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ly Issued Accounting Standar" sheetId="10" state="visible" r:id="rId10"/>
    <sheet xmlns:r="http://schemas.openxmlformats.org/officeDocument/2006/relationships" name="Subsidiary Bankruptcy and Decon"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Long-Term Related Party Payable" sheetId="20" state="visible" r:id="rId20"/>
    <sheet xmlns:r="http://schemas.openxmlformats.org/officeDocument/2006/relationships" name="Income Taxes" sheetId="21" state="visible" r:id="rId21"/>
    <sheet xmlns:r="http://schemas.openxmlformats.org/officeDocument/2006/relationships" name="Post-Retirement Benefit Plans" sheetId="22" state="visible" r:id="rId22"/>
    <sheet xmlns:r="http://schemas.openxmlformats.org/officeDocument/2006/relationships" name="Other Assets and Liabilities" sheetId="23" state="visible" r:id="rId23"/>
    <sheet xmlns:r="http://schemas.openxmlformats.org/officeDocument/2006/relationships" name="Contingent Liabilities and Comm" sheetId="24" state="visible" r:id="rId24"/>
    <sheet xmlns:r="http://schemas.openxmlformats.org/officeDocument/2006/relationships" name="Divestiture of the Pediatric As" sheetId="25" state="visible" r:id="rId25"/>
    <sheet xmlns:r="http://schemas.openxmlformats.org/officeDocument/2006/relationships" name="Restructuring Costs" sheetId="26" state="visible" r:id="rId26"/>
    <sheet xmlns:r="http://schemas.openxmlformats.org/officeDocument/2006/relationships" name="Equity Instruments and Share-Ba" sheetId="27" state="visible" r:id="rId27"/>
    <sheet xmlns:r="http://schemas.openxmlformats.org/officeDocument/2006/relationships" name="Net (Loss) Income Per Share" sheetId="28" state="visible" r:id="rId28"/>
    <sheet xmlns:r="http://schemas.openxmlformats.org/officeDocument/2006/relationships" name="Comprehensive (Loss) Income" sheetId="29" state="visible" r:id="rId29"/>
    <sheet xmlns:r="http://schemas.openxmlformats.org/officeDocument/2006/relationships" name="Company Operations by Product, " sheetId="30" state="visible" r:id="rId30"/>
    <sheet xmlns:r="http://schemas.openxmlformats.org/officeDocument/2006/relationships" name="Related Party Transactions" sheetId="31" state="visible" r:id="rId31"/>
    <sheet xmlns:r="http://schemas.openxmlformats.org/officeDocument/2006/relationships" name="Subsequent Event"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Fair Value Measurements (Tables" sheetId="36" state="visible" r:id="rId36"/>
    <sheet xmlns:r="http://schemas.openxmlformats.org/officeDocument/2006/relationships" name="Marketable Securities (Tables)"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Goodwill and Intangible Assets " sheetId="40" state="visible" r:id="rId40"/>
    <sheet xmlns:r="http://schemas.openxmlformats.org/officeDocument/2006/relationships" name="Leases (Tables)" sheetId="41" state="visible" r:id="rId41"/>
    <sheet xmlns:r="http://schemas.openxmlformats.org/officeDocument/2006/relationships" name="Long-Term Debt - (Tables)" sheetId="42" state="visible" r:id="rId42"/>
    <sheet xmlns:r="http://schemas.openxmlformats.org/officeDocument/2006/relationships" name="Long-Term Related Party Payab_2" sheetId="43" state="visible" r:id="rId43"/>
    <sheet xmlns:r="http://schemas.openxmlformats.org/officeDocument/2006/relationships" name="Income Taxes (Tables)" sheetId="44" state="visible" r:id="rId44"/>
    <sheet xmlns:r="http://schemas.openxmlformats.org/officeDocument/2006/relationships" name="Post-Retirement Benefit Plans (" sheetId="45" state="visible" r:id="rId45"/>
    <sheet xmlns:r="http://schemas.openxmlformats.org/officeDocument/2006/relationships" name="Other Assets and Liabilities (T" sheetId="46" state="visible" r:id="rId46"/>
    <sheet xmlns:r="http://schemas.openxmlformats.org/officeDocument/2006/relationships" name="Contingent Liabilities and Co_2" sheetId="47" state="visible" r:id="rId47"/>
    <sheet xmlns:r="http://schemas.openxmlformats.org/officeDocument/2006/relationships" name="Restructuring Costs (Tables)" sheetId="48" state="visible" r:id="rId48"/>
    <sheet xmlns:r="http://schemas.openxmlformats.org/officeDocument/2006/relationships" name="Equity Instruments and Share-_2" sheetId="49" state="visible" r:id="rId49"/>
    <sheet xmlns:r="http://schemas.openxmlformats.org/officeDocument/2006/relationships" name="Earnings (Loss) Per Share (Tabl" sheetId="50" state="visible" r:id="rId50"/>
    <sheet xmlns:r="http://schemas.openxmlformats.org/officeDocument/2006/relationships" name="Comprehensive Income (Loss) (Ta" sheetId="51" state="visible" r:id="rId51"/>
    <sheet xmlns:r="http://schemas.openxmlformats.org/officeDocument/2006/relationships" name="Company Operations by Product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bsidiary Bankruptcy and Dec_2" sheetId="55" state="visible" r:id="rId55"/>
    <sheet xmlns:r="http://schemas.openxmlformats.org/officeDocument/2006/relationships" name="Revenue Recognition  - Narrativ" sheetId="56" state="visible" r:id="rId56"/>
    <sheet xmlns:r="http://schemas.openxmlformats.org/officeDocument/2006/relationships" name="Fair Value Measurements - Measu" sheetId="57" state="visible" r:id="rId57"/>
    <sheet xmlns:r="http://schemas.openxmlformats.org/officeDocument/2006/relationships" name="Fair Value Measurements - Narra" sheetId="58" state="visible" r:id="rId58"/>
    <sheet xmlns:r="http://schemas.openxmlformats.org/officeDocument/2006/relationships" name="Marketable Securities - Narrati" sheetId="59" state="visible" r:id="rId59"/>
    <sheet xmlns:r="http://schemas.openxmlformats.org/officeDocument/2006/relationships" name="Marketable Securities - Summary" sheetId="60" state="visible" r:id="rId60"/>
    <sheet xmlns:r="http://schemas.openxmlformats.org/officeDocument/2006/relationships" name="Marketable Securities - Schedul" sheetId="61" state="visible" r:id="rId61"/>
    <sheet xmlns:r="http://schemas.openxmlformats.org/officeDocument/2006/relationships" name="Inventories (Details)" sheetId="62" state="visible" r:id="rId62"/>
    <sheet xmlns:r="http://schemas.openxmlformats.org/officeDocument/2006/relationships" name="Property and Equipment, net (De"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Leases - Narrative (Details)" sheetId="66" state="visible" r:id="rId66"/>
    <sheet xmlns:r="http://schemas.openxmlformats.org/officeDocument/2006/relationships" name="Leases - Components of lease co" sheetId="67" state="visible" r:id="rId67"/>
    <sheet xmlns:r="http://schemas.openxmlformats.org/officeDocument/2006/relationships" name="Leases - Maturities of operatin" sheetId="68" state="visible" r:id="rId68"/>
    <sheet xmlns:r="http://schemas.openxmlformats.org/officeDocument/2006/relationships" name="Leases - Schedule of Future Min" sheetId="69" state="visible" r:id="rId69"/>
    <sheet xmlns:r="http://schemas.openxmlformats.org/officeDocument/2006/relationships" name="Long-Term Debt Schedule of Long" sheetId="70" state="visible" r:id="rId70"/>
    <sheet xmlns:r="http://schemas.openxmlformats.org/officeDocument/2006/relationships" name="Long-Term Debt (Details Textual" sheetId="71" state="visible" r:id="rId71"/>
    <sheet xmlns:r="http://schemas.openxmlformats.org/officeDocument/2006/relationships" name="Long-Term Related Party Payab_3" sheetId="72" state="visible" r:id="rId72"/>
    <sheet xmlns:r="http://schemas.openxmlformats.org/officeDocument/2006/relationships" name="Long-Term Related Party Payab_4" sheetId="73" state="visible" r:id="rId73"/>
    <sheet xmlns:r="http://schemas.openxmlformats.org/officeDocument/2006/relationships" name="Long-Term Related Party Payab_5" sheetId="74" state="visible" r:id="rId74"/>
    <sheet xmlns:r="http://schemas.openxmlformats.org/officeDocument/2006/relationships" name="Income Taxes - Income (Loss) Be" sheetId="75" state="visible" r:id="rId75"/>
    <sheet xmlns:r="http://schemas.openxmlformats.org/officeDocument/2006/relationships" name="Income Taxes - Income Tax Provi" sheetId="76" state="visible" r:id="rId76"/>
    <sheet xmlns:r="http://schemas.openxmlformats.org/officeDocument/2006/relationships" name="Income Taxes - Reconciliation o" sheetId="77" state="visible" r:id="rId77"/>
    <sheet xmlns:r="http://schemas.openxmlformats.org/officeDocument/2006/relationships" name="Income Taxes - Unrecognized Tax" sheetId="78" state="visible" r:id="rId78"/>
    <sheet xmlns:r="http://schemas.openxmlformats.org/officeDocument/2006/relationships" name="Income Taxes - Deferred Taxes (" sheetId="79" state="visible" r:id="rId79"/>
    <sheet xmlns:r="http://schemas.openxmlformats.org/officeDocument/2006/relationships" name="Income Taxes (Details Textual)" sheetId="80" state="visible" r:id="rId80"/>
    <sheet xmlns:r="http://schemas.openxmlformats.org/officeDocument/2006/relationships" name="Post-Retirement Benefit Plans_2" sheetId="81" state="visible" r:id="rId81"/>
    <sheet xmlns:r="http://schemas.openxmlformats.org/officeDocument/2006/relationships" name="Post-Retirement Benefit Plans -" sheetId="82" state="visible" r:id="rId82"/>
    <sheet xmlns:r="http://schemas.openxmlformats.org/officeDocument/2006/relationships" name="Post-Retirement Benefit Plans_3" sheetId="83" state="visible" r:id="rId83"/>
    <sheet xmlns:r="http://schemas.openxmlformats.org/officeDocument/2006/relationships" name="Other Assets and Liabilities - " sheetId="84" state="visible" r:id="rId84"/>
    <sheet xmlns:r="http://schemas.openxmlformats.org/officeDocument/2006/relationships" name="Other Assets and Liabilities _2" sheetId="85" state="visible" r:id="rId85"/>
    <sheet xmlns:r="http://schemas.openxmlformats.org/officeDocument/2006/relationships" name="Other Assets and Liabilities _3" sheetId="86" state="visible" r:id="rId86"/>
    <sheet xmlns:r="http://schemas.openxmlformats.org/officeDocument/2006/relationships" name="Other Assets and Liabilities _4" sheetId="87" state="visible" r:id="rId87"/>
    <sheet xmlns:r="http://schemas.openxmlformats.org/officeDocument/2006/relationships" name="Contingent Liabilities and Co_3" sheetId="88" state="visible" r:id="rId88"/>
    <sheet xmlns:r="http://schemas.openxmlformats.org/officeDocument/2006/relationships" name="Contingent Liabilities and Co_4" sheetId="89" state="visible" r:id="rId89"/>
    <sheet xmlns:r="http://schemas.openxmlformats.org/officeDocument/2006/relationships" name="Contingent Liabilities and Co_5" sheetId="90" state="visible" r:id="rId90"/>
    <sheet xmlns:r="http://schemas.openxmlformats.org/officeDocument/2006/relationships" name="Divestiture of the Pediatric _2" sheetId="91" state="visible" r:id="rId91"/>
    <sheet xmlns:r="http://schemas.openxmlformats.org/officeDocument/2006/relationships" name="Restructuring Costs - (Details " sheetId="92" state="visible" r:id="rId92"/>
    <sheet xmlns:r="http://schemas.openxmlformats.org/officeDocument/2006/relationships" name="Restructuring Costs - Severance" sheetId="93" state="visible" r:id="rId93"/>
    <sheet xmlns:r="http://schemas.openxmlformats.org/officeDocument/2006/relationships" name="Equity Instruments and Share-_3" sheetId="94" state="visible" r:id="rId94"/>
    <sheet xmlns:r="http://schemas.openxmlformats.org/officeDocument/2006/relationships" name="Equity Instruments and Share-_4" sheetId="95" state="visible" r:id="rId95"/>
    <sheet xmlns:r="http://schemas.openxmlformats.org/officeDocument/2006/relationships" name="Equity Instruments and Share-_5" sheetId="96" state="visible" r:id="rId96"/>
    <sheet xmlns:r="http://schemas.openxmlformats.org/officeDocument/2006/relationships" name="Equity Instruments and Share-_6" sheetId="97" state="visible" r:id="rId97"/>
    <sheet xmlns:r="http://schemas.openxmlformats.org/officeDocument/2006/relationships" name="Equity Instruments and Share-_7" sheetId="98" state="visible" r:id="rId98"/>
    <sheet xmlns:r="http://schemas.openxmlformats.org/officeDocument/2006/relationships" name="Equity Instruments and Share-_8" sheetId="99" state="visible" r:id="rId99"/>
    <sheet xmlns:r="http://schemas.openxmlformats.org/officeDocument/2006/relationships" name="Earnings (Loss) Per Share - Rec" sheetId="100" state="visible" r:id="rId100"/>
    <sheet xmlns:r="http://schemas.openxmlformats.org/officeDocument/2006/relationships" name="Earnings (Loss) Per Share (Deta" sheetId="101" state="visible" r:id="rId101"/>
    <sheet xmlns:r="http://schemas.openxmlformats.org/officeDocument/2006/relationships" name="Comprehensive Income (Loss) (De" sheetId="102" state="visible" r:id="rId102"/>
    <sheet xmlns:r="http://schemas.openxmlformats.org/officeDocument/2006/relationships" name="Comprehensive Income (Loss) (_2" sheetId="103" state="visible" r:id="rId103"/>
    <sheet xmlns:r="http://schemas.openxmlformats.org/officeDocument/2006/relationships" name="Company Operations by Product_3" sheetId="104" state="visible" r:id="rId104"/>
    <sheet xmlns:r="http://schemas.openxmlformats.org/officeDocument/2006/relationships" name="Company Operations by Product_4" sheetId="105" state="visible" r:id="rId105"/>
    <sheet xmlns:r="http://schemas.openxmlformats.org/officeDocument/2006/relationships" name="Company Operations by Product_5" sheetId="106" state="visible" r:id="rId106"/>
    <sheet xmlns:r="http://schemas.openxmlformats.org/officeDocument/2006/relationships" name="Company Operations by Product_6" sheetId="107" state="visible" r:id="rId107"/>
    <sheet xmlns:r="http://schemas.openxmlformats.org/officeDocument/2006/relationships" name="Related Party Transactions (Det" sheetId="108" state="visible" r:id="rId108"/>
    <sheet xmlns:r="http://schemas.openxmlformats.org/officeDocument/2006/relationships" name="Subsequent Event (Details Textu" sheetId="109" state="visible" r:id="rId109"/>
    <sheet xmlns:r="http://schemas.openxmlformats.org/officeDocument/2006/relationships" name="Schedule II - Valuation and Q_2" sheetId="110" state="visible" r:id="rId110"/>
  </sheets>
  <definedNames/>
  <calcPr calcId="124519" fullCalcOnLoad="1"/>
</workbook>
</file>

<file path=xl/sharedStrings.xml><?xml version="1.0" encoding="utf-8"?>
<sst xmlns="http://schemas.openxmlformats.org/spreadsheetml/2006/main" uniqueCount="1015">
  <si>
    <t>Document And Entity Information - USD ($)</t>
  </si>
  <si>
    <t>12 Months Ended</t>
  </si>
  <si>
    <t>Dec. 31, 2019</t>
  </si>
  <si>
    <t>Mar. 10, 2020</t>
  </si>
  <si>
    <t>Jun. 28, 2019</t>
  </si>
  <si>
    <t>Document And Entity Information [Abstract]</t>
  </si>
  <si>
    <t>Entity Registrant Name</t>
  </si>
  <si>
    <t>Avadel Pharmaceuticals PLC</t>
  </si>
  <si>
    <t>Entity Central Index Key</t>
  </si>
  <si>
    <t>0001012477</t>
  </si>
  <si>
    <t>Current Fiscal Year End Date</t>
  </si>
  <si>
    <t>--12-31</t>
  </si>
  <si>
    <t>Entity Filer Category</t>
  </si>
  <si>
    <t>Accelerated Filer</t>
  </si>
  <si>
    <t>Entity Common Stock, Shares Outstanding</t>
  </si>
  <si>
    <t>Document Type</t>
  </si>
  <si>
    <t>10-K</t>
  </si>
  <si>
    <t>Amendment Flag</t>
  </si>
  <si>
    <t>false</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Emerging Growth Company</t>
  </si>
  <si>
    <t>Entity Smaller Reporting Company</t>
  </si>
  <si>
    <t>Entity Shell Company</t>
  </si>
  <si>
    <t>Entity Public Float</t>
  </si>
  <si>
    <t>Consolidated Statements of (Loss) Income - USD ($) shares in Thousands, $ in Thousands</t>
  </si>
  <si>
    <t>Dec. 31, 2018</t>
  </si>
  <si>
    <t>Dec. 31, 2017</t>
  </si>
  <si>
    <t>Revenues:</t>
  </si>
  <si>
    <t>Total revenues</t>
  </si>
  <si>
    <t>Operating expenses:</t>
  </si>
  <si>
    <t>Cost of products</t>
  </si>
  <si>
    <t>Research and development expenses</t>
  </si>
  <si>
    <t>Selling, general and administrative expenses</t>
  </si>
  <si>
    <t>Intangible asset amortization</t>
  </si>
  <si>
    <t>Changes in fair value of related party contingent consideration</t>
  </si>
  <si>
    <t>Impairment of intangible asset</t>
  </si>
  <si>
    <t>Restructuring costs</t>
  </si>
  <si>
    <t>Total operating expenses</t>
  </si>
  <si>
    <t>Operating (loss) income</t>
  </si>
  <si>
    <t>Investment and other income, net</t>
  </si>
  <si>
    <t>Interest expense</t>
  </si>
  <si>
    <t>Loss on deconsolidation of subsidiary</t>
  </si>
  <si>
    <t>Other (expense) income - changes in fair value of related party payable</t>
  </si>
  <si>
    <t>(Loss) income before income taxes</t>
  </si>
  <si>
    <t>Income tax (benefit) provision</t>
  </si>
  <si>
    <t>Net (loss) income</t>
  </si>
  <si>
    <t>Earnings (loss) per share</t>
  </si>
  <si>
    <t>Net income (loss) per share - basic (in usd per share)</t>
  </si>
  <si>
    <t>Net income (loss) per share - diluted (in usd per share)</t>
  </si>
  <si>
    <t>Weighted average number of shares outstanding</t>
  </si>
  <si>
    <t>Weighted average number of shares outstanding - basic (in shares)</t>
  </si>
  <si>
    <t>Weighted average number of shares outstanding - diluted (in shares)</t>
  </si>
  <si>
    <t>Product sales</t>
  </si>
  <si>
    <t>License revenue</t>
  </si>
  <si>
    <t>Consolidated Statements of Comprehensive (Loss) Income - USD ($) $ in Thousands</t>
  </si>
  <si>
    <t>Statement of Comprehensive Income [Abstract]</t>
  </si>
  <si>
    <t>Other comprehensive income (loss), net of tax:</t>
  </si>
  <si>
    <t>Foreign currency translation (loss) gain</t>
  </si>
  <si>
    <t>Net other comprehensive income, net of ($43), ($18), $28 tax, respectively</t>
  </si>
  <si>
    <t>Total other comprehensive income (loss), net of tax</t>
  </si>
  <si>
    <t>Total comprehensive (loss) income</t>
  </si>
  <si>
    <t>Consolidated Statements of Comprehensive (Loss) Income (Parenthetical) - USD ($) $ in Thousands</t>
  </si>
  <si>
    <t>Unrealized gain (loss) on marketable securities, tax</t>
  </si>
  <si>
    <t>Consolidated Balance Sheets - USD ($) $ in Thousands</t>
  </si>
  <si>
    <t>Current assets:</t>
  </si>
  <si>
    <t>Cash and cash equivalents</t>
  </si>
  <si>
    <t>Marketable securities</t>
  </si>
  <si>
    <t>Accounts receivable</t>
  </si>
  <si>
    <t>Inventories, net</t>
  </si>
  <si>
    <t>Research and development tax credit receivable</t>
  </si>
  <si>
    <t>Prepaid expenses and other current assets</t>
  </si>
  <si>
    <t>Total current assets</t>
  </si>
  <si>
    <t>Property and equipment, net</t>
  </si>
  <si>
    <t>Operating lease right-of-use assets</t>
  </si>
  <si>
    <t>Goodwill</t>
  </si>
  <si>
    <t>Intangible assets, net</t>
  </si>
  <si>
    <t>Other non-current assets</t>
  </si>
  <si>
    <t>Total assets</t>
  </si>
  <si>
    <t>Current liabilities:</t>
  </si>
  <si>
    <t>Current portion of long-term debt</t>
  </si>
  <si>
    <t>Current portion of long-term related party payable</t>
  </si>
  <si>
    <t>Current portion of operating lease liability</t>
  </si>
  <si>
    <t>Accounts payable</t>
  </si>
  <si>
    <t>Accrued expenses</t>
  </si>
  <si>
    <t>Other current liabilities</t>
  </si>
  <si>
    <t>Total current liabilities</t>
  </si>
  <si>
    <t>Long-term debt, less current portion</t>
  </si>
  <si>
    <t>Long-term related party payable, less current portion</t>
  </si>
  <si>
    <t>Long-term operating lease liability</t>
  </si>
  <si>
    <t>Other non-current liabilities</t>
  </si>
  <si>
    <t>Total liabilities</t>
  </si>
  <si>
    <t>Shareholders’ (deficit) equity:</t>
  </si>
  <si>
    <t>Preferred shares, nominal value of $0.01 per share; 50,000 shares authorized; none issued or outstanding at December 31, 2019 and December 31, 2018, respectively</t>
  </si>
  <si>
    <t>Ordinary shares, nominal value of $0.01 per share; 500,000 shares authorized; 42,927 issued and 37,520 outstanding at December 31, 2019, and 42,720 issued and 37,313 outstanding at December 31, 2018</t>
  </si>
  <si>
    <t>Treasury shares, at cost, 5,407 shares held at December 31, 2019 and December 31, 2018, respectively</t>
  </si>
  <si>
    <t>Additional paid-in capital</t>
  </si>
  <si>
    <t>Accumulated deficit</t>
  </si>
  <si>
    <t>Accumulated other comprehensive loss</t>
  </si>
  <si>
    <t>Total shareholders’ (deficit) equity</t>
  </si>
  <si>
    <t>Total liabilities and shareholders’ (deficit) equity</t>
  </si>
  <si>
    <t>Consolidated Balance Sheets (Parenthetical) - $ / shares</t>
  </si>
  <si>
    <t>Statement of Financial Position [Abstract]</t>
  </si>
  <si>
    <t>Preferred shares, nominal value (in usd per share)</t>
  </si>
  <si>
    <t>Preferred shares, shares authorized (in shares)</t>
  </si>
  <si>
    <t>Preferred shares, shares issued (in shares)</t>
  </si>
  <si>
    <t>Preferred shares, shares outstanding (in shares)</t>
  </si>
  <si>
    <t>Ordinary shares, nominal value (in usd per share)</t>
  </si>
  <si>
    <t>Ordinary shares, shares authorized (in shares)</t>
  </si>
  <si>
    <t>Ordinary shares, shares issued (in shares)</t>
  </si>
  <si>
    <t>Ordinary shares, shares outstanding (in shares)</t>
  </si>
  <si>
    <t>Treasury shares, held (in shares)</t>
  </si>
  <si>
    <t>Consolidated Statements of Shareholders' (Deficit) Equity - USD ($) shares in Thousands, $ in Thousands</t>
  </si>
  <si>
    <t>Total</t>
  </si>
  <si>
    <t>Ordinary shares</t>
  </si>
  <si>
    <t>Treasury Shares</t>
  </si>
  <si>
    <t>Beginning balance (in shares) at Dec. 31, 2016</t>
  </si>
  <si>
    <t>Beginning balance at Dec. 31, 2016</t>
  </si>
  <si>
    <t>Increase (Decrease) in Stockholders' Equity [Roll Forward]</t>
  </si>
  <si>
    <t>Other comprehensive income (loss)</t>
  </si>
  <si>
    <t>Exercise of stock options (in shares)</t>
  </si>
  <si>
    <t>Exercise of stock options</t>
  </si>
  <si>
    <t>Vesting of restricted shares (in shares)</t>
  </si>
  <si>
    <t>Vesting of restricted shares</t>
  </si>
  <si>
    <t>Share-based compensation expense</t>
  </si>
  <si>
    <t>Share repurchases (in shares)</t>
  </si>
  <si>
    <t>Share repurchases</t>
  </si>
  <si>
    <t>Ending balance (in shares) at Dec. 31, 2017</t>
  </si>
  <si>
    <t>Ending balance at Dec. 31, 2017</t>
  </si>
  <si>
    <t>Adjustment to accumulated deficit (see Note 13: Income Taxes)</t>
  </si>
  <si>
    <t>Exercise of warrants (in shares)</t>
  </si>
  <si>
    <t>Exercise of warrants</t>
  </si>
  <si>
    <t>Expiration of warrants</t>
  </si>
  <si>
    <t>Employee share purchase plan share issuance (in shares)</t>
  </si>
  <si>
    <t>Employee share purchase plan share issuance</t>
  </si>
  <si>
    <t>Equity component of 2023 Note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income to net cash (used in) provided by operating activities:</t>
  </si>
  <si>
    <t>Depreciation and amortization</t>
  </si>
  <si>
    <t>Amortization of premiums on marketable securities</t>
  </si>
  <si>
    <t>Remeasurement of related party acquisition-related contingent consideration</t>
  </si>
  <si>
    <t>Remeasurement of related party financing-related contingent consideration</t>
  </si>
  <si>
    <t>Amortization of debt discount and debt issuance costs</t>
  </si>
  <si>
    <t>Changes in deferred tax</t>
  </si>
  <si>
    <t>Other adjustments</t>
  </si>
  <si>
    <t>Net changes in assets and liabilities</t>
  </si>
  <si>
    <t>Accounts payable &amp; other current liabilities</t>
  </si>
  <si>
    <t>Deferred revenue</t>
  </si>
  <si>
    <t>Accrued income taxes</t>
  </si>
  <si>
    <t>Earn-out payments for related party contingent consideration in excess of acquisition-date fair value</t>
  </si>
  <si>
    <t>Royalty payments for related party payable in excess of original fair value</t>
  </si>
  <si>
    <t>Other assets and liabilities</t>
  </si>
  <si>
    <t>Net cash (used in) provided by operating activities</t>
  </si>
  <si>
    <t>Cash flows from investing activities:</t>
  </si>
  <si>
    <t>Purchases of property and equipment</t>
  </si>
  <si>
    <t>Proceeds from disposal of property and equipment</t>
  </si>
  <si>
    <t>Purchase of intangible assets</t>
  </si>
  <si>
    <t>Proceeds from sales of marketable securities</t>
  </si>
  <si>
    <t>Purchases of marketable securities</t>
  </si>
  <si>
    <t>Net cash provided by (used in) investing activities</t>
  </si>
  <si>
    <t>Cash flows from financing activities:</t>
  </si>
  <si>
    <t>Proceeds from debt issuance</t>
  </si>
  <si>
    <t>Payments for debt issuance costs</t>
  </si>
  <si>
    <t>Earn-out payments for related party contingent consideration</t>
  </si>
  <si>
    <t>Proceeds from issuance of ordinary shares</t>
  </si>
  <si>
    <t>Other financing activities, net</t>
  </si>
  <si>
    <t>Net cash (used in) provided by financing activities</t>
  </si>
  <si>
    <t>Effect of foreign currency exchange rate changes on cash and cash equivalents</t>
  </si>
  <si>
    <t>Net change in cash and cash equivalents</t>
  </si>
  <si>
    <t>Cash and cash equivalents at January 1</t>
  </si>
  <si>
    <t>Cash and cash equivalents at December 31</t>
  </si>
  <si>
    <t>Supplemental disclosures of cash flow information:</t>
  </si>
  <si>
    <t>Income tax paid</t>
  </si>
  <si>
    <t>Interest paid</t>
  </si>
  <si>
    <t>Summary of Significant Accounting Policies</t>
  </si>
  <si>
    <t>Accounting Policies [Abstract]</t>
  </si>
  <si>
    <t xml:space="preserve">Summary of Significant Accounting Policies Nature of Operations. Avadel Pharmaceuticals plc (Nasdaq: AVDL) (“Avadel,” the “Company,” “we,” “our,” or “us”) is an emerging biopharmaceutical company. Our lead product candidate, FT218, is an investigational once-nightly formulation of sodium oxybate for the treatment of excessive daytime sleepiness (“EDS”), and cataplexy in narcolepsy patients. FT218, which uses our Micropump drug-delivery technology, is in a Phase 3 clinical trial for the treatment of narcolepsy patients suffering from EDS and cataplexy. In addition, we have three approved commercial products developed under our “unapproved marketed drug,” or UMD, program, Akovaz, Bloxiverz and Vazculep, and a fourth approved product, Nouress , which are sterile injectable drugs used in the hospital setting. We are primarily focused on the development and potential U.S. Food and Drug Administration (“FDA”) approval of FT218. In addition, we continue to market and distribute our current approved hospital products portfolio and, pending resolution of the existing patent infringement claim (as described below), we plan to commercialize Nouress. Outside of our product candidate and our existing commercial products, we continue to evaluate opportunities to expand our product portfolio. Current marketed products • Bloxiverz (neostigmine methylsulfate injection) - Bloxiverz was approved by the FDA in May 2013 and was launched in July 2013. Bloxiverz is a drug used intravenously in the operating room to reverse the effects of non-depolarizing neuromuscular blocking agents after surgery. Bloxiverz was the first FDA-approved version of neostigmine methylsulfate. Today, neostigmine is one of the two most frequently used products for the reversal of the effects of other agents used for neuromuscular blocks. • Vazculep (phenylephrine hydrochloride injection) - Vazculep was approved by the FDA in June 2014 and was launched in October 2014. Vazculep is indicated for the treatment of clinically important hypotension occurring in the setting of anesthesia. • Akovaz (ephedrine sulfate injection) . Akovaz, was approved by the FDA in April 2016 and was launched in August 2016. Akovaz was the first FDA approved formulation of ephedrine sulfate, an alpha- and beta- adrenergic agonist and a norepinephrine-releasing agent that is indicated for the treatment of clinically important hypotension occurring in the setting of anesthesia. Nouress In December 2019, we received FDA approval for Nouress (cysteine hydrochloride injection), a sterile injectable product for use in the hospital setting, and currently have two patents covering that product. Several additional patent applications for Nouress are pending with the USPTO. In light of the recently filed patent suit by Exela Pharma Sciences, LLC, we are currently evaluating the timing and process for a commercial launch of Nouress in the U.S. See Note 16: Contingent Liabilities and Commitments. The Company was incorporated in Ireland on December 1, 2015 as a private limited company, and re-registered as an Irish public limited company on November 21, 2016. Our headquarters are in Dublin, Ireland and we have operations in St. Louis, Missouri, U.S., and Lyon, France. Basis of Presentation. These consolidated financial statements have been prepared in accordance with accounting principles generally accepted in the U.S. (U.S. GAAP). The consolidated financial statements include the accounts of the Company and all subsidiaries. All intercompany accounts and transactions have been eliminated. On February 6, 2019, the Company’s indirect wholly-owned subsidiary, Avadel Specialty Pharmaceuticals, LLC (“Specialty Pharma”), filed a voluntary petition for reorganization under Chapter 11 of the U.S. Code (the “Bankruptcy Code”). in the U.S. District Bankruptcy Court for the District of Delaware (the “Bankruptcy Court”), Case No. 19-10248. Specialty Pharma is operating and managing its business as “debtors-in-possession” under the jurisdiction of the Bankruptcy Court and in accordance with the applicable provisions of the Bankruptcy Code and order of the Bankruptcy Court. As a result of Specialty Pharma’s voluntary bankruptcy filing on February 6, 2019, we no longer controlled the operations of Specialty Pharma; therefore, we deconsolidated Specialty Pharma effective with the bankruptcy filing and the Company recorded its investment in Specialty Pharma under the cost method. See Note 3 : Subsidiary Bankruptcy and Deconsolidation . Our results of operations for the period January 1, 2019 through February 6, 2019 include the results of Specialty Pharma prior to its February 6, 2019 voluntary petition for reorganization under Chapter 11 of the U.S. Bankruptcy Code. Our results of operations for the period January 1, 2018 through February 16, 2018 and for the year ended December 31, 2017 include the results of FSC Therapeutics and FSC Laboratories, Inc., (collectively “FSC”), prior to its February 16, 2018 disposition date. See Note 17 : Divestiture of the Pediatric Assets , for additional information. Revenue. Revenue includes sales of pharmaceutical products, licensing fees, and, if any, milestone payments for research and development (“R&amp;D”) achievements. Effective January 1, 2018, the Company adopted Accounting Standards Codification (“ASC”) Topic 606, “Revenue from Contracts with Customers” (“ASC 606”) using the modified retrospective transition method applied to all open contracts as at December 31, 2017. The adoption of the new standard did not have a material effect on the overall timing or amount of revenue recognized when compared to prior accounting standards. See Note 4 : Revenue Recognition.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We sell products primarily through wholesalers and considers these wholesalers to be its customers. Under ASC 606, revenue from product sales is recognized when the customer obtains control of our product, which occurs typically upon receipt by the customer. Our gross product sales are subject to a variety of price adjustment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License Revenue From time to time we may enter into out-licensing agreements which are within the scope of ASC 606 under which it licenses to third parties certain rights to its products or intellectual property. The terms of these arrangements typically include payment to us of one or more of the following: non-refundable, upfront license fees; development, regulatory, and commercial milestone payments; and sales-based royalty payments. Each of these payments results in license revenue. For a complete discussion of the accounting for net product revenue and license revenues, see Note 4 : Revenue Recognition . 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We recognize R&amp;D tax credits received from the French and Irish government for spending on innovative R&amp;D as an offset of R&amp;D expenses. Advertising Expenses. We expense the costs of advertising as incurred. Advertising expenses were $372 , $17,562 and $2,214 for the years ended December 31, 2019, 2018 and 2017, respectively. The decrease in advertising for the year ended December 31, 2019 is due to Specialty Pharma’s bankruptcy and deconsolidation. See Note 3 : Subsidiary Bankruptcy and Deconsolidation . Share-based Compensation. We account for share-based compensation based on the estimated grant-date fair value. The fair value of stock options and warrants is estimated using Black-Scholes option-pricing valuation models (“Black-Scholes model”). As required by the Black-Sholes model, estimates are made of the underlying volatility of AVDL stock, a risk-free rate and an expected term of the option or warrant. We estimated the expected term using a simplified method, as we do not have enough historical exercise data for a majority of such options and warrants upon which to estimate an expected term. We recognize compensation cost, net of an estimated forfeiture rate, using the accelerated method over the requisite service period of the award.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income tax expense line in the accompanying consolidated statements of (loss) income. Accrued interest and penalties are included on the related tax liability line in the consolidated balance sheets. Cash and Cash Equivalents. Cash and cash equivalents consist of cash on hand, cash on deposit and fixed term deposits which are highly liquid investments with original maturities of less than three months. Marketable Securities. The Company’s marketable securities are considered to be available for sale and are carried at fair value, with unrealized gains and losses, net of taxes, reported as a component of accumulated other comprehensive (loss) income (“AOCI”) in shareholders’ equity, with the exception of unrealized gains and losses on equity instruments and unrealized losses believed to be other-than-temporary, if any, which are reported in earnings in the current period. The cost of securities sold is based upon the specific identification method. Accounts Receivable. Accounts receivable are stated at amounts invoiced net of allowances for doubtful accounts and certain other gross to net variable consideration deductions. The Company makes judgments as to our ability to collect outstanding receivables and provides allowances for the portion of receivables deemed uncollectible. Provision is made based upon a specific review of all significant outstanding invoices. A majority of accounts receivable is due from four significant customers. Inventories. Inventories consist of raw materials and finished products, which are stated at lower of cost or net realizable value, using the first-in, first-out (“FIFO”) method. Raw materials used in the production of pre-clinical and clinical products are expensed as R&amp;D costs when consumed. The Company establishes reserves for inventory estimated to be obsolete, unmarketable or slow-moving on a case by case basis. Property and Equipment. Property and equipment is stated at historical cost less accumulated depreciation. Depreciation and amortization are computed using the straight-line method over the following estimated useful lives: Laboratory equipment 4-8 years Software, office and computer equipment 3 years Leasehold improvements, furniture, fixtures and fittings 5-10 years Goodwill. Goodwill represents the excess of the acquisition consideration over the fair value of assets acquired and liabilities assumed. We have determined that we operate in a single segment and has a single reporting unit associated with the development and commercialization of pharmaceutical products. Prior to November 2019, we tested for goodwill impairment using a two-step process. The first step is a comparison of the fair value of the reporting unit with its carrying amount, including goodwill. If this step indicates impairment, then, in the second step, the loss is measured as the excess of recorded goodwill over the implied fair value of the goodwill. Implied fair value of goodwill is the excess of the fair value of the reporting unit as a whole over the fair value of all separately identified assets and liabilities within the reporting unit. As discussed in Note 2: Effect of New Accounting Standards , we elected to early adopt Accounting Standards Update (“ASU”) 2017-04 in November 2019, which eliminated step 2 from the goodwill impairment test. We test goodwill for impairment annually and when events or changes in circumstances indicate that the carrying value may not be recoverable. We performed our required impairment test of goodwill and have determined that no impairment of goodwill existed at December 31, 2019 and 2018. Long-Lived Assets. Long-lived assets include fixed assets and intangible assets. Intangible assets consist primarily of purchased licenses and intangible assets recognized as part of the Éclat Pharmaceuticals acquisition. Acquired IPR&amp;D has an indefinite life and is not amortized until completion and development of the project, at which time the IPR&amp;D becomes an amortizable asset, for which amortization of such intangible assets i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 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During the fourth quarter of 2018, we recorded a $66,087 impairment charge to the entire acquired developed technology related to Noctiva (see Note 9: Goodwill and Intangible Assets ). We determined that no impairment existed at December 31, 2019. Lease Obligations. On January 1, 2019, the Company adopted ASU 2016-02, “Leases” which supersedes ASC 840 “Leases” and creates a new topic, ASC 842 “Leases”. The Company adopted ASU 2016-02 using the modified retrospective transition approach and elected the transition option to recognize the adjustment in the period of adoption rather than in the earliest period presented. Results and disclosure requirements for reporting periods beginning after January 1, 2019 are presented under Topic 842, while prior period amounts have not been adjusted and continue to be reported in accordance with our historical accounting under Topic 840. Upon adoption, we recognized total ROU assets of $5,046 , with corresponding lease liabilities of $5,131 on the consolidated balance sheets. The adoption did not impact our beginning retained earnings, or our prior year consolidated statements of income and statements of cash flows. The Company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Company also elected to combine our lease and non-lease components and to keep leases with an initial term of 12 months or less off the balance sheet and recognize the associated lease payments in the consolidated statements of (loss) income on a straight-line basis over the lease term. Under ASU 2016-02,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Nearly all of the Company’s lease contracts do not provide a readily determinable implicit rate. For these contracts, the Company’s estimated incremental borrowing rate is based on information available at the inception of the lease. Our lease agreements may contain variable costs such as common area maintenance, insurance, real estate taxes or other costs. Variable lease costs are expensed as incurred on the consolidated statements of income. Acquisition-related Contingent Consideration. The acquisition-related contingent consideration payables arising from the acquisition of Éclat Pharmaceuticals (i.e., our hospital products) and FSC (our pediatrics products), which was assumed by the buyer as part of the disposition of the pediatrics products on February 16, 2018, are accounted for at fair-value (see Note 12: Long-Term Related Party Payable and Note 17: Divestiture of the Pediatric Assets ). The fair value of the warrants issued in connection with the Éclat acquisition were estimated using a Black-Scholes model. A portion of these warrants were exercised on February 23, 2018 and the remaining warrants expired on March 12, 2018. See Note 12: Long-Term Related Party Payable . The fair value of acquisition-related contingent consideration payable is estimated using a discounted cash flow model based on the long-term sales or gross profit forecasts of the specified hospital or pediatric products using an appropriate discount rate. There are a number of estimates used when determining the fair value of these earn-out payments. These estimates include, but are not limited to, the long-term pricing environment, market size, market share the related products are forecast to achieve, the cost of goods related to such products and an appropriate discount rate to use when present valuing the related cash flows. These estimates can and often do change based on changes in current market conditions, competition, management judgment and other factors. Changes to these estimates can have and have had a material impact on our consolidated statements of (loss) income and balance sheets. Changes in fair value of these liabilities are recorded in the consolidated statements of (loss) income within operating expenses as changes in fair value of related party contingent consideration. Financing-related Royalty Agreements. We also entered into two royalty agreements with related parties in connection with certain financing arrangements. We elected the fair value option for the measurement of the financing-related contingent consideration payable associated with the royalty agreements with certain Deerfield and Broadfin entities, both of whom are related parties (see Note 12: Long-Term Related Party Payable ). The fair value of financing-related royalty agreements is estimated using the same components used to determine the fair value of the acquisition-related contingent consideration noted above, with the exception of cost of products sold. Changes to these components can also have a material impact on our consolidated statements of (loss) income and balance sheets. Changes in the fair value of this liability are recorded in the consolidated statements of (loss) income as other (expense) income - changes in fair value of related party payable. Use of Estimates. The preparation of consolidated financial statements in conformity with U.S. GAAP requires management to make estimates and assumptions that affect the reported amounts of assets and liabilities, including marketable securities and contingent liabilities at the date of the consolidated financial statements and the reported amounts of sales and expenses during the periods presented. These estimates and assumptions are based on the best information available to management at the balance sheet dates and depending on the nature of the estimate can require significant judgments. Changes to these estimates and judgments can have and have had a material impact on our consolidated statements of (loss) income and balance sheets. Actual results could differ from those estimates under different assumptions or conditions. </t>
  </si>
  <si>
    <t>Newly Issued Accounting Standards</t>
  </si>
  <si>
    <t>Accounting Changes and Error Corrections [Abstract]</t>
  </si>
  <si>
    <t>Newly Issued Accounting Standards Recently Adopted Accounting Guidance In February 2016, the Financial Accounting Standards Board (“FASB”) issued ASU 2016-02, “ Leases ” which supersedes ASC 840 “Leases” and creates a new topic, ASC 842 “Leases.” This update requires lessees to recognize on their balance sheet a lease liability and a lease asset for all leases, including operating leases, with a term greater than 12 months. The update also expands the required quantitative and qualitative disclosures surrounding leases. This update is effective for fiscal years beginning after December 15, 2018 and interim periods within those fiscal years, with earlier application permitted. In July 2018, the FASB issued ASU 2018-11 “Targeted Improvements”, amending certain aspects of the new leasing standard. The amendment allows an additional optional transition method whereby an entity records a cumulative effect adjustment to opening retained earnings in the year of adoption without restating prior periods, which the Company has elected. The Company adopted this ASU during the first quarter of 2019. See Note 10 : Leases for more information. In January 2017, the FASB issued ASU 2017-04, “ Intangibles - Goodwill and Other: Simplifying the Test for Goodwill Impairment.”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is effective for the Company in the first quarter of 2020. Early adoption is permitted for interim or annual goodwill impairment tests performed on testing dates after January 1, 2017. In November 2019, the Company elected to early adopt ASU 2017-04, and the adoption had no impact on our consolidated financial statements. Recent Accounting Guidance Not Yet Adopted In December 2019, the FASB issued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ASU 2019-12 will be effective for fiscal years beginning after December 15, 2020, and interim periods within those fiscal years and early adoption is permitted. We are currently evaluating the impact of adopting ASU 2019-12. In August 2018, the FASB issued ASU 2018-13, “ Fair Value Measurement (Topic 820): Disclosure Framework— Changes to the Disclosure Requirement for Fair Value Measurement ” which amends certain disclosure requirements over Level 1, Level 2 and Level 3 fair value measurements. The amendments in ASU 2018-13 are effective for fiscal years beginning after December 15, 2019, with early adoption permitted. The Company is currently evaluating the impact of adopting ASU 2018-13 and does not believe the standard will have a material impact on the consolidated financial statements. In June 2016, the FASB issued ASU No. 2016-13, “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the Company for fiscal years beginning on or after January 1, 2020, including interim periods within those annual reporting periods and early adoption is permitted. We are currently evaluating the impact of our adoption of ASU 2016-13 on our condensed consolidated financial statements and currently does not believe the standard will have a material impact on the consolidated financial statements.</t>
  </si>
  <si>
    <t>Subsidiary Bankruptcy and Deconsolidation</t>
  </si>
  <si>
    <t>Reorganizations [Abstract]</t>
  </si>
  <si>
    <t>Subsidiary Bankruptcy and Deconsolidation Bankruptcy Filing and Deconsolidation As a result of Specialty Pharma’s bankruptcy filing on February 6, 2019, Avadel has ceded authority for managing the business to the Bankruptcy Court, and Avadel management cannot carry on Specialty Pharma’s activities in the ordinary course of business without Bankruptcy Court approval. Avadel manages the day-to-day operations of Specialty Pharma, but does not have discretion to make significant capital or operating budgetary changes or decisions and purchase or sell significant assets, as Specialty Pharma’s material decisions are subject to review by the Bankruptcy Court. For these reasons, we have concluded that Avadel has lost control of Specialty Pharma, and no longer has significant influence over Specialty Pharma during the pendency of the bankruptcy. Therefore, we deconsolidated Specialty Pharma effective with the filing of the Chapter 11 bankruptcy in February 2019. In order to deconsolidate Specialty Pharma, the carrying values of the assets and certain liabilities of Specialty Pharma were removed from our consolidated balance sheet as of February 5, 2019, and we recorded our investment in Specialty Pharma at its estimated fair value of $0 . As the estimated fair value of our investment in Specialty Pharma was lower than its net book value immediately prior to the deconsolidation, we recorded a non-cash charge of approximately $2,678 for the year ended December 31, 2019 associated with the deconsolidation of Specialty Pharma. Subsequent to the deconsolidation of Specialty Pharma, we are accounting for our investment in Specialty Pharma using the cost method of accounting because Avadel does not exercise significant influence over the operations of Specialty Pharma due to the Chapter 11 filing. On April 26, 2019, Specialty Pharma sold its intangible assets and remaining inventory to an unaffiliated third party in exchange for aggregate cash proceeds of approximately $250 , pursuant to an order approving such sale which was issued by the Bankruptcy Court on April 15, 2019. As a result of such sale, Specialty Pharma has completed its divestment of the assets of the Noctiva business. On July 2, 2019, Specialty Pharma was made aware of a $50,695 claim made by the Internal Revenue Service (IRS) as part of the bankruptcy claims process against Specialty Pharma. On October 2, 2019 the IRS amended the original claim filed in July, reducing the claim to $9,302 . Specialty Pharma files its U.S. federal tax return as a member of the Company’s consolidated U.S. tax group. As such, the IRS claim was filed against Specialty Pharma in the bankruptcy proceedings due to IRS tax law requirements for joint and several liability of all members in a consolidated U.S. tax group. Both Specialty Pharma and the Company disagree with the merits of the amended IRS claim and intend to defend their positions vigorously. Debtor in Possession (“ DIP”) Financing – Related Party Relationship In connection with the bankruptcy filing, Specialty Pharma entered into a DIP Credit and Security Agreement with Avadel US Holdings (“DIP Credit Agreement”) dated as of February 8, 2019, in an aggregate amount of up to $2,700 , of which the funds are to be used by Specialty Pharma solely to fund operations through February 6, 2020. As of December 31, 2019, the Company had funded $407 under the DIP Credit Agreement. As we have assessed that it is unlikely that Specialty Pharma will pay back the loan to Avadel, the $407 has been recorded as part of the loss on deconsolidation of subsidiary within the consolidated statements of (loss) income. At December 31, 2019, the fair value of the remaining commitment under the DIP Credit Agreement is not material.</t>
  </si>
  <si>
    <t>Revenue Recognition</t>
  </si>
  <si>
    <t>Revenue from Contract with Customer [Abstract]</t>
  </si>
  <si>
    <t>Revenue Recognition The Company generates revenue primarily from the sale of pharmaceutical products to customers. From time to time the Company also generates revenue from licensing arrangements whereby the Company provides access to certain of its intellectual property. Periods prior to January 1, 2018 Product Sales and Services Revenue was generally realized or realizable and earned when persuasive evidence of an arrangement existed, delivery had occurred or services had been rendered, the seller’s price to the buyer was fixed or determinable, and collectability was reasonably assured. The Company recorded revenue from product sales when title and risk of ownership transferred to the customer, which was typically upon delivery to the customer and when the selling price was determinable. Licensing Revenues From time to time, the Company enters into licensing agreements for the license of technology used for developing modified controlled release of oral pharmaceutical products. Non-refundable fees where the Company had continuing performance obligations were deferred and recognized ratably over the projected performance period. Milestone payments, which were typically related to regulatory, commercial or other achievements by the Company or their licensees and distributors, were recognized as revenues when the milestone was accomplished and collection was reasonably assured. Periods commencing January 1, 2018 Product Sales and Services Effective January 1, 2018, the Company implemented ASC 606, Revenue From Contracts With Customers . The Company sells products primarily through wholesalers and considers these wholesalers to be its customers. Under ASC 606, revenue from product sales is recognized when the customer obtains control of the Company’s product and the Company’s performance obligations are met, which occurs typically upon receipt of delivery to the customer. As is customary in the pharmaceutical industry, the Company’s gross product sales are subject to a variety of price deductions in arriving at reported net product sales. These adjustments include estimates for product returns, chargebacks, payment discounts, rebates, and other sales allowances and are estimated when the product is delivered based on analysis of historical data for the product or comparable products, as well as future expectations for such products. Reserves to reduce Gross Revenues to Net Revenues Revenues from product sales are recorded at the net selling price, which includes estimated reserves to reduce gross product sales to net product sales resulting from product returns, chargebacks, payment discounts, rebates, and other sales allowances that are offered within contracts between the Company and its customers and end users. These reserves are based on the amounts earned or to be claimed on the related sales and are classified as reductions of accounts receivable if the amount is payable to the customer, except in the case of the estimated reserve for future expired product returns, which are classified as a liability. The reserves are classified as a liability if the amount is payable to a party other than a customer. Where appropriate, these estimated reserves take into consideration relevant factors such as the Company’s historical experience, current contractual and statutory requirements, specific known market events and trends, industry data and forecasted customer buying and payment patterns. Overall, these reserves reflect the Company’s best estimates to reduce gross selling price to net selling price to which it expects to be entitled based on the terms of its contracts. The actual net selling price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maintains a returns policy that generally offers customers a right of return for product that has been purchased from the Company. The Company estimates the amount of product returns and records this estimate as a reduction of revenue in the period the related product revenue is recognized. The Company currently estimates product return liabilities based on analysis of historical data for the product or comparable products, as well as future expectations for such products and other judgments and analysis. Chargebacks, Discounts and Rebates Chargebacks, discounts and rebates represent the estimated obligations resulting from contractual commitments to sell products to its customers or end users at prices lower than the list prices charged to our wholesale customers. Customers charge the Company for the difference between the gross selling price they pay for the product and the ultimate contractual price agreed to between the Company and these end users. These reserves are established in the same period that the related revenue is recognized, resulting in a reduction of product revenue and accounts receivable. Chargebacks, discounts and rebates are estimated at the time of sale to the customer. Revenue from licensing arrangements The terms of the Company’s licensing agreements may contain multiple performance obligations, including certain R&amp;D activities. The terms of these arrangements typically include payment to the Company of one or more of the following: non-refundable, up-front license fees; development, regulatory and commercial milestone payments. Each of these payments are recorded as license revenues. The Company did not have any license revenue during the year ended December 31, 2019. License of Intellectual Property If the license to the Company’s intellectual property is determined to be distinct from the other performance obligations identified in the arrangement, we recognize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Disaggregation of revenue The Company’s primary source of revenue is from the sale of pharmaceutical products, which are equally affected by the same economic factors as it relates to the nature, amount, timing, and uncertainty of revenue and cash flows. For further detail about the Company’s revenues by product, see Note 22 : Company Operations by Product, Customer and Geography. Contract Balances The Company does not recognize revenue in advance of invoicing its customers and therefore has no related contract assets. A receivable is recognized in the period the Company sells its products and when the Company’s right to consideration is unconditional. There were no material deferred contract costs at December 31, 2019 and 2018. Transaction Price Allocated to the Remaining Performance Obligation For product sales, the Company generally satisfies its performance obligations within the same period the product is delivered. Product sales recognized in 2019 from performance obligations satisfied (or partially satisfied) in previous periods were immaterial. For certain licenses of intellectual property, specifically those with performance obligations satisfied over time, the Company allocates a portion of the transaction price to that performance obligation and recognizes revenue using an appropriate measure of progress towards development of the product. In December 2018, we reached an agreement to exit a contract and our remaining performance obligations and recognized the remaining $1,600 of deferred revenue, which represented the unsatisfied performance obligations associated with a license agreement. At December 31, 2019, the deferred revenue balance related to this obligation is $0 . We have elected certain of the practical expedients from the disclosure requirement for remaining performance obligations for specific situations in which an entity need not estimate variable consideration to recognize revenue. Accordingly, the Company applies the practical expedient in ASC 606 to its stand-alone contracts and does not disclose information about variable consideration from remaining performance obligations for which we recognize revenue.</t>
  </si>
  <si>
    <t>Fair Value Measurements</t>
  </si>
  <si>
    <t>Fair Value Disclosures [Abstract]</t>
  </si>
  <si>
    <t>Fair Value Measurements The Company is required to measure certain assets and liabilities at fair value, either upon initial recognition or for subsequent accounting or reporting. For example, we use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defines fair value as a market-based measurement that should be determined based on the assumptions that marketplace participants would use in pricing an asset or liability. When estimating fair value, depending on the nature and complexity of the asset or liability, we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consolidated balance sheets: As of December 31, 2019 As of December 31, 2018 Fair Value Measurements: Level 1 Level 2 Level 3 Level 1 Level 2 Level 3 Marketable securities (see Note 6) Equity securities $ 4,404 $ — $ — $ 9,145 $ — $ — Money market funds 38,799 — — 52,996 — — Corporate bonds — 4,098 — — 6,339 — Government securities - U.S. — 5,446 — — 12,701 — Other fixed-income securities — 1,637 — — 9,409 — Total assets $ 43,203 $ 11,181 $ — $ 62,141 $ 28,449 $ — Related party payable (see Note 12) — — 17,327 — — 28,840 Total liabilities $ — $ — $ 17,327 $ — $ — $ 28,840 A review of fair value hierarchy classifications is conducted on a quarterly basis. Changes in the observability of valuation inputs may result in a reclassification for certain financial assets or liabilities. During the fiscal year ended December 31, 2019 , there were no transfers in and out of Level 1, 2, or 3. During the twelve months ended December 31, 2019 , 2018 and 2017 , we did not recognize any other-than-temporary impairment loss. Some of the Company’s financial instruments, such as cash and cash equivalents, accounts receivable and accounts payable, are reflected in the balance sheet at carrying value, which approximates fair value due to their short-term nature. Debt We estimate the fair value of our $143,750 aggregate principal amount of 4.50% exchangeable senior notes due 2023 (the “2023 Notes”), a Level 2 input, based on interest rates that would be currently available to the Company for issuance of similar types of debt instruments with similar terms and remaining maturities or recent trading prices obtained from brokers. The estimated fair value of the 2023 Notes at December 31, 2019 is $107,692 compared to a book value of $121,686 . See Note 11 : Long-Term Debt for additional information regarding our debt obligations.</t>
  </si>
  <si>
    <t>Marketable Securities</t>
  </si>
  <si>
    <t>Investments, Debt and Equity Securities [Abstract]</t>
  </si>
  <si>
    <t>Marketable Securities We have investments in available-for-sale marketable securities which are recorded at fair market value. Prior to January 1, 2018, unrealized gains and losses on all securities are recorded as other comprehensive income (loss) in shareholders’ equity, net of income tax effects. On January 1, 2018, the Company adopted ASU 2016-01, which requires the change in the fair value of available-for-sale equity investments to be recognized in our consolidated statements of (loss) income rather than as a component of our consolidated statement of comprehensive (loss) income. For the years ended December 31, 2019 and 2018, the net unrealized loss on our available-for-sale equity investments, recorded as a component of investment income in the accompanying consolidated statements of (loss) income, was income of $170 and a loss of $956 , respectively. The net unrealized gain on our available-for-sale equity investments was immaterial for the year ended December 31, 2017 and was recorded as other comprehensive income in shareholders’ equity, net of income tax effects. The following tables show the Company’s available-for-sale securities’ adjusted cost, gross unrealized gains, gross unrealized losses and fair value by significant investment category as of December 31, 2019 and 2018 , respectively: 2019 Marketable Securities: Adjusted Cost Unrealized Gains Unrealized Losses Fair Value Equity securities $ 4,234 $ 170 $ — $ 4,404 Money market funds 38,028 771 — 38,799 Corporate bonds 4,021 77 — 4,098 Government securities - U.S. 5,341 110 (5 ) 5,446 Other fixed-income securities 1,614 23 — 1,637 Total $ 53,238 $ 1,151 $ (5 ) $ 54,384 2018 Marketable Securities: Adjusted Cost Unrealized Gains Unrealized Losses Fair Value Equity securities $ 10,101 $ — $ (956 ) $ 9,145 Money market funds 52,733 316 (53 ) 52,996 Corporate bonds 6,411 7 (79 ) 6,339 Government securities - U.S. 12,714 66 (79 ) 12,701 Other fixed-income securities 9,400 22 (13 ) 9,409 Total $ 91,359 $ 411 $ (1,180 ) $ 90,590 We determine realized gains or losses on the sale of marketable securities on a specific identification method. We recognized gross realized gains of $483 , $317 , and $1,677 for the twelve months ended December 31, 2019 , 2018 , and 2017 , respectively. These realized gains were offset by realized losses of $151 , $565 , and $1,390 for the twelve-months ended December 31, 2019 , 2018 , and 2017 , respectively. We reflect these gains and losses as a component of investment income in the accompanying consolidated statements of (loss) income. The following table summarizes the estimated fair value of our investments in marketable debt securities, accounted for as available-for-sale securities and classified by the contractual maturity date of the securities as of December 31, 2019 : Maturities Marketable Debt Securities: Less than 1 Year 1-5 Years 5-10 Years Greater than 10 Years Total Corporate bonds $ 293 $ 3,464 $ 341 $ — $ 4,098 Government securities - U.S. — 4,744 315 387 5,446 Other fixed-income securities — 1,637 — — 1,637 Total $ 293 $ 9,845 $ 656 $ 387 $ 11,181 We have classified our investment in available-for-sale marketable securities as current assets in the consolidated balance sheets as the securities need to be available for use, if required, to fund current operations. There are no restrictions on the sale of any securities in our investment portfolio.</t>
  </si>
  <si>
    <t>Inventories</t>
  </si>
  <si>
    <t>Inventory Disclosure [Abstract]</t>
  </si>
  <si>
    <t>Inventories The principal categories of inventories, net of reserves of $914 and $4,757 at December 31, 2019 and 2018 , respectively, are comprised of the following: Inventory: 2019 2018 Finished goods $ 3,020 $ 4,270 Raw materials 550 500 Total $ 3,570 $ 4,770 Total net reserves decreased by $3,843 during the year ended December 31, 2019 driven largely by the deconsolidation of Specialty Pharma.</t>
  </si>
  <si>
    <t>Property and Equipment, net</t>
  </si>
  <si>
    <t>Property, Plant and Equipment [Abstract]</t>
  </si>
  <si>
    <t>Property and Equipment, net The principal categories of property and equipment, net at December 31, 2019 and 2018 , respectively, are as follows: Property and Equipment, net: 2019 2018 Laboratory equipment $ — $ 8,864 Software, office and computer equipment 1,258 2,487 Furniture, fixtures and fittings 300 3,715 Less - accumulated depreciation (1,014 ) (13,155 ) Total $ 544 $ 1,911 The decrease in the principal categories of property and equipment, net during the year ended December 31, 2019, is a result of the restructuring efforts discussed in Note 18 : Restructuring Costs . Depreciation expense for the years ended December 31, 2019 , 2018 and 2017 was $459 , $811 and $1,224 , respectively.</t>
  </si>
  <si>
    <t>Goodwill and Intangible Assets</t>
  </si>
  <si>
    <t>Goodwill and Intangible Assets Disclosure [Abstract]</t>
  </si>
  <si>
    <t>Goodwill and Intangible Assets The Company’s amortizable and unamortizable intangible assets at December 31, 2019 and 2018 , respectively, are as follows: 2019 2018 Goodwill and Intangible Assets: Gross Value Accumulated Amortization Net Carrying Amount Gross Value Accumulated Amortization Impairment Net Carrying Amount Amortizable intangible assets: Acquired developed technology - Noctiva $ — $ — $ — $ 73,111 $ (7,024 ) $ (66,087 ) $ — Acquired developed technology - Vazculep 1,629 (816 ) 813 12,061 (10,432 ) — 1,629 Total amortizable intangible assets $ 1,629 $ (816 ) $ 813 $ 85,172 $ (17,456 ) $ (66,087 ) $ 1,629 Unamortizable intangible assets - Goodwill $ 18,491 $ — $ 18,491 $ 18,491 $ — $ — $ 18,491 The Company recorded amortization expense related to amortizable intangible assets of $816 , $6,619 and $3,659 for the years ended December 31, 2019 , 2018 and 2017 , respectively. No impairment loss related to goodwill or intangible assets was recognized during the year ended December 31, 2019. During the fourth quarter 2018, certain conditions came to light, largely the lack of a meaningful increase in Noctiva prescriptions despite the substantial investment of resources, which indicated that the carrying value of the asset, may not be fully recoverable. As such, we performed an impairment test based on a comparison of the pretax discounted cash flows expected to be generated by the asset, which is a Level 3 fair value estimate, to the recorded value of the asset and concluded that the associated cash flows did not support any of the carrying value of the intangible asset and we recorded a full impairment charge of $66,087 at December 31, 2018 related to the acquired developed technology associated with Noctiva. The Chapter 11 bankruptcy filing of Specialty Pharma commenced on February 6, 2019, the subsidiary which marketed, sold and distributed Noctiva, confirmed management’s conclusion on the impairment. This impairment charge is included in the line “Impairment of intangible asset” in the consolidated statements of (loss) income. Amortizable intangible assets are amortized over their estimated useful lives, which range from three to fifteen years, using the straight-line method. At December 31, 2019 , total amortization of intangible assets for the year ended December 31, 2020 is $813 . There is no estimated amortization during the years ended December 31, 2021-2024 as the acquired developed technology - Vazculep will be fully amortized at December 31, 2020.</t>
  </si>
  <si>
    <t>Leases</t>
  </si>
  <si>
    <t>Leases [Abstract]</t>
  </si>
  <si>
    <t>Leases On January 1, 2019, the Company adopted the ASU 842 using the modified retrospective transition approach and elected the transition option to recognize the adjustment in the period of adoption rather than in the earliest period presented. The adoption resulted in the initial recognition of operating lease right-of-use assets of $5,046 and operating lease liabilities of $5,131 . At December 31, 2019 , the balances of the operating lease right-of-use asset and total operating lease liability were $3,612 and $2,964 , respectively, of which $645 of the operating lease liability is classified as a current liability. The Company leases certain office facilities, comprising approximately 81% of the total lease population at December 31, 2019. All leased facilities are classified as operating leases with remaining lease terms between one and five years . The Company determines if a contract is a lease at the inception of the arrangement. The Company reviews all options to extend, terminate, or purchase its right-of-use assets at the inception of the lease and will include these options in the lease term when they are reasonably certain of being exercised. For all of the Company’s leases, lease and non-lease components are accounted for as a single lease component, as all non-lease components are immaterial to break out separately. The components of lease costs, which are included in selling, general and administrative expenses in the consolidated statements of (loss) income of year ended December 31, 2019 were as follows: Lease cost: 2019 Operating lease costs (1) $ 1,515 Sublease income (2) (276 ) Total lease cost $ 1,239 (1) Variable lease costs were immaterial for the year ended December 31, 2019. (2) Represents sublease income received for the vacated office facility in Charlotte, North Carolina, which was acquired with the FSC acquisition in February 2016. The lease and sublease agreements terminate in December 2020. The Company also vacated portions of its office facility in St. Louis, Missouri during May 2019 and August 2019 and started receiving sublease income starting in May 2019 and August 2019 from two different tenants. The lease agreement ends in April 2025 and the sublease agreement that started in May 2019 ends in May 2021 and the sublease agreement that started in August 2019 ends in July 2020 and can continue thereafter on a month-to-month basis. During the year ended December 31, 2019, the Company reduced its operating lease liabilities by $1,480 for cash paid. The remainder of the decrease is related to the exit of certain leases discussed below. In addition, during the year ended December 31, 2019, one new operating lease commenced resulting in the recognition of an operating lease right-of-use asset and liability of $1,000 and $0 , respectively, as the entire lease payment was paid on March 31, 2019. As of December 31, 2019, the Company is aware of one additional potential embedded lease that has not yet commenced and will not commence until certain conditions are met. If these conditions are met and the start date is determined, annual fees would commence and at that time an operating lease right-of-use asset and corresponding operating lease liability will be recorded. In connection with the 2019 Corporate Restructuring plan discussed in Note 18 : Restructuring Costs, during the year ended December 31, 2019 , the Company came to an agreement with the landlord of the leased office space in Ireland, to surrender the lease by December 31, 2019 with an early termination payment of approximately $288 . This amount was recorded as a restructuring cost in the consolidated statements of (loss) income. In connection with the 2019 French Restructuring plan discussed in Note 18 : Restructuring Costs , during the year ended December 31, 2019 , the Company came to an agreement with the landlord of the leased office space in France, to surrender the lease by December 31, 2019 with an early termination payment of approximately $820 . The Company accounted for this change in the lease term as a modification of the original lease. As a result of this modification, the right-of-use asset and liability related to the French office lease was remeasured, and the asset was subsequently tested for impairment as the fair value was less than the book value. Since the fair value was determined to be less than the book value, the Company recorded an impairment to the right of use asset of $826 , which is recorded as a restructuring cost in the consolidated statements of loss. As of December 31, 2019 , our operating leases have a weighted-average remaining lease term of 5.0 years and a weighted-average discount rate of 5.3% . Nearly all of Avadel’s lease contracts do not provide a readily determinable implicit rate. For these contracts, Avadel’s estimated incremental borrowing rate is based on information available at the inception of the lease. Maturities of the Company’s operating lease liabilities were as follows: Maturities: Operating Leases 2020 $ 779 2021 578 2022 590 2023 602 2024 614 Thereafter 201 Total lease payments 3,364 Less: interest 400 Present value of lease liabilities $ 2,964 Under the prior lease guidance, minimum rental commitments for non-cancelable leases as of December 31, 2019 were: Lease Commitment: Operating Leases 2020 $ 779 2021 578 2022 590 2023 602 2024 614 Thereafter 201 Total minimum lease payments $ 3,364</t>
  </si>
  <si>
    <t>Long-Term Debt</t>
  </si>
  <si>
    <t>Debt Disclosure [Abstract]</t>
  </si>
  <si>
    <t>Long-Term Debt Long-Term debt is summarized as follows: December 31, 2019 December 31, 2018 Principal amount of 4.50% exchangeable senior notes due 2023 $ 143,750 $ 143,750 Less: debt discount and issuance costs, net (22,064 ) (28,059 ) Net carrying amount of liability component 121,686 115,691 Other debt — 149 Subtotal 121,686 115,840 Less: current maturities — (106 ) Long-term debt $ 121,686 $ 115,734 Equity component: Equity component of exchangeable notes, net of issuance costs $ (26,699 ) $ (26,699 ) Issuance of Debt Securities On February 16, 2018, Avadel Finance Cayman Limited, a Cayman Islands exempted company (the “Issuer”) and an indirect wholly-owned subsidiary of the Company, issued $125,000 aggregate principal amount of 4.50% exchangeable senior notes due 2023 (the “2023 Notes”) in a private placement (the “Offering”) to qualified institutional buyers pursuant to Rule 144A under the Securities Act. In connection with the Offering, the Issuer granted the initial purchasers of the 2023 Notes a 30-day option to purchase up to an additional $18,750 aggregate principal amount of the 2023 Notes, which was fully exercised on February 16, 2018. Net proceeds received by the Company, after issuance costs and discounts, were approximately $137,560 . The Company pays 4.50% cash interest per year on the principal amount of the 2023 Notes, payable semi-annually in arrears on February 1 and August 1 of each year, beginning on August 1, 2018, to holders of record at the close of business on the preceding January 15 or July 15, respectively. Interest accrues on the principal amount of the 2023 Notes from and including the date the 2023 Notes were issued or from, and including, the last date in respect of which interest has been paid or provided for, as the case may be, to, but excluding, the next interest payment date. The 2023 Notes are general, unsecured obligations of the Issuer, and are fully and unconditionally guaranteed by the Company on a senior unsecured basis. There are no financial debt covenants associated with the 2023 Notes. The 2023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The 2023 Notes will be exchangeable at the option of the holders at an initial exchange rate of 92.6956 ADSs per $1 principal amount of 2023 Notes, which is equivalent to an initial exchange price of approximately $10.79 per ADS. Such initial exchange price represents a premium of approximately 20% to the $8.99 per ADS closing price on The Nasdaq Global Market on February 13, 2018. Upon the exchange of any 2023 Notes, the Issuer will pay or cause to be delivered, as the case may be, cash, ADSs or a combination of cash and ADSs, at the Issuer’s election. Holders of the 2023 Notes may convert their 2023 Notes, at their option, only under the following circumstances prior to the close of business on the business day immediately preceding August 1, 2022, under the circumstances and during the periods set forth below and regardless of the conditions described below, on or after August 1, 2022 and prior to the close of business on the business day immediately preceding the maturity date: • Prior to the close of business on the business day immediately preceding August 1, 2022, a holder of the 2023 Notes may surrender all or any portion of its 2023 Notes for exchange at any time during the five business day period immediately after any five consecutive trading day period (the “Measurement Period”) in which the trading price per $1 principal amount of 2023 Notes, as determined following a request by a holder of the 2023 Notes, for each trading day of the measurement period was less than 98% of the product of the last reported sale price of the ADSs and the exchange rate on each such trading day. • If a transaction or event that constitutes a fundamental change or a make-whole fundamental change occurs prior to the close of business on the business day immediately preceding August 1, 2022, regardless of whether a holder of the 2023 Notes has the right to require the Company to repurchase the 2023 Notes, or if Avadel is a party to a merger event that occurs prior to the close of business on the business day immediately preceding August 1, 2022, all or any portion of a the holder’s 2023 Notes may be surrendered for exchange at any time from or after the date that is 95 scheduled trading days prior to the anticipated effective date of the transaction (or, if later, the earlier of (x) the business day after the Company gives notice of such transaction and (y) the actual effective date of such transaction) until 35 trading days after the actual effective date of such transaction or, if such transaction also constitutes a fundamental change, until the related fundamental change repurchase date. • Prior to the close of business on the business day immediately preceding August 1, 2022, a holder of the 2023 Notes may surrender all or any portion of its 2023 Notes for exchange at any time during any calendar quarter commencing after the calendar quarter ending on June 30, 2018 (and only during such calendar quarter), if the last reported sale price of the ADSs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 If the Company calls the 2023 Notes for redemption pursuant to Article 16 to the Indenture prior to the close of business on the business day immediately preceding August 1, 2022, then a holder of the 2023 Notes may surrender all or any portion of its 2023 Notes for exchange at any time prior to the close of business on the second business day prior to the redemption date, even if the 2023 Notes are not otherwise exchangeable at such time. After that time, the right to exchange shall expire, unless the Company defaults in the payment of the redemption price, in which case a holder of the 2023 Notes may exchange its 2023 Notes until the redemption price has been paid or duly provided for. We considered the guidance in ASC 815-15, Embedded Derivatives , to determine if this instrument contains an embedded feature that should be separately accounted for as a derivative. ASC 815 provides for an exception to this rule when convertible notes, as host instruments, are deemed to be conventional, as defined by ASC 815-40. We determined that this exception applies due, in part, to our ability to settle the 2023 Notes in cash, ADSs or a combination of cash and ADSs, at our option. We have therefore applied the guidance provided by ASC 470-20, Debt with Conversion and Other Options which requires that the 2023 Notes be separated into debt and equity components at issuance and a value be assigned to each.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3 Notes was recognized as a debt discount and represents the difference between the proceeds from the issuance of the 2023 Notes and the fair value of the liability of the 2023 Notes on its issuance date. The excess of the principal amount of the liability component over its carrying amount (the “Debt Discount”) is amortized to interest expense using the effective interest method over the term of the 2023 Notes. The equity component is not remeasured as long as it continues to meet the conditions for equity classification. In connection with the issuance of the 2023 Notes, we incurred approximately $6,190 of debt issuance costs, which primarily consisted of underwriting, legal and other professional fees, and allocated these costs to the liability and equity components based on the allocation of the proceeds. Of the total $6,190 of debt issuance costs, $1,201 were allocated to the equity component and recorded as a reduction to additional paid-in capital and $4,989 were allocated to the liability component and recorded as a reduction to debt on our consolidated balance sheets. The portion allocated to the liability component is amortized to interest expense using the effective interest method over the same five -year term as the related 2023 Notes.</t>
  </si>
  <si>
    <t>Long-Term Related Party Payable</t>
  </si>
  <si>
    <t>Long-Term Related Party Payable Long-term related party payable and related activity are reported at fair value and consist of the following at December 31, 2019 and 2018 , respectively: Activity during the Twelve Months Ended December 31, 2019 Changes in Fair Value of Related Party Payable Balance, December 31, 2018 Payments to Related Parties Operating Expense Other Expense Balance, Acquisition-related contingent consideration: Earn-out payments - Éclat Pharmaceuticals (a) $ 25,615 $ (10,988 ) $ 845 $ — $ 15,472 Financing-related: Royalty agreement - Deerfield (b) 2,184 (1,183 ) — 250 1,251 Royalty agreement - Broadfin (c) 1,041 (565 ) — 128 604 Total related party payable 28,840 $ (12,736 ) $ 845 $ 378 17,327 Less: Current portion (9,439 ) (5,554 ) Total long-term related party payable $ 19,401 $ 11,773 Each of the above items is associated with related parties as further described in Note 23 : Related Party Transactions. (a) In March 2012, the Company acquired all of the membership interests of Éclat from Breaking Stick Holdings, L.L.C. (“Breaking Stick”, formerly Éclat Holdings), an affiliate of Deerfield. Breaking Stick is majority owned by Deerfield, with a minority interest owned by certain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b)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Éclat Pharmaceuticals products. (c)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At December 31, 2019 , the fair value of each related party payable listed in (a), (b) and (c) above was estimated using a discounted cash flow model based on estimated and projected annual net revenues or gross profit, as appropriate, of each of the specified Éclat products using an appropriate risk-adjusted discount rate of 14% . These fair value measurements are based on significant inputs not observable in the market and thus represent a level 3 measurement as defined in ASC 820. Subsequent changes in the fair value of the acquisition-related related party payables, resulting primarily from management’s revision of key assumptions, will be recorded in the consolidated statements of (loss) income in the line items entitled “Changes in fair value of related party contingent consideration” for items noted in (b) above and in “Other (expense) income - changes in fair value of related party payable” for items (b) and (c) above. See Note 1 : Summary of Significant Accounting Policies under the caption Acquisition-related Contingent Consideration and Financing-related Royalty Agreements for more information on key assumptions used to determine the fair value of these liabilities. We have chosen to make a fair value election pursuant to ASC 825, “Financial Instruments” for its royalty agreements detailed in items (b) and (c) above. These financing-related liabilities are recorded at fair market value on the consolidated balance sheets and the periodic change in fair market value is recorded as a component of “Other (expense) income – changes in fair value of related party payable” on the consolidated statements of (loss) income. The following table summarizes changes to the related party payables, a recurring Level 3 measurement, for the twelve-month periods ended December 31, 2019 , 2018 and 2017 : Related Party Payable: Balance Balance at December 31, 2016 $ 169,347 Payments of related party payable (37,311 ) Fair value adjustments (1) (33,111 ) Balance at December 31, 2017 98,925 Payments of related party payable (22,951 ) Fair value adjustments (1) (24,630 ) Expiration of warrants (2,167 ) Disposition of the pediatrics assets (20,337 ) Balance at December 31, 2018 28,840 Payments of related party payable (12,736 ) Fair value adjustments (1) 1,223 Balance at December 31, 2019 $ 17,327 (1) Fair value adjustments are reported as “Changes in fair value of related party contingent consideration” and “Other (expense) income - changes in fair value of related party payable” in the consolidated statements of (loss) income.</t>
  </si>
  <si>
    <t>Income Taxes</t>
  </si>
  <si>
    <t>Income Tax Disclosure [Abstract]</t>
  </si>
  <si>
    <t>Income Taxes The components of (loss) income before income taxes for the years ended twelve months ended December 31, are as follows: (Loss) Income Before Income Taxes: 2019 2018 2017 Ireland $ (50,134 ) $ (42,604 ) $ (3,123 ) U.S. 10,401 (70,340 ) 92,754 France 1,151 (253 ) 3,029 Total (loss) income before income taxes $ (38,582 ) $ (113,197 ) $ 92,660 The income tax provision consists of the following for the years ended December 31: Income Tax (Benefit) Provision: 2019 2018 2017 Current: U.S. - Federal $ — $ — $ 18,064 U.S. - State 97 330 331 France — — 265 Total current 97 330 18,660 Deferred: Ireland (1,256 ) — — U.S. - Federal (4,093 ) (19,503 ) 4,686 U.S. - State (104 ) 1,280 1,043 Total deferred (5,453 ) (18,223 ) 5,729 Income tax (benefit) provision $ (5,356 ) $ (17,893 ) $ 24,389 The reconciliation between income taxes at the statutory rate and the Company’s (benefit) provision for income taxes is as follows for the years ended December 31: Reconciliation to Effective Income Tax Rate: 2019 2018 2017 Statutory tax rate 12.5 % 12.5 % 12.5 % Differences in international tax rates 3.2 % 8.0 % 22.2 % Nondeductible changes in fair value of contingent consideration (0.3 )% 4.0 % (11.6 )% Intercompany asset transfer 21.2 % — % — % Change in valuation allowances (19.1 )% (5.3 )% (0.7 )% Nondeductible stock-based compensation (2.7 )% (1.3 )% (0.4 )% Cross border merger — % — % 0.3 % Unrealized tax benefits 0.7 % (1.3 )% 1.4 % State and local taxes (net of federal) — % (0.3 )% 0.3 % Change in U.S. tax law — % (0.2 )% 3.8 % Nondeductible interest expense (2.5 )% (1.1 )% — % Other 0.9 % 0.7 % (1.5 )% Effective income tax rate 13.9 % 15.7 % 26.3 % Income tax (benefit) provision - at statutory tax rate $ (4,823 ) $ (14,149 ) $ 11,582 Differences in international tax rates (1,218 ) (9,039 ) 20,557 Nondeductible changes in fair value of contingent consideration 121 (4,559 ) (10,779 ) Intercompany asset transfer (8,190 ) — — Change in valuation allowances 7,379 5,998 (610 ) Nondeductible stock-based compensation 1,039 1,499 (375 ) Cross-border merger — — 265 Unrecognized tax benefits (261 ) 1,440 1,296 State and local taxes (net of federal) (7 ) 299 252 Change in U.S. tax law — 274 3,513 Nondeductible interest expense 982 1,269 — Other (378 ) (925 ) (1,312 ) Income tax (benefit) provision - at effective income tax rate $ (5,356 ) $ (17,893 ) $ 24,389 In 2019, the income tax benefit decreased by $12,537 when compared to the same period in 2018. The decrease in the income tax benefit in 2019 was primarily driven by the impairment of the Noctiva intangible asset in 2018, which did not recur in 2019. In addition to the non-recurring impairment, an increase in the valuation allowance in 2019, when compared to the same period in 2018 also contributed to the decrease in tax benefit recorded in 2019. As a part of a corporate reorganization, the Company entered into an internal sale transaction in December 2019. The internal sale transaction included transfer of intangible assets from an Irish entity to a U.S. entity. The internal sale transaction resulted in a decrease of $5,536 to Irish deferred tax asset with corresponding decrease of $5,536 to valuation allowance, an increase of $8,190 to U.S. deferred tax asset associated with amortization of intangible assets, and a $8,190 deferred tax benefit. In 2018, the income tax provision decreased by $42,282 when compared to the same period in 2017, resulting in an income tax benefit. The decrease in the income tax provision was primarily driven by a significant reduction in the amount of taxable income recorded in the U.S. and Ireland in 2018, when compared to 2017. There was also a significant increase in valuation allowance in 2018, when compared to the same period in 2017 as a result of this. In 2018, there was a significant decrease in amounts related to change in U.S. tax law due to the 2017 U.S. Tax Cuts and Jobs Act. Unrecognized Tax Benefits The Company or one of its subsidiaries files income tax returns in Ireland, France, U.S. and various states. The Company is no longer subject to Irish, French, U.S. Federal, and state and local examinations for years before 2015. The Internal Revenue Service (IRS) commenced an examination of the Company's U.S. income tax return for 2015 in the 4th quarter of 2016. In the second quarter of 2019, the IRS added the 2016 and 2017 U.S. income tax return to the ongoing 2015 audit. The French tax authority commenced an examination of the Company's French tax return for 2017 in the first quarter of 2019. The following table summarizes the activity related to the Company’s unrecognized tax benefits for the twelve months ended December 31: Unrecognized Tax Benefit Activity 2019 2018 2017 Balance at January 1: $ 5,315 $ 3,954 $ 1,686 Additions based on tax positions related to the current year — 1,087 2,268 Increases (decreases) for tax positions of prior years 2,416 274 — Statute of limitations expiration (1,266 ) — — Balance at December 31: $ 6,465 $ 5,315 $ 3,954 We expect that within the next twelve months the unrecognized tax benefits could decrease by $2,000 - $3,000 . Additionally, interest could increase by up to $400 . At December 31, 2019 , 2018, and 2017, there are $3,806 , $4,597 , and $3,349 of unrecognized tax benefits that if recognized would affect the annual effective tax rate. We recognize interest and penalties accrued related to unrecognized tax benefits in income tax expense. During the years ended December 31, 2019 , 2018, and 2017, we recognized approximately $555 , $725 , and $304 in interest and penalties. We had approximately $1,612 , and $1,057 for the payment of interest and penalties accrued at December 31, 2019 , and 2018, respectively. Deferred Tax Assets (Liabilities) Deferred income tax provisions reflect the effect of temporary differences between consolidated financial statement and tax reporting of income and expense items. The net deferred tax assets/liabilities at December 31, 2019 and 2018 resulted from the following temporary differences: Net Deferred Tax Assets and Liabilities: 2019 2018 Deferred tax assets: Net operating loss carryforwards $ 30,275 $ 19,510 Amortization 11,602 6,830 Stock based compensation 3,577 4,587 Accounts receivable 53 — Fair value contingent consideration 264 384 Restructuring costs (Noctiva) — 13,812 Other 901 479 Gross deferred tax assets 46,672 45,602 Deferred tax liabilities: Amortization (172 ) (308 ) Accounts receivable — (661 ) Prepaid expenses (35 ) (405 ) Gross deferred tax liabilities (207 ) (1,374 ) Less: valuation allowances (17,038 ) (21,199 ) Net deferred tax assets $ 29,427 $ 23,029 At December 31, 2019, we had $95,771 of net operating losses in Ireland that do not have an expiration date and $75,537 of net operating loss in the U.S. Of the $75,537 of net operating loss in the U.S., $10,365 were acquired due to the acquisition of FSC and $65,172 is due to the losses at US Holdings. The portion due to the acquisition of FSC will expire in 2034 through 2035.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For the year ended December 31, 2019 we recorded $13,320 of valuation allowances related to Irish net operating losses and $309 of valuation allowances related to the U.S. net operating losses. The U.S. net operating losses are subject to an annual limitation as a result of the FSC acquisition under Internal Revenue Code Section 382 and will not be fully utilized before they expire. We recorded a valuation allowance against all of our net operating losses in Ireland as of December 31, 2019, and all of our net operating losses in Ireland and France as of December 31, 2018. We intend to continue maintaining a full valuation allowance on the Irish net operating losses until there is sufficient evidence to support the reversal of all or some portion of these allowances. In 2019, we removed $3,259 of French net operating losses and the corresponding valuation allowance as a result of the 2019 restructuring activities in France. See Note 18: Restructuring Cost s. While we believe it is more likely than not that it will be able to realize the deferred tax assets in the U.S., we continue to monitor changes in the U.S. hospital products market as unfavorable changes could ultimately impact our assessment of the realizability of our U.S. deferred tax assets. If we experience an ownership change under Internal Revenue Code Section 382, the U.S. net operating losses could also be limited in their utilization. At December 31, 2019, we have unremitted earnings of $3,961 outside of Ireland as measured on a U.S. GAAP basis. Whereas the measure of earnings for purposes of taxation of a distribution may be different for tax purposes, these earnings, which are considered to be invested indefinitely, would become subject to income tax if they were remitted as dividends or if we were to sell our stock in the subsidiaries, net of any prior income taxes paid. It is not practicable to estimate the amount of deferred tax liability on such earnings, if any. Research and Development Tax Credits Receivable The French and Irish governments provide tax credits to companies for spending on innovative R&amp;D. These credits are recorded as an offset of R&amp;D expenses and are credited against income taxes payable in years after being incurred or, if not so utilized, are recoverable in cash after a specified period of time, which may differ depending on the tax credit regime. As of December 31, 2019, our net research tax credit receivable amounts to $8,429 and represents a French gross research tax credit of $7,608 and an Irish gross research tax credit of $821 . As of December 31, 2018, our net Research tax credit receivable amounts to $7,555 and represents a French gross research tax credit of $6,922 and an Irish gross research tax credit of $633 . Income Tax Deferred Charge On December 16, 2014, we transferred all of our intangible intellectual property from our French entity to our Irish entity as part of a global reorganization. The intellectual property includes patents on drug delivery platforms, clinical data sets and other intangible assets related to the pipeline of proprietary products in development. This intra-entity transaction resulted in a charge of $14,088 of related taxes to the French government in December 2014. As this represents an intra-entity transaction, no deferred tax asset was originally recognized, but rather was recorded as $986 of prepaid expenses and $13,102 of a long-term income tax deferred charge asset in accordance with ASC 740-10-25-3 (e). This income tax deferred charge asset is amortized over the tax life of the asset at a rate of 7% per year and will result in tax relief in Ireland of $8,500 from 2016 to 2029, subject to the ability to realize tax benefits for additional deductions. At December 31, 2016, the balance of these respective accounts was classified as prepaid expenses of $814 and income tax deferred charge asset of $10,342 . In 2017, we adopted the provisions of ASU 2016-16, related to Intra-Entity Transfers of Assets Other Than Inventory. Adoption of ASU 2016-16 eliminated the $11,156 income tax deferred charge recorded within the consolidated balance sheet as of December 31, 2016. In addition to the elimination of the income tax deferred charge, we recorded a deferred tax asset of $7,954 related to the remaining unamortized tax basis of the intangible intellectual property. A full valuation allowance was recorded against the deferred tax asset as sufficient evidence does not exist at this time that we will be able to utilize these benefits. 2017 Tax Cuts and Jobs Act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nd a new minimum tax. As a result of the Act being signed into law, we recognized a provisional charge of $274 and $3,513 in 2018 and 2017, respectively, related to the re-measurement of its U.S. net deferred tax assets and certain unrecognized tax benefits at the lower enacted corporate tax rates. A majority of the provisions in the Tax Act were effective January 1, 2018.</t>
  </si>
  <si>
    <t>Post-Retirement Benefit Plans</t>
  </si>
  <si>
    <t>Retirement Benefits [Abstract]</t>
  </si>
  <si>
    <t>Post-Retirement Benefits Plans</t>
  </si>
  <si>
    <t>Post-Retirement Benefit Plans Post-Retirement Benefit Contributions to French Government Agencies The Company is required by French law for our French employees to deduct specific monthly payroll amounts to support post-retirement benefit programs sponsored by the relevant government agencies in France. As the ultimate obligation is maintained by the French government agencies, there is no additional liability recorded by the Company in connection with this plan. Expenses recognized for this plan were $288 in 2019 , $356 in 2018 , and $606 in 2017 . Retirement Indemnity Obligation – France French law requires the Company to provide for the payment of a lump sum retirement indemnity to French employees based upon years of service and compensation at retirement. The retirement indemnity has been actuarially calculated on the assumption of voluntary retirement at a government-defined retirement age. Benefits do not vest prior to retirement. Any actuarial gains or losses are recognized in the Company’s consolidated statements of (loss) income in the periods in which they occur. During the second quarter of 2019, the Company initiated a plan to substantially reduce all of its workforce at its Vénissieux, France site (“2019 French Restructuring”) . As a result of this decision, the Company reversed the French retirement indemnity obligation during the year ended December 31, 2019. See Note 18 : Restructuring Costs . The benefit obligation is calculated as the present value of estimated future benefits to be paid, using the following assumptions for the years ended December 31: Retirement Benefit Obligation Assumptions: 2018 2017 Compensation rate increase 2.75 % 3.00 % Discount rate 1.50 % 1.25 % Employee turn-over Actuarial standard and average of the last 5 years Average age of retirement 60 to 65 years actuarial standard based on age and professional status Certain actuarial assumptions, such as discount rate, have a significant effect on the amounts reported for net periodic benefit cost and accrued retirement indemnity benefit obligation amounts. The discount rate is determined annually by benchmarking a published long-term bond index using the iBoxx € Corporates AA 10+ index. Changes in the funded status of the retirement indemnity benefit plans were as follows for the years ended December 31: Retirement Benefit Obligation Activity: 2019 2018 Retirement indemnity benefit obligation, beginning of year $ 1,024 $ 1,303 Service cost — 93 Interest cost — 17 Plan amendment — — Benefits paid — (12 ) Curtailment gain (1,000 ) (148 ) Actuarial loss — (178 ) Exchange rate changes (24 ) (51 ) Retirement indemnity benefit obligation, end of year $ — $ 1,024 The lump sum retirement indemnity was accrued at December 31, 2018 on the Company’s consolidated balance sheets within non-current other liabilities, excluding the current portion. As these are not funded benefit plans, there are no respective assets recorded. Due to the 2019 French Restructuring plan, at December 31, 2019 there are no future expected retirement indemnity benefits to be paid. See Note 18: Restructuring Costs .</t>
  </si>
  <si>
    <t>Other Assets and Liabilities</t>
  </si>
  <si>
    <t>Other Liabilities Disclosure [Abstract]</t>
  </si>
  <si>
    <t>Other Assets and Liabilities Various other assets and liabilities are summarized for the years ended December 31, as follows: Prepaid Expenses and Other Current Assets: 2019 2018 Valued-added tax recoverable $ 1,051 $ 1,378 Prepaid and other expenses 2,116 2,145 Guarantee from Armistice (see Note 17 ) 454 534 Income tax receivable 536 921 Short-term deposit — 3,350 Other 107 225 Total $ 4,264 $ 8,553 Other Non-Current Assets: 2019 2018 Deferred tax assets $ 29,427 $ 23,029 Long-term deposits 1,477 1,477 Guarantee from Armistice (see Note 17 ) 1,367 5,697 Right of use assets at contract manufacturing organizations 6,428 5,894 Other 575 49 Total $ 39,274 $ 36,146 Accrued Expenses: 2019 2018 Accrued compensation $ 3,944 $ 3,971 Accrued social charges 592 1,009 Accrued restructuring (see Note 18 ) 2,949 879 Customer allowances 6,470 6,541 Accrued contract research organization charges 2,098 1,000 Accrued contract manufacturing organization costs 735 2,028 Accrued contract sales organization and marketing costs — 3,469 Other 3,022 2,798 Total $ 19,810 $ 21,695 Other Non-Current Liabilities: 2019 2018 Provision for retirement indemnity $ — $ 1,024 Customer allowances 981 1,352 Unrecognized tax benefits 6,465 5,315 Guarantee to Deerfield (see Note 17 ) 1,372 5,717 Other 55 594 Total $ 8,873 $ 14,002</t>
  </si>
  <si>
    <t>Contingent Liabilities and Commitments</t>
  </si>
  <si>
    <t>Commitments and Contingencies Disclosure [Abstract]</t>
  </si>
  <si>
    <t>Contingent Liabilities and Commitments Litigation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December 31, 2019 and December 31, 2018, there were no contingent liabilities with respect to any litigation, arbitration or administrative or other proceeding that are reasonably likely to have a material adverse effect on the Company’s consolidated financial position, results of operations, cash flows or liquidity. Note 3: Subsidiary Bankruptcy and Deconsolidation briefly describes the Chapter 11 bankruptcy case which our subsidiary Specialty Pharma commenced on February 6, 2019, and which on April 26, 2019 resulted in the bankruptcy court-approved sale of all of Specialty Pharma’s intangible assets and inventory to an unaffiliated third party. As a result of such sale, Specialty Pharma has completed its divestment of the assets of the Noctiva business. During the pendency of the bankruptcy case, all pending litigation against Specialty Pharma is automatically stayed and any new litigation against Specialty Pharma is precluded unless the bankruptcy court orders otherwise. Below are descriptions of a litigation to which Specialty Pharma is a party and a contract dispute involving Specialty Pharma, both of which matters are subject to the automatic stay during the bankruptcy case. Ferring Litigation . Some of the patents covering the Noctiva product (the “Noctiva Patents”) are the subject of litigation initiated by Ferring Pharmaceuticals Inc. and two of its foreign affiliates, who manufacture a competing product known as Nocdurna. Nocdurna was approved by the FDA in June 2018 and commercially launched in the U.S. in November 2018. In this litigation, filed in the United States District Court for the Southern District of New York, Ferring seeks to invalidate and disputes the inventorship of the Noctiva Patents, seeks damages for various alleged breaches of contractual and common law duties, and seeks damages for alleged infringement by Noctiva of Ferring’s “Nocdurna” trademark. Specialty Pharma and certain other parties including Serenity Pharmaceuticals, LLC (“Serenity”) (the licensor of the Noctiva Patents) have defended this litigation, and have made counterclaims against Ferring, including for infringement of the Noctiva Patents and a declaratory judgment of noninfringement with respect to Ferring’s “Nocdurna” trademark. The court dismissed Ferring’s inventorship claim and its claims for alleged breaches of contractual and common law duties, although these dismissals may be appealed by Ferring. On February 15, 2019, Specialty Pharma and its co-defendants moved to stay the litigation pending completion of the bankruptcy proceeding of Specialty Pharma. On May 15, 2019, that motion was denied due to a pending settlement of the litigation with respect to just Ferring and Specialty Pharma. On February 25, 2020, Ferring and Specialty Pharma jointly moved for bankruptcy court approval of a settlement agreement with respect to the claims alleged in the litigation. In accordance with the terms of the settlement agreement, promptly following bankruptcy court approval of the settlement agreement, the parties would dismiss with prejudice their respective claims against each other in the litigation. On March 13th, 2020, the bankruptcy court entered an order approving the settlement with Ferring. Pursuant to the terms of the settlement, the parties are to dismiss their respective claims against each other in the District Court litigation in the Southern District of New York, with such dismissals to be effective concurrently. That joint dismissal has not yet been filed with District Court for the Southern District of New York. Contract Dispute. On January 21, 2019, Serenity gave notice to Specialty Pharma of an alleged breach of the parties’ Noctiva license agreement. Serenity alleges that Specialty Pharma breached its contractual obligation to devote commercially reasonable efforts to the commercialization of Noctiva and seeks unspecified damages. On January 27, 2019, Specialty Pharma notified Serenity of a claim for $1.7 million in damages as a result of Serenity’s breach of its contractual obligation to pay the costs of the Ferring Litigation. Serenity’s notice to Specialty Pharma invoked the dispute resolution provisions of the Noctiva license agreement, which culminate in arbitration, but neither party has yet initiated an arbitration proceeding or filed suit. Exela Litigation . On January 7, 2020, Exela filed a complaint against us and our subsidiary, Avadel Legacy in the United States District for the District of Delaware. The complaint alleges infringement of a certain Exela patent related to its cysteine hydrochloride product. Exela is most notably seeking i) a declaratory judgment that the Nouress product infringes its patent, ii) an injunction (both preliminary and permanent) precluding the launch of Nouress, and iii) monetary damages (including enhanced damages, prejudgment interest and attorneys’ fees) in the event Nouress is commercially launched and found to infringe Exela’s patent. We have not yet been served with the complaint. Former employee dispute . On January 10, 2020, we settled a dispute with a former employee for $1,750. Material Commitments At December 31, 2019, we have various commitments to purchase finished product from customers . For the year ended December 31, 2019 , the Company paid $7,400 related to the below purchase commitments. Commitments for these arrangements, at maximum quantities and at contractual prices over the remaining life of the contract, and excluding any waived commitments, are as follows for the years ended December 31: Purchase Commitments: Balance 2020 $ 1,434 2021 1,430 2022 1,430 2023 1,430 2024 — Thereafter — Total $ 5,724 The Company also has a commitment with a contract manufacturer related to the construction and preparation of a production suite at the contract manufacturer’s facility, which is substantially complete at December 31, 2019. Subsequent to the initial build and preparation of the production suite, this commitment also includes annual fees which would commence at the time of FDA approval of the product and continue thereafter for five years. These amounts are not included in the table above, as the start date has not been determined. Leases The Company and our subsidiaries lease office facilities under non-cancellable operating leases expiring at various dates. See Note 10: Leases for disclosure of these. Other than the above commitments, there were no other material commitments outside of the normal course of business. Material commitments in the normal course of business include long-term debt and long-term related party payable, which are disclosed in Note 11 : Long-Term Debt and Note 12 : Long-Term Related Party Payable, respectively. Contractual Obligations The following table presents contractual obligations of the Company at December 31, 2019 : Payments Due by Period Contractual Obligations: Total Less than 1 to 3 3 to 5 More than Long-term debt and interest $ 166,391 $ 6,469 $ 12,938 $ 146,984 $ — Long-term related party payable 29,847 5,554 5,181 4,262 14,850 Purchase commitments 5,724 1,434 2,860 1,430 — Operating leases 3,368 779 1,167 1,216 206 Total contractual cash obligations $ 205,330 $ 14,236 $ 22,146 $ 153,892 $ 15,056</t>
  </si>
  <si>
    <t>Divestiture of the Pediatric Assets (Notes)</t>
  </si>
  <si>
    <t>Discontinued Operations and Disposal Groups [Abstract]</t>
  </si>
  <si>
    <t>Divestiture of the Pediatric Assets</t>
  </si>
  <si>
    <t>Divestiture of the Pediatric Assets On February 12, 2018, the Company, together with its subsidiaries Avadel Pharmaceuticals (USA), Inc., Avadel Pediatrics, Inc., FSC Therapeutics, LLC (“FSC Therapeutics”), and Avadel US Holdings, Inc. (“Holdings”), as the “Sellers,” entered into an asset purchase agreement (the “Purchase Agreement”) with Cerecor, Inc. (“Cerecor”). The transaction closed on February 16, 2018 wherein Cerecor purchased from the Sellers four pediatric commercial stage assets – Karbinal™ ER, Cefaclor, Flexichamber™ and AcipHex® Sprinkle™, together with certain associated business assets – which were held by FSC. The Company acquired FSC in February 2016 from Deerfield and certain of its affiliates. Pursuant to the Purchase Agreement, Cerecor assumed the Company’s remaining payment obligations to Deerfield under the Membership Interest Purchase Agreement, dated as of February 5, 2016, between Holdings, Flamel Technologies SA (the predecessor of the Company) and Deerfield and certain of its affiliates, which payment obligations consisted of the following (collectively, the “Assumed Obligations”): (i) a quarterly payment of $263 beginning in July 2018 and ending in October 2020, amounting to an aggregate payment obligation of $2,625 ; (ii) a payment in January 2021 of $15,263 ; and (iii) a quarterly royalty payment of 15% on net sales of the FSC products through February 5, 2026 (“FSC Product Royalties”), in an aggregate amount of up to approximately $10,300 . Cerecor also assumed certain contracts and other obligations related to the acquired assets, and in that connection Holdings agreed to pay Cerecor certain make-whole payments associated with obligations Cerecor is assuming related to a certain supply contract related to Karbinal™ ER. In conjunction with the divestiture, the Company also entered into the following arrangements: License and Development Agreement Also, in connection with the closing under the Purchase Agreement, Flamel Ireland Limited, an Irish private limited company operating under the trade name of Avadel Ireland (“Avadel Ireland”) and a wholly-owned subsidiary of the Company, and Cerecor entered into a license and development agreement (the “License and Development Agreement”) pursuant to which, among other things: • Avadel Ireland will provide Cerecor with four product formulations utilizing Avadel Ireland’s LiquiTime™ technology, and will complete pilot bioequivalence studies for such product formulations within 18 months; • Cerecor will reimburse Avadel Ireland for development costs of the four LiquiTime™ products in excess of $1,000 in the aggregate; • Upon transfer of the four product formulations, Cerecor will assume all remaining development costs and responsibilities for the product development, clinical studies, NDA applications and associated filing fees; and • Upon regulatory approval and commercial launch of any LiquiTime™ products, Cerecor will pay Avadel Ireland quarterly royalties based on a percentage of net sales of any such products in the mid-single digit range. Effective October 25, 2019, Cerecor and Avadel Ireland agreed to terminate the License and Development Agreement. Deerfield Guarantee In connection with the closing under the Purchase Agreement, the Company and Holdings provided their guarantee (the “Deerfield Guarantee”) in favor of Deerfield. Under the Deerfield Guarantee, the Company and Holdings guaranteed to Deerfield the payment by Cerecor of the Assumed Obligations under the Membership Interest Purchase Agreement between the Company and Deerfield dated February 5, 2016. The Assumed Obligations include (i) a quarterly payment of $263 beginning in July 2018 and ending in October 2020, amounting to an aggregate payment obligation of $2,625 ; (ii) a payment in January 2021 of $15,263 ; and (iii) a quarterly royalty payment of 15% on net sales of the FSC products through February 6, 2026 (“FSC Product Royalties”), in an aggregate amount of up to approximately $10,300 . In addition, under the Deerfield Guarantee, the Company and Holdings guaranteed that Deerfield would receive certain minimum annual FSC Product Royalties through February 6, 2026 (the “Minimum Royalties”). Given the Company’s explicit guarantee to Deerfield, the Company recorded the guarantee in accordance with ASC 460. A valuation was performed, which was based largely on an analysis of the potential timing of each possible cash outflow described above and the likelihood of Cerecor’s default on such payments assuming an S&amp;P credit rating of CCC+. The result of this valuation identified a guarantee liability of $6,643 . This liability is being amortized proportionately based on undiscounted cash outflows through the remainder of the contract with Deerfield. On October 10, 2019, Cerecor entered into a purchase and sale agreement with Aytu BioScience, Inc (“Buyer”) pursuant to which the Buyer will purchase certain assets from Cerecor and assume certain of Cerecor’s liabilities, including all of Cerecor’s liabilities assumed as part of the Purchase Agreement noted above. As part of this transaction, on November 1, 2019, Armistice has agreed to deposit $15,000 in an escrow account governed by an escrow agreement between Armistice and Deerfield having the purpose of securing the $15,000 balloon payment due January 2021 as part of the Membership Interest Purchase Agreement. As part of the Cerecor transaction with the buyer, Deerfield contractually acknowledges and agrees that it will seek payment from the escrow funds before requesting payment from the Company pursuant to the Deerfield Guarantee discussed above. Due to the change in circumstances, a new valuation was performed based on an analysis of the possible timing of the updated possible cash flow which excludes the $15,000 that Armistice has deposited in an escrow account. The updated valuation identified an updated guarantee liability of $1,827 at December 31, 2019, which will be amortized proportionately based on undiscounted cash outflows through the remainder of the contract with Deerfield. Armistice Guarantee In connection with the closing under the Purchase Agreement, Armistice Capital Master Fund, Ltd., the majority shareholder of Cerecor, guaranteed to Holdings the payment by Cerecor of the Assumed Obligations, including the Minimum Royalties. A valuation of the guarantee asset was performed in accordance with ASC 460 “ Guarantees ” and a guarantee asset of $6,620 was recorded. This asset is being amortized proportionately based on undiscounted cash outflows through the remainder of the contract with Deerfield noted above. As discussed above, based on the purchase and asset sale between Cerecor and the Buyer, an updated valuation was performed and identified an updated guarantee asset of $1,821 at December 31, 2019. The fair values of the Avadel guarantee to Deerfield and the guarantee received by Avadel from Armistice largely offset and when combined are not material. Based on management’s review of ASU 2014-08, “ Reporting Discontinued Operations and Disclosures of Disposals of Components of an Entity” , the disposition of our pediatric assets and related liabilities did not qualify for discontinued operations reporting. Our results of operations for the period January 1, 2018 through February 16, 2018 and for the years ended December 31, 2018 and 2017 include the results of FSC, prior to its February 16, 2018 disposition date. The net impact of this transaction was not material to the consolidated statements of (loss) income.</t>
  </si>
  <si>
    <t>Restructuring Costs</t>
  </si>
  <si>
    <t>Restructuring and Related Activities [Abstract]</t>
  </si>
  <si>
    <t>Restructuring Costs 2019 French Restructuring During the second quarter of 2019, the Company initiated a plan to substantially reduce all of its workforce at its Vénissieux, France site (“2019 French Restructuring”) . This reduction is an effort to align the Company’s cost structure with our ongoing and future planned projects. The reduction in workforce is substantially complete at December 31, 2019. Restructuring charges associated with this plan of $4,855 were recognized during the year ended December 31, 2019. Included in the 2019 French Restructuring charges of $4,855 were charges for employee severance, benefits and other costs of $4,339 , charges related to fixed asset impairment of $629 , charges related to the early termination penalty related to the office and copier lease terminations of $887 (see Note 10 : Leases ), partially offset by a benefit of $1,000 related to the reversal of the French retirement indemnity obligation. The following table sets forth activities for the Company’s cost reduction plan obligations for the year ended December 31, 2019: 2019 French Restructuring Obligation: 2019 Balance of restructuring accrual at January 1, $ — Charges for employee severance, benefits and other costs 4,339 Payments (2,441 ) Foreign currency impact 24 Balance of restructuring accrual at December 31, $ 1,922 The 2019 French Restructuring liabilities of $1,849 , $42 and $31 are included in the consolidated balance sheet in accrued expenses, other long-term liabilities and accounts payable at December 31, 2019, respectively. 2019 Corporate Restructuring During the first quarter of 2019, the Company announced a plan to reduce its Corporate workforce by more than 50% (the “2019 Corporate Restructuring”). The reduction in workforce is primarily a result of the exit of Noctiva during the first quarter of 2019 (see Note 3 : Subsidiary Bankruptcy and Deconsolidation ), as well as an effort to better align the Company’s remaining cost structure at our U.S. and Ireland locations with our ongoing and future planned projects. The reduction in workforce is substantially complete at December 31, 2019. The restructuring charges associated with this plan of $1,755 were recognized during the year ended December 31, 2019, respectively. Included in the 2019 Corporate Restructuring charges of $1,755 for the year ended December 31, 2019, were charges for employee severance, benefit and other costs of $3,406 , charges related to the early termination penalty related to the office lease termination of $288 , the write-off of $125 of property, plant and equipment, net, partially offset by a benefit of $2,064 related to share based compensation forfeitures related to the employees affected by the global reduction in workforce. The following table sets forth activities for the Company’s cost reduction plan obligations for the year ended December 31, 2019: 2019 Corporate Restructuring Obligation: 2019 Balance of restructuring accrual at January 1, $ — Charges for employee severance, benefits and other costs 3,406 Payments (2,326 ) Balance of restructuring accrual at December 31, $ 1,080 The restructuring accrual at December 31, 2019 is included in the consolidated balance sheet in accrued expenses. 2017 French Restructuring During the first quarter of 2017, the Company announced a plan to reduce its workforce at our Venissieux, France site by approximately 50% (the “2017 French Restructuring”). This reduction was an effort to align the Company’s cost structure with our ongoing and future planned projects. In July 2017, the Company completed negotiations with the works council for our French operations and received approval from the French Labor Commission (DIRECCTE) to implement the plan. The reduction was substantially complete at December 31, 2019. The 2017 French Restructuring benefit for the year ended December 31, 2019 was $169 and the 2017 French Restructuring expense for the year ended December 31, 2018 was $1,164 . The following table sets forth activities for the Company’s cost reduction plan obligations for the years ended December 31, 2019 and 2018: 2017 French Restructuring Obligation: 2019 2018 Balance of restructuring accrual at January 1, $ 879 $ 1,000 Charges for employee severance, benefits and other (169 ) 1,164 Payments (673 ) (1,261 ) Foreign currency impact (9 ) (24 ) Balance of restructuring accrual at December 31, $ 28 $ 879 The restructuring accrual at December 31, 2019 and 2018 is included the consolidated balance sheets in accrued expenses and other long-term liabilities.</t>
  </si>
  <si>
    <t>Equity Instruments and Share-Based Compensation</t>
  </si>
  <si>
    <t>Disclosure of Compensation Related Costs, Share-based Payments [Abstract]</t>
  </si>
  <si>
    <t>Equity Instruments and Share-Based Compensation Capital Shares We have 500,000 shares of authorized ordinary shares with a nominal value of $0.01 per ordinary share. As of December 31, 2019 , we had 42,927 and 37,520 ordinary shares issued and outstanding, respectively. The Board of Directors is authorized to issue preferred shares in series, and with respect to each series, to fix its designation, relative rights (including voting, dividend, conversion, sinking fund, and redemption rights), preferences (including dividends and liquidation) and limitations. We have 50,000 shares of authorized preferred shares, $0.01 nominal value, no ne of which is currently issued and outstanding. Share Repurchases In March 2017, the Board of Directors approved an authorization to repurchase up to $25,000 of Avadel ordinary shares represented by ADSs. Under this authorization, which has an indefinite duration, share repurchases may be made in the open market, in block transactions on or off the exchange, in privately negotiated transactions, or through other means as determined by the Board of Directors and in accordance with the regulations of the Securities and Exchange Commission. The timing and amount of repurchases, if any, will depend on a variety of factors, including the price of our shares, cash resources, alternative investment opportunities, corporate and regulatory requirements and market conditions. This share repurchase program may be modified, suspended or discontinued at any time without prior notice. We may also from time to time establish a trading plan under Rule 10b5-1 of the Securities and Exchange Act of 1934 to facilitate purchases of our shares under this program. Additionally, on February 12, 2018, the Board of Directors approved an authorization to repurchase up to $18,000 of Avadel ordinary shares represented by American Depository Shares in connection with our Convertible Notes Offering completed on February 16, 2018. See Note 11: Long-Term Debt . In March 2018, the Board of Directors approved an authorization to repurchase up to $7,000 of Avadel ordinary shares represented by American Depository Shares, bring the total authorization to $50,000. There were no share repurchases during the year ended December 31, 2019. As of December 31, 2019 , the Company had repurchased 5,407 ordinary shares for $49,998 . Share-Based Compensation Compensation expense included in the Company’s consolidated statements of (loss) income for all share-based compensation arrangements was as follows for the periods ended December 31, 2019, 2018 and 2017, respectively: Share-based Compensation Expense: 2019 2018 2017 Research and development $ 429 $ 880 $ 672 Selling, general and administrative 2,154 6,972 7,400 Restructuring costs (2,064 ) — — Total share-based compensation expense $ 519 $ 7,852 $ 8,072 As of December 31, 2019 , the Company expects $2,695 of unrecognized expense related to granted, but non-vested share-based compensation arrangements to be incurred in future periods. This expense is expected to be recognized over a weighted average period of 2.4 years. The excess tax benefit related to share-based compensation recorded by the Company was not material for the years ended December 31, 2019, 2018 and 2017. Upon exercise of stock options or warrants, or upon the issuance of restricted share awards, the Company issues new shares. At December 31, 2019 , there were 565,716 shares authorized for stock option grants, warrant grants and restricted share award grants in subsequent periods. Determining the Fair Value of Stock Options The Company measures the total fair value of stock options on the grant date using the Black-Scholes option-pricing model and recognizes each grant’s fair value as compensation expense over the period that the option vests. Options are granted to employees of the Company and become exercisable ratably over four years following the grant date and expire ten years after the grant date. Prior to 2017, warrants were typically issued to the Company’s Board of Directors as compensation for services rendered and generally become exercisable within one year following the grant date, and expire four years after the grant date. Beginning in 2017, the Company issues stock options to our Board of Directors as compensation for services rendered and generally become exercisable within one year following the grant date, and expire four years after the grant date. The weighted-average assumptions under the Black-Scholes option-pricing model for stock option grants as of December 31, 2019 , 2018 and 2017 , are as follows: Stock Option Assumptions: 2019 2018 2017 Stock option grants: Expected term (years) 6.25 6.25 6.25 Expected volatility 56.48 % 56.59 % 58.82 % Risk-free interest rate 2.52 % 2.68 % 2.20 % Expected dividend yield — — — Expected term : The expected term of the options represents the period of time between the grant date and the time the options are either exercised or forfeited, including an estimate of future forfeitures for outstanding options. Given the limited historical data and the grant of stock options to a limited population,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We have not distributed any dividends since our inception, and has no plan to distribute dividends in the foreseeable future. Stock Options A summary of the combined stock option activity and other data for the Company’s stock option plans for the year ended December 31, 2019 is as follows: Stock Option Activity and Other Data: Number of Stock Options Weighted Average Exercise Price per Share Weighted Average Remaining Contractual Life Aggregate Intrinsic Value Stock options outstanding, January 1, 2019 4,601 $ 11.39 Granted 2,631 2.24 Exercised — — Forfeited (1,333 ) 7.37 Expired (778 ) 12.91 Stock options outstanding, December 31, 2019 5,121 $ 7.51 7.43 years $ 12,119 Stock options exercisable, December 31, 2019 2,636 $ 11.63 5.73 years $ 572 The aggregate intrinsic value of options exercisable at December 31, 2019 , 2018 and 2017 was $572 , $0 , and $1,161 , respectively. The weighted average grant date fair value of options granted during the years ended December 31, 2019 , 2018 and 2017 was $1.24 , $3.60 and $5.20 per share, respectively. Warrants A summary of the combined warrant activity and other data for the year ended December 31, 2019 is as follows: Warrant Activity and Other Data: Number of Warrants Weighted Average Exercise Price per Share Weighted Average Remaining Contractual Life Aggregate Intrinsic Value Warrants outstanding, January 1, 2019 596 $ 17.72 Granted — — Exercised — — Forfeited — — Expired (305 ) 21.67 Warrants outstanding, December 31, 2019 291 $ 13.59 0.61 years $ — Warrants exercisable, December 31, 2019 291 $ 13.59 0.61 years $ — Each of the above warrants is convertible into one ordinary share. There was no aggregate intrinsic value of warrants exercised during the years ended December 31, 2019 , 2018 and 2017 . There were no warrants granted during the years ended December 31, 2019, 2018 and 2017. At January 1, 2018, an additional 3,300 warrants were outstanding and exercisable relative to consideration paid for the Company’s acquisition of Éclat Pharmaceuticals on March 13, 2012. These warrants are not considered share-based compensation and are therefore excluded from the above tables, and instead are addressed within Note 12 : Long-Term Related Party Payable . On February 23, 2018, the related party exercised in full the warrant to purchase 2,200 ordinary shares. On March 12, 2018 the remaining warrants to purchase 1,100 ordinary shares expired. Restricted Share Awards Restricted share awards represent Company shares issued free of charge to employees of the Company as compensation for services rendered. The Company measures the total fair value of restricted share awards on the grant date using the Company’s stock price at the time of the grant. Restricted share awards granted during and after 2017 vest over a three -year period; two-thirds (2/3) vesting on the second anniversary of the grant date and the remaining one-third (1/3) vesting on the third anniversary of the grant date. Beginning in 2018, the Company issues restricted share awards to our Board of Directors vesting over a three-year period; one-third (1/3) vesting on each of the three anniversaries of the grant date. Compensation expense for such awards granted during and after 2017 is recognized over the applicable vesting period. A summary of the Company’s restricted share awards as of December 31, 2019 , and changes during the year then ended, is reflected in the table below. Restricted Share Activity and Other Data: Number of Restricted Share Awards Weighted Average Grant Date Fair Value Non-vested restricted share awards outstanding, January 1, 2019 491 $ 7.20 Granted 251 2.47 Vested (153 ) 7.50 Forfeited (242 ) 5.65 Non-vested restricted share awards outstanding, December 31, 2019 347 $ 4.73 The weighted average grant date fair value of restricted share awards granted during the years ended December 31, 2019 , 2018 and 2017 was $2.47 , $5.87 and $8.95 , respectively. Employee Share Purchase Plan In 2017, the Board of Directors approved of the Avadel Pharmaceuticals plc 2017 Avadel Employee Share Purchase Plan (“ESPP”). The total number of Company ordinary shares, nominal value $0.01 per share, or ADSs representing such ordinary shares (collectively, “Shares”) which may be issued under the ESPP is 1,000 . The purchase price at which a Share will be issued or sold for a given offering period will be established by the Compensation Committee of the Board (“Committee”) (and may differ among participants, as determined by the Committee in its sole discretion) but will in no event be less than 85% of the lesser of: (a) the fair market value of a Share on the offering date; or (b) the fair market value of a Share on the purchase date. During the years ended December 31, 2019 and 2018, the Company issued 54 and 25 ordinary shares to employees, respectively. Expense related to the ESPP for the years ended December 31, 2019 and 2018 was immaterial.</t>
  </si>
  <si>
    <t>Net (Loss) Income Per Share</t>
  </si>
  <si>
    <t>Earnings Per Share [Abstract]</t>
  </si>
  <si>
    <t>Net (Loss) Income Per Share Basic net (loss) income per share is calculated by dividing net (loss) income by the weighted average number of shares outstanding during each period. Diluted net (loss) income per share is calculated by dividing net (loss) income by the diluted number of shares outstanding during each period. Except where the result would be anti-dilutive to net (loss) income, diluted net (loss) income per share would be calculated assuming the impact of the conversion of the 2023 Notes, the exercise of outstanding equity compensation awards, ordinary shares expected to be issued under our ESPP and the exercise of contingent consideration warrants, all of which have been exercised or have expired during the first quarter of 2018. We have a choice to settle the conversion obligation under the 2023 Notes in cash, shares or any combination of the two. We utilize the if-converted method to reflect the impact of the conversion of the 2023 Notes, unless the result is anti-dilutive. This method assumes the conversion of the 2023 Notes into shares of our ordinary shares and reflects the elimination of the interest expense related to the 2023 Notes. The dilutive effect of the warrants, stock options, RSU’s and ordinary shares expected to be issued under our ESPP has been calculated using the treasury stock method. A reconciliation of basic and diluted net (loss) income per share, together with the related shares outstanding in thousands for the years ended December 31, 2019, 2018 and 2017, is as follows: Net (Loss) Income Per Share: 2019 2018 2017 Net (loss) income $ (33,226 ) $ (95,304 ) $ 68,271 Weighted average shares: Basic shares 37,403 37,325 40,465 Effect of dilutive securities—employee and director equity awards outstanding and 2023 Notes — — 1,300 Diluted shares 37,403 37,325 41,765 Net (loss) income per share - basic $ (0.89 ) $ (2.55 ) $ 1.69 Net (loss) income per share - diluted $ (0.89 ) $ (2.55 ) $ 1.63 Potential ordinary shares of 16,740 , 17,529 , and 6,368 were excluded from the calculation of weighted average shares for the years ended December 31, 2019 , 2018 and 2017 , respectively, because their effect was considered to be anti-dilutive. For the years ended December 31, 2019 and 2018, the effects of dilutive securities were entirely excluded from the calculation of net (loss) income per share as a net loss was reported in these periods.</t>
  </si>
  <si>
    <t>Comprehensive (Loss) Income</t>
  </si>
  <si>
    <t>Stockholders' Equity Note [Abstract]</t>
  </si>
  <si>
    <t>Comprehensive (Loss) Income The following table shows the components of accumulated other comprehensive (loss) income for the year ended December 31, net of immaterial tax effects: Accumulated Other Comprehensive (Loss) Income: 2019 2018 2017 Foreign currency translation adjustment: Beginning balance $ (23,621 ) $ (23,202 ) $ (23,336 ) Net other comprehensive (loss) income (117 ) (419 ) 134 Balance at December 31, (23,738 ) (23,621 ) (23,202 ) Unrealized gain (loss) on marketable securities, net Beginning balance 205 (64 ) (229 ) Net other comprehensive income, net of ($43), ($18), $28, tax, respectively 727 269 165 Balance at December 31, 932 205 (64 ) Accumulated other comprehensive loss at December 31, $ (22,806 ) $ (23,416 ) $ (23,266 )</t>
  </si>
  <si>
    <t>Company Operations by Product, Customer and Geographic Area</t>
  </si>
  <si>
    <t>Segment Reporting [Abstract]</t>
  </si>
  <si>
    <t>Company Operations by Product, Customer and Geographic Area We have determined that we operate in one segment, the development and commercialization of pharmaceutical products, including controlled-release therapeutic products based on our proprietary polymer based technology. The Company’s Chief Operating Decision Maker is the CEO. The CEO reviews profit and loss information on a consolidated basis to assess performance and make overall operating decisions as well as resource allocations. All products are included in one segment because the Company’s products have similar economic and other characteristics, including the nature of the products and production processes, type of customers, distribution methods and regulatory environment. The following table presents a summary of total revenues by these products for the twelve months ended December 31, 2019 , 2018 , and 2017 : Revenue by Product: 2019 2018 2017 Bloxiverz $ 7,479 $ 20,850 $ 45,596 Vazculep 33,152 42,916 38,187 Akovaz 18,642 33,759 80,617 Other (58 ) 3,898 8,441 Product sales 59,215 101,423 172,841 License revenue — 1,846 404 Total revenues $ 59,215 $ 103,269 $ 173,245 Concentration of credit risk with respect to accounts receivable is limited due to the high credit quality comprising a significant portion of the Company’s customers. Management periodically monitors the creditworthiness of our customers and believes that we have adequately provided for any exposure to potential credit loss. The following table presents a summary of total revenues by significant customer for the twelve months ended December 31, 2019 , 2018 , and 2017 : Revenue by Significant Customer: 2019 2018 2017 Cardinal Health $ 15,088 $ 25,413 $ 37,965 McKesson Corporation 14,900 26,794 44,762 AmerisourceBergen 12,059 18,620 25,691 Others 17,168 30,596 64,423 Product sales 59,215 101,423 172,841 License revenue — 1,846 404 Total revenues $ 59,215 $ 103,269 $ 173,245 In 2017, 31% of product sales was sold to PharMedium. In 2018 and 2019, product sales to PharMedium was less than 10%. As of December 31, 2019 , the Company had three customers, each of which are substantial wholesale distributors, and accounted for 10% or more of the accounts receivable balance. One customer accounted for 40% , or $3,346 , a second customer accounted for 29% or $2,416 , and a third customer accounted for 11% or $949 . As of December 31, 2019 , the Company had no significant past due account receivable balances. The following table summarizes revenues by geographic region for the twelve months ended December 31, 2019 , 2018 , and 2017 : Revenue by Geographic Region: 2019 2018 2017 U.S. $ 59,215 $ 101,423 $ 172,841 Ireland — 1,846 404 Total revenues $ 59,215 $ 103,269 $ 173,245 Currently, we depend on a single contract manufacturing organization for the manufacture of Bloxiverz and Vazculep and two contract manufacturing organizations for the manufacture of Akovaz, from which we derive a majority of our revenues. Additionally, we purchase certain raw materials used in our products from a limited number of suppliers, including a single supplier for certain key ingredients. Non-monetary long-lived assets primarily consist of property and equipment, goodwill and intangible assets. The following table summarizes non-monetary long-lived assets by geographic region as of December 31, 2019 , 2018 , and 2017 : Long-lived Assets by Geographic Region: 2019 2018 2017 U.S. $ 22,254 $ 27,761 $ 116,536 France 196 1,365 2,257 Ireland 7,244 6,028 1,360 Total $ 29,694 $ 35,154 $ 120,153</t>
  </si>
  <si>
    <t>Related Party Transactions</t>
  </si>
  <si>
    <t>Related Party Transactions [Abstract]</t>
  </si>
  <si>
    <t>Related Party Transactions In March 2012, the Company acquired all of the membership interests of Éclat from Breaking Stick Holdings, L.L.C. (“Breaking Stick”, formerly Éclat Holdings), an affiliate of Deerfield Capital L.P (“Deerfield”), a significant shareholder of the Company. During the three months ended December 31, 2019, Deerfield sold all of their shares. At December 31, 2019, the remaining consideration obligation for this transaction consisted of commitments to make earnout payments to Breaking Stick of 20% of any gross profit generated by certain Éclat products (the “Products”). Breaking Stick is majority owned by Deerfield, with a minority interest owned by certain current and former employees. The Company entered into a Security Agreement dated March 13, 2012 with Breaking Stick, whereby Breaking Stick was granted a security interest in various tangible and intangible assets related to the Products to secure the obligations of Éclat and Avadel US Holdings, Inc., including the full and prompt payment of royalties to Breaking Stick under the Royalty Agreement. As part of a February 2013 debt financing transaction conducted with Deerfield Management, Éclat entered into a Royalty Agreement with Horizon Santé FLML, Sarl and Deerfield Private Design Fund II, L.P., both affiliates of the Deerfield Entities (together, “Deerfield PDF/Horizon”). The Royalty Agreement provides for the Company to pay Deerfield PDF/Horizon 1.75% of the net sales of the Products sold by the Company and any of our affiliates until December 31, 2024 , with royalty payments paid in arrears for each calendar quarter during the term of the Royalty Agreement. The Company has also entered into a Security Agreement dated February 4, 2013 with Deerfield PDF/Horizon, whereby Deerfield PDF/Horizon was granted a security interest in the various tangible and intangible assets related to the Products to secure the obligations of Éclat and Avadel US Holdings, Inc., including the full and prompt payment of royalties to Deerfield PDF/Horizon under the Royalty Agreement. As part of a December 2013 debt financing transaction conducted with Broadfin Healthcare Master Fund (“Broadfin”), the Company also entered into a Royalty Agreement with Broadfin, a significant shareholder of the Company, dated as of December 3, 2013 (the “Broadfin Royalty Agreement”). During the three months ended December 31, 2019, Broadfin sold a majority of their shares and was not a significant shareholder at December 31, 2019. Pursuant to the Broadfin Royalty Agreement, the Company is required to pay a royalty of 0.834% on the net sales of certain products sold by the Company and any of our affiliates until December 31, 2024 with royalty payments paid in arrears for each calendar quarter during the term of the Royalty Agreement. We also entered into a Security Agreement dated December 3, 2013 with Broadfin, whereby Broadfin was granted a security interest in the various tangible and intangible assets related to the Products to secure the obligations of Éclat and Avadel US Holdings, Inc., including the full and prompt payment of royalties to Broadfin under the Royalty Agreement. The Company entered into an agreement dated February 5, 2016 to acquire FSC Holdings, LLC (“FSC”), a specialty pharmaceutical company dedicated to providing innovative solutions to unmet medical needs for pediatric patients, from Deerfield CSF, LLC, a Deerfield Management company (“Deerfield”), a related party. Under the terms of the acquisition, which was completed on February 8, 2016, the Company was to pay $1,050 annually for five years with a final payment in January 2021 of $15,000 for a total of $20,250 to Deerfield for all of the equity interests in FSC. The Company will also pay Deerfield a 15% royalty per annum on net sales of the current FSC products, up to $12,500 for a period not exceeding ten years. These obligations were assumed by Cerecor in connection with the divestiture of the Company’s pediatric products on February 16, 2018. In connection with the divestiture, the Company provided its guarantee in favor of Deerfield and in return, Armistice Capital Master Fund, Inc., the majority shareholder of Cerecor, guaranteed to the Company the payment by Cerecor of the Assumed Obligations mentioned in Note 17 : Divestiture of the Pediatric Assets. On October 10, 2019, Cerecor entered into a purchase and sale agreement with Aytu BioScience, Inc (“Buyer”) pursuant to which the Buyer will purchase certain assets from Cerecor and assume certain of Cerecor’s liabilities, including all of Cerecor’s liabilities assumed as part of the Purchase Agreement discussed in Note 17. As part of this transaction, on November 1, 2019, Armistice has agreed to deposit $15,000 in an escrow account governed by an escrow agreement between Armistice and Deerfield having the purpose of securing the $15,000 balloon payment due January 2021 as part of the Membership Interest Purchase Agreement. As part of the Cerecor transaction with the buyer, Deerfield contractually acknowledges and agrees that it will seek payment from the escrow funds before requesting payment from the Company pursuant to the Deerfield Guarantee discussed above. Due to the change in circumstances, another valuation was performed based on an analysis of the possible timing of the updated possible cash flow which excludes the $15,000 that Armistice has deposited in an escrow account. See Note 17 for further discussion around the divestiture.</t>
  </si>
  <si>
    <t>Subsequent Event</t>
  </si>
  <si>
    <t>Subsequent Events [Abstract]</t>
  </si>
  <si>
    <t>Subsequent Events Exela Litigation On January 7, 2020, Exela filed a complaint against the Company and its subsidiary, Avadel Legacy in the United States District for the District of Delaware. The complaint alleges infringement of a certain Exela patent by Avadel’s NOURESS™ product, which has not yet been commercially launched in the U.S. Exela is most notably seeking i) a declaratory judgment that the NOURESS™ product infringes its patent, ii) an injunction (both preliminary and permanent) precluding the launch of NOURESS™, and iii) monetary damages (including enhanced damages, prejudgment interest and attorneys’ fees) in the event NOURESS™ is commercially launched and found to infringe Exela’s patent. The Company and Avadel Legacy have not yet been served with the complaint. Shelf Registration Statement on Form S-3 In February 2020, we filed with the SEC a new shelf registration statement on Form S-3 (the 2020 Shelf Registration Statement) (File No. 333-236258) that allows issuance and sale by us, from time to time, of: (a) up to $250,000 in aggregate of ordinary shares, nominal value US$0.01 per share (the “Ordinary Shares”), each of which may be represented by ADSs, preferred shares, nominal value US$0.01 per share (the “Preferred Shares”), debt securities (the “Debt Securities”), warrants to purchase Ordinary Shares, ADSs, Preferred Shares and/or Debt Securities (the “Warrants”), and/or units consisting of Ordinary Shares, ADSs, Preferred Shares, one or more Debt Securities or Warrants in one or more series, in any combination, pursuant to the terms of the 2020 Shelf Registration Statement, the base prospectus contained in the 2020 Shelf Registration Statement (the “Base Prospectus”), and any amendments or supplements thereto (together, the “Securities”); including (b) up to $50,000 of ADSs that may be issued and sold from time to time pursuant to the terms of an Open Market Sale Agreement SM (“the Sales Agreement”), entered into with Jefferies LLC on February 4, 2020 (the “Sales Agreement”), the 2020 Shelf Registration Statement, the Base Prospectus and the terms of the sales agreement prospectus contained in the 2020 Shelf Registration Statement. Securities Purchase Agreement (dollars and shares in thousands) On February 21, 2020, we announced that we have entered into a definitive agreement for the sale of our ADSs and Series A Non-Voting Convertible Preferred Shares (“Series A Preferred”) in a private placement to a group of institutional accredited investors. The private placement has resulted in gross proceeds of approximately $65,000 before deducting placement agent and other offering expenses, and resulting in net proceeds of approximately $61,000. Pursuant to the terms of the private placement, we issued 8,680 ADSs and 488 shares of Series A Preferred at a price of $7.09 per share, priced at-the-market under Nasdaq rules. Each share of non-voting Series A Preferred is convertible into one ADS, provided that conversion will be prohibited if, as a result, the holder and its affiliates would own more than 9.99% of the total number of Avadel ADSs outstanding. The closing of the private placement occurred on February 25, 2020. Proceeds from the private placement will be used to fund continued clinical and program development of FT218, including an open-label extension study for REST-ON, a switch study to evaluate patients switching from twice-nightly sodium oxybate to once-nightly FT218, as well as for general corporate purposes. If this transaction would have happened prior to December 31, 2019, ordinary shares issued and outstanding would have been 51,927 and 46,200 , respectively.</t>
  </si>
  <si>
    <t>Schedule II - Valuation and Qualifying Accounts</t>
  </si>
  <si>
    <t>SEC Schedule, 12-09, Valuation and Qualifying Accounts [Abstract]</t>
  </si>
  <si>
    <t>Schedule of Valuation and Qualifying Accounts Disclosure</t>
  </si>
  <si>
    <t>Schedule II Valuation and Qualifying Accounts (In thousands) Deferred Tax Asset Valuation Allowance: Balance, Beginning of Period Additions (a) Deductions (b) Other Changes (c) Balance, End of Period 2019 $ 21,199 $ 6,496 $ (4,762 ) $ (5,896 ) $ 17,037 2018 $ 15,354 $ 6,089 $ (75 ) $ (169 ) $ 21,199 2017 $ 7,599 $ 391 $ (664 ) $ 8,028 $ 15,354 a. Additions to the deferred tax asset valuation allowance relate to movements on certain French, Irish and U.S. deferred tax assets where we continue to maintain a valuation allowance until sufficient positive evidence exists to support reversal. b. Deductions to the deferred tax asset valuation allowance include movements relating to utilization of net operating losses and tax credit carryforwards, release in valuation allowance and other movements including adjustments following finalization of tax returns. c. Other changes to the deferred tax asset valuation allowance including currency translation adjustments recorded directly in equity, account method changes and the impact of corporate restructuring.</t>
  </si>
  <si>
    <t>Summary of Significant Accounting Policies (Policies)</t>
  </si>
  <si>
    <t>Nature of Operations</t>
  </si>
  <si>
    <t xml:space="preserve">Nature of Operations. Avadel Pharmaceuticals plc (Nasdaq: AVDL) (“Avadel,” the “Company,” “we,” “our,” or “us”) is an emerging biopharmaceutical company. Our lead product candidate, FT218, is an investigational once-nightly formulation of sodium oxybate for the treatment of excessive daytime sleepiness (“EDS”), and cataplexy in narcolepsy patients. FT218, which uses our Micropump drug-delivery technology, is in a Phase 3 clinical trial for the treatment of narcolepsy patients suffering from EDS and cataplexy. In addition, we have three approved commercial products developed under our “unapproved marketed drug,” or UMD, program, Akovaz, Bloxiverz and Vazculep, and a fourth approved product, Nouress , which are sterile injectable drugs used in the hospital setting. We are primarily focused on the development and potential U.S. Food and Drug Administration (“FDA”) approval of FT218. In addition, we continue to market and distribute our current approved hospital products portfolio and, pending resolution of the existing patent infringement claim (as described below), we plan to commercialize Nouress. Outside of our product candidate and our existing commercial products, we continue to evaluate opportunities to expand our product portfolio. Current marketed products • Bloxiverz (neostigmine methylsulfate injection) - Bloxiverz was approved by the FDA in May 2013 and was launched in July 2013. Bloxiverz is a drug used intravenously in the operating room to reverse the effects of non-depolarizing neuromuscular blocking agents after surgery. Bloxiverz was the first FDA-approved version of neostigmine methylsulfate. Today, neostigmine is one of the two most frequently used products for the reversal of the effects of other agents used for neuromuscular blocks. • Vazculep (phenylephrine hydrochloride injection) - Vazculep was approved by the FDA in June 2014 and was launched in October 2014. Vazculep is indicated for the treatment of clinically important hypotension occurring in the setting of anesthesia. • Akovaz (ephedrine sulfate injection) . Akovaz, was approved by the FDA in April 2016 and was launched in August 2016. Akovaz was the first FDA approved formulation of ephedrine sulfate, an alpha- and beta- adrenergic agonist and a norepinephrine-releasing agent that is indicated for the treatment of clinically important hypotension occurring in the setting of anesthesia. Nouress In December 2019, we received FDA approval for Nouress (cysteine hydrochloride injection), a sterile injectable product for use in the hospital setting, and currently have two patents covering that product. Several additional patent applications for Nouress are pending with the USPTO. In light of the recently filed patent suit by Exela Pharma Sciences, LLC, we are currently evaluating the timing and process for a commercial launch of Nouress in the U.S. See Note 16: Contingent Liabilities and Commitments. The Company was incorporated in Ireland on December 1, 2015 as a private limited company, and re-registered as an Irish public limited company on November 21, 2016. Our headquarters are in Dublin, Ireland and we have operations in St. Louis, Missouri, U.S., and Lyon, France. </t>
  </si>
  <si>
    <t>Basis of Presentation</t>
  </si>
  <si>
    <t>Basis of Presentation. These consolidated financial statements have been prepared in accordance with accounting principles generally accepted in the U.S. (U.S. GAAP). The consolidated financial statements include the accounts of the Company and all subsidiaries. All intercompany accounts and transactions have been eliminated.</t>
  </si>
  <si>
    <t>Revenue</t>
  </si>
  <si>
    <t xml:space="preserve">Revenue. Revenue includes sales of pharmaceutical products, licensing fees, and, if any, milestone payments for research and development (“R&amp;D”) achievements. Effective January 1, 2018, the Company adopted Accounting Standards Codification (“ASC”) Topic 606, “Revenue from Contracts with Customers” (“ASC 606”) using the modified retrospective transition method applied to all open contracts as at December 31, 2017. The adoption of the new standard did not have a material effect on the overall timing or amount of revenue recognized when compared to prior accounting standards. See Note 4 : Revenue Recognition.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We sell products primarily through wholesalers and considers these wholesalers to be its customers. Under ASC 606, revenue from product sales is recognized when the customer obtains control of our product, which occurs typically upon receipt by the customer. Our gross product sales are subject to a variety of price adjustment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License Revenue From time to time we may enter into out-licensing agreements which are within the scope of ASC 606 under which it licenses to third parties certain rights to its products or intellectual property. The terms of these arrangements typically include payment to us of one or more of the following: non-refundable, upfront license fees; development, regulatory, and commercial milestone payments; and sales-based royalty payments. Each of these payments results in license revenue. </t>
  </si>
  <si>
    <t>Research and Development</t>
  </si>
  <si>
    <t>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We recognize R&amp;D tax credits received from the French and Irish government for spending on innovative R&amp;D as an offset of R&amp;D expenses.</t>
  </si>
  <si>
    <t>Advertising Expenses</t>
  </si>
  <si>
    <t>Advertising Expenses. We expense the costs of advertising as incurred. Advertising expenses were $372 , $17,562 and $2,214 for the years ended December 31, 2019, 2018 and 2017, respectively. The decrease in advertising for the year ended December 31, 2019 is due to Specialty Pharma’s bankruptcy and deconsolidation.</t>
  </si>
  <si>
    <t>Stock-based Compensation</t>
  </si>
  <si>
    <t xml:space="preserve">Share-based Compensation. We account for share-based compensation based on the estimated grant-date fair value. The fair value of stock options and warrants is estimated using Black-Scholes option-pricing valuation models (“Black-Scholes model”). As required by the Black-Sholes model, estimates are made of the underlying volatility of AVDL stock, a risk-free rate and an expected term of the option or warrant. We estimated the expected term using a simplified method, as we do not have enough historical exercise data for a majority of such options and warrants upon which to estimate an expected term. We recognize compensation cost, net of an estimated forfeiture rate, using the accelerated method over the requisite service period of the award. </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income tax expense line in the accompanying consolidated statements of (loss) income. Accrued interest and penalties are included on the related tax liability line in the consolidated balance sheets.</t>
  </si>
  <si>
    <t>Cash and Cash Equivalents</t>
  </si>
  <si>
    <t xml:space="preserve">Cash and Cash Equivalents. Cash and cash equivalents consist of cash on hand, cash on deposit and fixed term deposits which are highly liquid investments with original maturities of less than three months. </t>
  </si>
  <si>
    <t xml:space="preserve">Marketable Securities. The Company’s marketable securities are considered to be available for sale and are carried at fair value, with unrealized gains and losses, net of taxes, reported as a component of accumulated other comprehensive (loss) income (“AOCI”) in shareholders’ equity, with the exception of unrealized gains and losses on equity instruments and unrealized losses believed to be other-than-temporary, if any, which are reported in earnings in the current period. The cost of securities sold is based upon the specific identification method. </t>
  </si>
  <si>
    <t>Accounts Receivables</t>
  </si>
  <si>
    <t xml:space="preserve">Accounts Receivable. Accounts receivable are stated at amounts invoiced net of allowances for doubtful accounts and certain other gross to net variable consideration deductions. The Company makes judgments as to our ability to collect outstanding receivables and provides allowances for the portion of receivables deemed uncollectible. Provision is made based upon a specific review of all significant outstanding invoices. A majority of accounts receivable is due from four significant customers. </t>
  </si>
  <si>
    <t xml:space="preserve">Inventories. Inventories consist of raw materials and finished products, which are stated at lower of cost or net realizable value, using the first-in, first-out (“FIFO”) method. Raw materials used in the production of pre-clinical and clinical products are expensed as R&amp;D costs when consumed. The Company establishes reserves for inventory estimated to be obsolete, unmarketable or slow-moving on a case by case basis. </t>
  </si>
  <si>
    <t>Property and Equipment</t>
  </si>
  <si>
    <t>Property and Equipment. Property and equipment is stated at historical cost less accumulated depreciation. Depreciation and amortization are computed using the straight-line method over the following estimated useful lives: Laboratory equipment 4-8 years Software, office and computer equipment 3 years Leasehold improvements, furniture, fixtures and fittings 5-10 years</t>
  </si>
  <si>
    <t>Goodwill. Goodwill represents the excess of the acquisition consideration over the fair value of assets acquired and liabilities assumed. We have determined that we operate in a single segment and has a single reporting unit associated with the development and commercialization of pharmaceutical products. Prior to November 2019, we tested for goodwill impairment using a two-step process. The first step is a comparison of the fair value of the reporting unit with its carrying amount, including goodwill. If this step indicates impairment, then, in the second step, the loss is measured as the excess of recorded goodwill over the implied fair value of the goodwill. Implied fair value of goodwill is the excess of the fair value of the reporting unit as a whole over the fair value of all separately identified assets and liabilities within the reporting unit. As discussed in Note 2: Effect of New Accounting Standards , we elected to early adopt Accounting Standards Update (“ASU”) 2017-04 in November 2019, which eliminated step 2 from the goodwill impairment test. We test goodwill for impairment annually and when events or changes in circumstances indicate that the carrying value may not be recoverable. We performed our required impairment test of goodwill and have determined that no impairment of goodwill existed at December 31, 2019 and 2018.</t>
  </si>
  <si>
    <t>Long-Lived Assets</t>
  </si>
  <si>
    <t>Long-Lived Assets. Long-lived assets include fixed assets and intangible assets. Intangible assets consist primarily of purchased licenses and intangible assets recognized as part of the Éclat Pharmaceuticals acquisition. Acquired IPR&amp;D has an indefinite life and is not amortized until completion and development of the project, at which time the IPR&amp;D becomes an amortizable asset, for which amortization of such intangible assets i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 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During the fourth quarter of 2018, we recorded a $66,087 impairment charge to the entire acquired developed technology related to Noctiva (see Note 9: Goodwill and Intangible Assets ). We determined that no impairment existed at December 31, 2019.</t>
  </si>
  <si>
    <t>Lease Obligations</t>
  </si>
  <si>
    <t>Lease Obligations. On January 1, 2019, the Company adopted ASU 2016-02, “Leases” which supersedes ASC 840 “Leases” and creates a new topic, ASC 842 “Leases”. The Company adopted ASU 2016-02 using the modified retrospective transition approach and elected the transition option to recognize the adjustment in the period of adoption rather than in the earliest period presented. Results and disclosure requirements for reporting periods beginning after January 1, 2019 are presented under Topic 842, while prior period amounts have not been adjusted and continue to be reported in accordance with our historical accounting under Topic 840. Upon adoption, we recognized total ROU assets of $5,046 , with corresponding lease liabilities of $5,131 on the consolidated balance sheets. The adoption did not impact our beginning retained earnings, or our prior year consolidated statements of income and statements of cash flows. The Company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Company also elected to combine our lease and non-lease components and to keep leases with an initial term of 12 months or less off the balance sheet and recognize the associated lease payments in the consolidated statements of (loss) income on a straight-line basis over the lease term. Under ASU 2016-02,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Nearly all of the Company’s lease contracts do not provide a readily determinable implicit rate. For these contracts, the Company’s estimated incremental borrowing rate is based on information available at the inception of the lease. Our lease agreements may contain variable costs such as common area maintenance, insurance, real estate taxes or other costs. Variable lease costs are expensed as incurred on the consolidated statements of income.</t>
  </si>
  <si>
    <t>Acquisition-related Contingent Consideration</t>
  </si>
  <si>
    <t xml:space="preserve">Acquisition-related Contingent Consideration. The acquisition-related contingent consideration payables arising from the acquisition of Éclat Pharmaceuticals (i.e., our hospital products) and FSC (our pediatrics products), which was assumed by the buyer as part of the disposition of the pediatrics products on February 16, 2018, are accounted for at fair-value (see Note 12: Long-Term Related Party Payable and Note 17: Divestiture of the Pediatric Assets ). The fair value of the warrants issued in connection with the Éclat acquisition were estimated using a Black-Scholes model. A portion of these warrants were exercised on February 23, 2018 and the remaining warrants expired on March 12, 2018. See Note 12: Long-Term Related Party Payable . The fair value of acquisition-related contingent consideration payable is estimated using a discounted cash flow model based on the long-term sales or gross profit forecasts of the specified hospital or pediatric products using an appropriate discount rate. There are a number of estimates used when determining the fair value of these earn-out payments. These estimates include, but are not limited to, the long-term pricing environment, market size, market share the related products are forecast to achieve, the cost of goods related to such products and an appropriate discount rate to use when present valuing the related cash flows. These estimates can and often do change based on changes in current market conditions, competition, management judgment and other factors. Changes to these estimates can have and have had a material impact on our consolidated statements of (loss) income and balance sheets. Changes in fair value of these liabilities are recorded in the consolidated statements of (loss) income within operating expenses as changes in fair value of related party contingent consideration. </t>
  </si>
  <si>
    <t>Financing-related Royalty Agreements</t>
  </si>
  <si>
    <t xml:space="preserve">Financing-related Royalty Agreements. We also entered into two royalty agreements with related parties in connection with certain financing arrangements. We elected the fair value option for the measurement of the financing-related contingent consideration payable associated with the royalty agreements with certain Deerfield and Broadfin entities, both of whom are related parties (see Note 12: Long-Term Related Party Payable ). The fair value of financing-related royalty agreements is estimated using the same components used to determine the fair value of the acquisition-related contingent consideration noted above, with the exception of cost of products sold. Changes to these components can also have a material impact on our consolidated statements of (loss) income and balance sheets. Changes in the fair value of this liability are recorded in the consolidated statements of (loss) income as other (expense) income - changes in fair value of related party payable. </t>
  </si>
  <si>
    <t>Use of Estimates</t>
  </si>
  <si>
    <t xml:space="preserve">Use of Estimates. The preparation of consolidated financial statements in conformity with U.S. GAAP requires management to make estimates and assumptions that affect the reported amounts of assets and liabilities, including marketable securities and contingent liabilities at the date of the consolidated financial statements and the reported amounts of sales and expenses during the periods presented. These estimates and assumptions are based on the best information available to management at the balance sheet dates and depending on the nature of the estimate can require significant judgments. Changes to these estimates and judgments can have and have had a material impact on our consolidated statements of (loss) income and balance sheets. Actual results could differ from those estimates under different assumptions or conditions. </t>
  </si>
  <si>
    <t>Effect of New Accounting Standards</t>
  </si>
  <si>
    <t>Summary of Significant Accounting Policies (Tables)</t>
  </si>
  <si>
    <t>Schedule of Property and Equipment Useful Life</t>
  </si>
  <si>
    <t>Property and equipment is stated at historical cost less accumulated depreciation. Depreciation and amortization are computed using the straight-line method over the following estimated useful lives: Laboratory equipment 4-8 years Software, office and computer equipment 3 years Leasehold improvements, furniture, fixtures and fittings 5-10 years The principal categories of property and equipment, net at December 31, 2019 and 2018 , respectively, are as follows: Property and Equipment, net: 2019 2018 Laboratory equipment $ — $ 8,864 Software, office and computer equipment 1,258 2,487 Furniture, fixtures and fittings 300 3,715 Less - accumulated depreciation (1,014 ) (13,155 ) Total $ 544 $ 1,911</t>
  </si>
  <si>
    <t>Fair Value Measurements (Tables)</t>
  </si>
  <si>
    <t>Schedule of 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consolidated balance sheets: As of December 31, 2019 As of December 31, 2018 Fair Value Measurements: Level 1 Level 2 Level 3 Level 1 Level 2 Level 3 Marketable securities (see Note 6) Equity securities $ 4,404 $ — $ — $ 9,145 $ — $ — Money market funds 38,799 — — 52,996 — — Corporate bonds — 4,098 — — 6,339 — Government securities - U.S. — 5,446 — — 12,701 — Other fixed-income securities — 1,637 — — 9,409 — Total assets $ 43,203 $ 11,181 $ — $ 62,141 $ 28,449 $ — Related party payable (see Note 12) — — 17,327 — — 28,840 Total liabilities $ — $ — $ 17,327 $ — $ — $ 28,840</t>
  </si>
  <si>
    <t>Marketable Securities (Tables)</t>
  </si>
  <si>
    <t>Schedule of Available-for-sale Securities</t>
  </si>
  <si>
    <t>The following tables show the Company’s available-for-sale securities’ adjusted cost, gross unrealized gains, gross unrealized losses and fair value by significant investment category as of December 31, 2019 and 2018 , respectively: 2019 Marketable Securities: Adjusted Cost Unrealized Gains Unrealized Losses Fair Value Equity securities $ 4,234 $ 170 $ — $ 4,404 Money market funds 38,028 771 — 38,799 Corporate bonds 4,021 77 — 4,098 Government securities - U.S. 5,341 110 (5 ) 5,446 Other fixed-income securities 1,614 23 — 1,637 Total $ 53,238 $ 1,151 $ (5 ) $ 54,384 2018 Marketable Securities: Adjusted Cost Unrealized Gains Unrealized Losses Fair Value Equity securities $ 10,101 $ — $ (956 ) $ 9,145 Money market funds 52,733 316 (53 ) 52,996 Corporate bonds 6,411 7 (79 ) 6,339 Government securities - U.S. 12,714 66 (79 ) 12,701 Other fixed-income securities 9,400 22 (13 ) 9,409 Total $ 91,359 $ 411 $ (1,180 ) $ 90,590</t>
  </si>
  <si>
    <t>Investments Classified by Contractual Maturity Date</t>
  </si>
  <si>
    <t>The following table summarizes the estimated fair value of our investments in marketable debt securities, accounted for as available-for-sale securities and classified by the contractual maturity date of the securities as of December 31, 2019 : Maturities Marketable Debt Securities: Less than 1 Year 1-5 Years 5-10 Years Greater than 10 Years Total Corporate bonds $ 293 $ 3,464 $ 341 $ — $ 4,098 Government securities - U.S. — 4,744 315 387 5,446 Other fixed-income securities — 1,637 — — 1,637 Total $ 293 $ 9,845 $ 656 $ 387 $ 11,181</t>
  </si>
  <si>
    <t>Inventories (Tables)</t>
  </si>
  <si>
    <t>Schedule of Inventory</t>
  </si>
  <si>
    <t>The principal categories of inventories, net of reserves of $914 and $4,757 at December 31, 2019 and 2018 , respectively, are comprised of the following: Inventory: 2019 2018 Finished goods $ 3,020 $ 4,270 Raw materials 550 500 Total $ 3,570 $ 4,770</t>
  </si>
  <si>
    <t>Property and Equipment, net (Tables)</t>
  </si>
  <si>
    <t>Schedule of Property and Equipment</t>
  </si>
  <si>
    <t>Goodwill and Intangible Assets (Tables)</t>
  </si>
  <si>
    <t>Schedule of Intangible Assets and Goodwill</t>
  </si>
  <si>
    <t>The Company’s amortizable and unamortizable intangible assets at December 31, 2019 and 2018 , respectively, are as follows: 2019 2018 Goodwill and Intangible Assets: Gross Value Accumulated Amortization Net Carrying Amount Gross Value Accumulated Amortization Impairment Net Carrying Amount Amortizable intangible assets: Acquired developed technology - Noctiva $ — $ — $ — $ 73,111 $ (7,024 ) $ (66,087 ) $ — Acquired developed technology - Vazculep 1,629 (816 ) 813 12,061 (10,432 ) — 1,629 Total amortizable intangible assets $ 1,629 $ (816 ) $ 813 $ 85,172 $ (17,456 ) $ (66,087 ) $ 1,629 Unamortizable intangible assets - Goodwill $ 18,491 $ — $ 18,491 $ 18,491 $ — $ — $ 18,491</t>
  </si>
  <si>
    <t>Leases (Tables)</t>
  </si>
  <si>
    <t>Components of Lease Costs</t>
  </si>
  <si>
    <t>The components of lease costs, which are included in selling, general and administrative expenses in the consolidated statements of (loss) income of year ended December 31, 2019 were as follows: Lease cost: 2019 Operating lease costs (1) $ 1,515 Sublease income (2) (276 ) Total lease cost $ 1,239 (1) Variable lease costs were immaterial for the year ended December 31, 2019. (2) Represents sublease income received for the vacated office facility in Charlotte, North Carolina, which was acquired with the FSC acquisition in February 2016. The lease and sublease agreements terminate in December 2020. The Company also vacated portions of its office facility in St. Louis, Missouri during May 2019 and August 2019 and started receiving sublease income starting in May 2019 and August 2019 from two different tenants. The lease agreement ends in April 2025 and the sublease agreement that started in May 2019 ends in May 2021 and the sublease agreement that started in August 2019 ends in July 2020 and can continue thereafter on a month-to-month basis.</t>
  </si>
  <si>
    <t>Maturities of Operating Lease Liabilities</t>
  </si>
  <si>
    <t>Maturities of the Company’s operating lease liabilities were as follows: Maturities: Operating Leases 2020 $ 779 2021 578 2022 590 2023 602 2024 614 Thereafter 201 Total lease payments 3,364 Less: interest 400 Present value of lease liabilities $ 2,964</t>
  </si>
  <si>
    <t>Lease Guidance, Minimum Rental Commitments for Non-Cancelable</t>
  </si>
  <si>
    <t>Under the prior lease guidance, minimum rental commitments for non-cancelable leases as of December 31, 2019 were: Lease Commitment: Operating Leases 2020 $ 779 2021 578 2022 590 2023 602 2024 614 Thereafter 201 Total minimum lease payments $ 3,364</t>
  </si>
  <si>
    <t>Long-Term Debt - (Tables)</t>
  </si>
  <si>
    <t>Schedule of Long-term Debt Instruments</t>
  </si>
  <si>
    <t>Long-Term debt is summarized as follows: December 31, 2019 December 31, 2018 Principal amount of 4.50% exchangeable senior notes due 2023 $ 143,750 $ 143,750 Less: debt discount and issuance costs, net (22,064 ) (28,059 ) Net carrying amount of liability component 121,686 115,691 Other debt — 149 Subtotal 121,686 115,840 Less: current maturities — (106 ) Long-term debt $ 121,686 $ 115,734 Equity component: Equity component of exchangeable notes, net of issuance costs $ (26,699 ) $ (26,699 )</t>
  </si>
  <si>
    <t>Long-Term Related Party Payable (Tables)</t>
  </si>
  <si>
    <t>Schedule of Related Party Transactions</t>
  </si>
  <si>
    <t>The following table summarizes changes to the related party payables, a recurring Level 3 measurement, for the twelve-month periods ended December 31, 2019 , 2018 and 2017 : Related Party Payable: Balance Balance at December 31, 2016 $ 169,347 Payments of related party payable (37,311 ) Fair value adjustments (1) (33,111 ) Balance at December 31, 2017 98,925 Payments of related party payable (22,951 ) Fair value adjustments (1) (24,630 ) Expiration of warrants (2,167 ) Disposition of the pediatrics assets (20,337 ) Balance at December 31, 2018 28,840 Payments of related party payable (12,736 ) Fair value adjustments (1) 1,223 Balance at December 31, 2019 $ 17,327 (1) Fair value adjustments are reported as “Changes in fair value of related party contingent consideration” and “Other (expense) income - changes in fair value of related party payable” in the consolidated statements of (loss) income. Long-term related party payable and related activity are reported at fair value and consist of the following at December 31, 2019 and 2018 , respectively: Activity during the Twelve Months Ended December 31, 2019 Changes in Fair Value of Related Party Payable Balance, December 31, 2018 Payments to Related Parties Operating Expense Other Expense Balance, Acquisition-related contingent consideration: Earn-out payments - Éclat Pharmaceuticals (a) $ 25,615 $ (10,988 ) $ 845 $ — $ 15,472 Financing-related: Royalty agreement - Deerfield (b) 2,184 (1,183 ) — 250 1,251 Royalty agreement - Broadfin (c) 1,041 (565 ) — 128 604 Total related party payable 28,840 $ (12,736 ) $ 845 $ 378 17,327 Less: Current portion (9,439 ) (5,554 ) Total long-term related party payable $ 19,401 $ 11,773 Each of the above items is associated with related parties as further described in Note 23 : Related Party Transactions. (a) In March 2012, the Company acquired all of the membership interests of Éclat from Breaking Stick Holdings, L.L.C. (“Breaking Stick”, formerly Éclat Holdings), an affiliate of Deerfield. Breaking Stick is majority owned by Deerfield, with a minority interest owned by certain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b)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Éclat Pharmaceuticals products. (c)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t>
  </si>
  <si>
    <t>Income Taxes (Tables)</t>
  </si>
  <si>
    <t>Schedule Of Components Of Income Before Income Tax</t>
  </si>
  <si>
    <t>The components of (loss) income before income taxes for the years ended twelve months ended December 31, are as follows: (Loss) Income Before Income Taxes: 2019 2018 2017 Ireland $ (50,134 ) $ (42,604 ) $ (3,123 ) U.S. 10,401 (70,340 ) 92,754 France 1,151 (253 ) 3,029 Total (loss) income before income taxes $ (38,582 ) $ (113,197 ) $ 92,660</t>
  </si>
  <si>
    <t>Schedule Of Income Tax Payments</t>
  </si>
  <si>
    <t>The income tax provision consists of the following for the years ended December 31: Income Tax (Benefit) Provision: 2019 2018 2017 Current: U.S. - Federal $ — $ — $ 18,064 U.S. - State 97 330 331 France — — 265 Total current 97 330 18,660 Deferred: Ireland (1,256 ) — — U.S. - Federal (4,093 ) (19,503 ) 4,686 U.S. - State (104 ) 1,280 1,043 Total deferred (5,453 ) (18,223 ) 5,729 Income tax (benefit) provision $ (5,356 ) $ (17,893 ) $ 24,389</t>
  </si>
  <si>
    <t>Schedule of Effective Income Tax Rate Reconciliation</t>
  </si>
  <si>
    <t>The reconciliation between income taxes at the statutory rate and the Company’s (benefit) provision for income taxes is as follows for the years ended December 31: Reconciliation to Effective Income Tax Rate: 2019 2018 2017 Statutory tax rate 12.5 % 12.5 % 12.5 % Differences in international tax rates 3.2 % 8.0 % 22.2 % Nondeductible changes in fair value of contingent consideration (0.3 )% 4.0 % (11.6 )% Intercompany asset transfer 21.2 % — % — % Change in valuation allowances (19.1 )% (5.3 )% (0.7 )% Nondeductible stock-based compensation (2.7 )% (1.3 )% (0.4 )% Cross border merger — % — % 0.3 % Unrealized tax benefits 0.7 % (1.3 )% 1.4 % State and local taxes (net of federal) — % (0.3 )% 0.3 % Change in U.S. tax law — % (0.2 )% 3.8 % Nondeductible interest expense (2.5 )% (1.1 )% — % Other 0.9 % 0.7 % (1.5 )% Effective income tax rate 13.9 % 15.7 % 26.3 % Income tax (benefit) provision - at statutory tax rate $ (4,823 ) $ (14,149 ) $ 11,582 Differences in international tax rates (1,218 ) (9,039 ) 20,557 Nondeductible changes in fair value of contingent consideration 121 (4,559 ) (10,779 ) Intercompany asset transfer (8,190 ) — — Change in valuation allowances 7,379 5,998 (610 ) Nondeductible stock-based compensation 1,039 1,499 (375 ) Cross-border merger — — 265 Unrecognized tax benefits (261 ) 1,440 1,296 State and local taxes (net of federal) (7 ) 299 252 Change in U.S. tax law — 274 3,513 Nondeductible interest expense 982 1,269 — Other (378 ) (925 ) (1,312 ) Income tax (benefit) provision - at effective income tax rate $ (5,356 ) $ (17,893 ) $ 24,389</t>
  </si>
  <si>
    <t>Summary of Unrecognized Tax Benefits</t>
  </si>
  <si>
    <t>The following table summarizes the activity related to the Company’s unrecognized tax benefits for the twelve months ended December 31: Unrecognized Tax Benefit Activity 2019 2018 2017 Balance at January 1: $ 5,315 $ 3,954 $ 1,686 Additions based on tax positions related to the current year — 1,087 2,268 Increases (decreases) for tax positions of prior years 2,416 274 — Statute of limitations expiration (1,266 ) — — Balance at December 31: $ 6,465 $ 5,315 $ 3,954</t>
  </si>
  <si>
    <t>Schedule of Deferred Tax Assets and Liabilities</t>
  </si>
  <si>
    <t>The net deferred tax assets/liabilities at December 31, 2019 and 2018 resulted from the following temporary differences: Net Deferred Tax Assets and Liabilities: 2019 2018 Deferred tax assets: Net operating loss carryforwards $ 30,275 $ 19,510 Amortization 11,602 6,830 Stock based compensation 3,577 4,587 Accounts receivable 53 — Fair value contingent consideration 264 384 Restructuring costs (Noctiva) — 13,812 Other 901 479 Gross deferred tax assets 46,672 45,602 Deferred tax liabilities: Amortization (172 ) (308 ) Accounts receivable — (661 ) Prepaid expenses (35 ) (405 ) Gross deferred tax liabilities (207 ) (1,374 ) Less: valuation allowances (17,038 ) (21,199 ) Net deferred tax assets $ 29,427 $ 23,029</t>
  </si>
  <si>
    <t>Post-Retirement Benefit Plans (Tables)</t>
  </si>
  <si>
    <t>Schedule Of Defined Benefit Plan Assumptions</t>
  </si>
  <si>
    <t>The benefit obligation is calculated as the present value of estimated future benefits to be paid, using the following assumptions for the years ended December 31: Retirement Benefit Obligation Assumptions: 2018 2017 Compensation rate increase 2.75 % 3.00 % Discount rate 1.50 % 1.25 % Employee turn-over Actuarial standard and average of the last 5 years Average age of retirement 60 to 65 years actuarial standard based on age and professional status</t>
  </si>
  <si>
    <t>Schedule of Changes in Accumulated Postemployment Benefit Obligations</t>
  </si>
  <si>
    <t>Changes in the funded status of the retirement indemnity benefit plans were as follows for the years ended December 31: Retirement Benefit Obligation Activity: 2019 2018 Retirement indemnity benefit obligation, beginning of year $ 1,024 $ 1,303 Service cost — 93 Interest cost — 17 Plan amendment — — Benefits paid — (12 ) Curtailment gain (1,000 ) (148 ) Actuarial loss — (178 ) Exchange rate changes (24 ) (51 ) Retirement indemnity benefit obligation, end of year $ — $ 1,024</t>
  </si>
  <si>
    <t>Other Assets and Liabilities (Tables)</t>
  </si>
  <si>
    <t>Schedule of Prepaid Expenses and Other Current Assets</t>
  </si>
  <si>
    <t>Various other assets and liabilities are summarized for the years ended December 31, as follows: Prepaid Expenses and Other Current Assets: 2019 2018 Valued-added tax recoverable $ 1,051 $ 1,378 Prepaid and other expenses 2,116 2,145 Guarantee from Armistice (see Note 17 ) 454 534 Income tax receivable 536 921 Short-term deposit — 3,350 Other 107 225 Total $ 4,264 $ 8,553</t>
  </si>
  <si>
    <t>Schedule of Other Non-Current Assets</t>
  </si>
  <si>
    <t>Other Non-Current Assets: 2019 2018 Deferred tax assets $ 29,427 $ 23,029 Long-term deposits 1,477 1,477 Guarantee from Armistice (see Note 17 ) 1,367 5,697 Right of use assets at contract manufacturing organizations 6,428 5,894 Other 575 49 Total $ 39,274 $ 36,146</t>
  </si>
  <si>
    <t>Schedule of Accrued Expenses</t>
  </si>
  <si>
    <t>Accrued Expenses: 2019 2018 Accrued compensation $ 3,944 $ 3,971 Accrued social charges 592 1,009 Accrued restructuring (see Note 18 ) 2,949 879 Customer allowances 6,470 6,541 Accrued contract research organization charges 2,098 1,000 Accrued contract manufacturing organization costs 735 2,028 Accrued contract sales organization and marketing costs — 3,469 Other 3,022 2,798 Total $ 19,810 $ 21,695</t>
  </si>
  <si>
    <t>Schedule of Other Non-Current Liabilities</t>
  </si>
  <si>
    <t>Other Non-Current Liabilities: 2019 2018 Provision for retirement indemnity $ — $ 1,024 Customer allowances 981 1,352 Unrecognized tax benefits 6,465 5,315 Guarantee to Deerfield (see Note 17 ) 1,372 5,717 Other 55 594 Total $ 8,873 $ 14,002</t>
  </si>
  <si>
    <t>Contingent Liabilities and Commitments (Tables)</t>
  </si>
  <si>
    <t>Contractual Obligation, Fiscal Year Maturity Schedule</t>
  </si>
  <si>
    <t>The following table presents contractual obligations of the Company at December 31, 2019 : Payments Due by Period Contractual Obligations: Total Less than 1 to 3 3 to 5 More than Long-term debt and interest $ 166,391 $ 6,469 $ 12,938 $ 146,984 $ — Long-term related party payable 29,847 5,554 5,181 4,262 14,850 Purchase commitments 5,724 1,434 2,860 1,430 — Operating leases 3,368 779 1,167 1,216 206 Total contractual cash obligations $ 205,330 $ 14,236 $ 22,146 $ 153,892 $ 15,056 Commitments for these arrangements, at maximum quantities and at contractual prices over the remaining life of the contract, and excluding any waived commitments, are as follows for the years ended December 31: Purchase Commitments: Balance 2020 $ 1,434 2021 1,430 2022 1,430 2023 1,430 2024 — Thereafter — Total $ 5,724</t>
  </si>
  <si>
    <t>Restructuring Costs (Tables)</t>
  </si>
  <si>
    <t>Restructuring and Related Costs</t>
  </si>
  <si>
    <t>The following table sets forth activities for the Company’s cost reduction plan obligations for the year ended December 31, 2019: 2019 Corporate Restructuring Obligation: 2019 Balance of restructuring accrual at January 1, $ — Charges for employee severance, benefits and other costs 3,406 Payments (2,326 ) Balance of restructuring accrual at December 31, $ 1,080 The following table sets forth activities for the Company’s cost reduction plan obligations for the years ended December 31, 2019 and 2018: 2017 French Restructuring Obligation: 2019 2018 Balance of restructuring accrual at January 1, $ 879 $ 1,000 Charges for employee severance, benefits and other (169 ) 1,164 Payments (673 ) (1,261 ) Foreign currency impact (9 ) (24 ) Balance of restructuring accrual at December 31, $ 28 $ 879 The following table sets forth activities for the Company’s cost reduction plan obligations for the year ended December 31, 2019: 2019 French Restructuring Obligation: 2019 Balance of restructuring accrual at January 1, $ — Charges for employee severance, benefits and other costs 4,339 Payments (2,441 ) Foreign currency impact 24 Balance of restructuring accrual at December 31, $ 1,922</t>
  </si>
  <si>
    <t>Equity Instruments and Share-Based Compensation (Tables)</t>
  </si>
  <si>
    <t>Schedule of Employee Service Share-based Compensation, Allocation of Recognized Period Costs</t>
  </si>
  <si>
    <t>Compensation expense included in the Company’s consolidated statements of (loss) income for all share-based compensation arrangements was as follows for the periods ended December 31, 2019, 2018 and 2017, respectively: Share-based Compensation Expense: 2019 2018 2017 Research and development $ 429 $ 880 $ 672 Selling, general and administrative 2,154 6,972 7,400 Restructuring costs (2,064 ) — — Total share-based compensation expense $ 519 $ 7,852 $ 8,072</t>
  </si>
  <si>
    <t>Schedule of Share Based Payment Award Stock Options and Warrant Grants Valuation Assumptions</t>
  </si>
  <si>
    <t>The weighted-average assumptions under the Black-Scholes option-pricing model for stock option grants as of December 31, 2019 , 2018 and 2017 , are as follows: Stock Option Assumptions: 2019 2018 2017 Stock option grants: Expected term (years) 6.25 6.25 6.25 Expected volatility 56.48 % 56.59 % 58.82 % Risk-free interest rate 2.52 % 2.68 % 2.20 % Expected dividend yield — — —</t>
  </si>
  <si>
    <t>Schedule of Share-based Compensation, Stock Options, Activity</t>
  </si>
  <si>
    <t>A summary of the combined stock option activity and other data for the Company’s stock option plans for the year ended December 31, 2019 is as follows: Stock Option Activity and Other Data: Number of Stock Options Weighted Average Exercise Price per Share Weighted Average Remaining Contractual Life Aggregate Intrinsic Value Stock options outstanding, January 1, 2019 4,601 $ 11.39 Granted 2,631 2.24 Exercised — — Forfeited (1,333 ) 7.37 Expired (778 ) 12.91 Stock options outstanding, December 31, 2019 5,121 $ 7.51 7.43 years $ 12,119 Stock options exercisable, December 31, 2019 2,636 $ 11.63 5.73 years $ 572</t>
  </si>
  <si>
    <t>Schedule of Stockholders' Equity Note, Warrants or Rights</t>
  </si>
  <si>
    <t>A summary of the combined warrant activity and other data for the year ended December 31, 2019 is as follows: Warrant Activity and Other Data: Number of Warrants Weighted Average Exercise Price per Share Weighted Average Remaining Contractual Life Aggregate Intrinsic Value Warrants outstanding, January 1, 2019 596 $ 17.72 Granted — — Exercised — — Forfeited — — Expired (305 ) 21.67 Warrants outstanding, December 31, 2019 291 $ 13.59 0.61 years $ — Warrants exercisable, December 31, 2019 291 $ 13.59 0.61 years $ —</t>
  </si>
  <si>
    <t>Disclosure of Share-based Compensation Arrangements by Share-based Payment Award</t>
  </si>
  <si>
    <t>A summary of the Company’s restricted share awards as of December 31, 2019 , and changes during the year then ended, is reflected in the table below. Restricted Share Activity and Other Data: Number of Restricted Share Awards Weighted Average Grant Date Fair Value Non-vested restricted share awards outstanding, January 1, 2019 491 $ 7.20 Granted 251 2.47 Vested (153 ) 7.50 Forfeited (242 ) 5.65 Non-vested restricted share awards outstanding, December 31, 2019 347 $ 4.73</t>
  </si>
  <si>
    <t>Earnings (Loss) Per Share (Tables)</t>
  </si>
  <si>
    <t>Schedule of Earnings Per Share Reconciliation</t>
  </si>
  <si>
    <t>A reconciliation of basic and diluted net (loss) income per share, together with the related shares outstanding in thousands for the years ended December 31, 2019, 2018 and 2017, is as follows: Net (Loss) Income Per Share: 2019 2018 2017 Net (loss) income $ (33,226 ) $ (95,304 ) $ 68,271 Weighted average shares: Basic shares 37,403 37,325 40,465 Effect of dilutive securities—employee and director equity awards outstanding and 2023 Notes — — 1,300 Diluted shares 37,403 37,325 41,765 Net (loss) income per share - basic $ (0.89 ) $ (2.55 ) $ 1.69 Net (loss) income per share - diluted $ (0.89 ) $ (2.55 ) $ 1.63</t>
  </si>
  <si>
    <t>Comprehensive Income (Loss) (Tables)</t>
  </si>
  <si>
    <t>Schedule of Accumulated Other Comprehensive Income (Loss)</t>
  </si>
  <si>
    <t>The following table shows the components of accumulated other comprehensive (loss) income for the year ended December 31, net of immaterial tax effects: Accumulated Other Comprehensive (Loss) Income: 2019 2018 2017 Foreign currency translation adjustment: Beginning balance $ (23,621 ) $ (23,202 ) $ (23,336 ) Net other comprehensive (loss) income (117 ) (419 ) 134 Balance at December 31, (23,738 ) (23,621 ) (23,202 ) Unrealized gain (loss) on marketable securities, net Beginning balance 205 (64 ) (229 ) Net other comprehensive income, net of ($43), ($18), $28, tax, respectively 727 269 165 Balance at December 31, 932 205 (64 ) Accumulated other comprehensive loss at December 31, $ (22,806 ) $ (23,416 ) $ (23,266 )</t>
  </si>
  <si>
    <t>Company Operations by Product, Customer and Geographic Area (Tables)</t>
  </si>
  <si>
    <t>Revenue from External Customers by Product and Services</t>
  </si>
  <si>
    <t>The following table presents a summary of total revenues by these products for the twelve months ended December 31, 2019 , 2018 , and 2017 : Revenue by Product: 2019 2018 2017 Bloxiverz $ 7,479 $ 20,850 $ 45,596 Vazculep 33,152 42,916 38,187 Akovaz 18,642 33,759 80,617 Other (58 ) 3,898 8,441 Product sales 59,215 101,423 172,841 License revenue — 1,846 404 Total revenues $ 59,215 $ 103,269 $ 173,245</t>
  </si>
  <si>
    <t>Schedule of Revenue by Major Customers by Reporting Segments</t>
  </si>
  <si>
    <t>The following table presents a summary of total revenues by significant customer for the twelve months ended December 31, 2019 , 2018 , and 2017 : Revenue by Significant Customer: 2019 2018 2017 Cardinal Health $ 15,088 $ 25,413 $ 37,965 McKesson Corporation 14,900 26,794 44,762 AmerisourceBergen 12,059 18,620 25,691 Others 17,168 30,596 64,423 Product sales 59,215 101,423 172,841 License revenue — 1,846 404 Total revenues $ 59,215 $ 103,269 $ 173,245</t>
  </si>
  <si>
    <t>Revenue from External Customers by Geographic Areas</t>
  </si>
  <si>
    <t>The following table summarizes revenues by geographic region for the twelve months ended December 31, 2019 , 2018 , and 2017 : Revenue by Geographic Region: 2019 2018 2017 U.S. $ 59,215 $ 101,423 $ 172,841 Ireland — 1,846 404 Total revenues $ 59,215 $ 103,269 $ 173,245</t>
  </si>
  <si>
    <t>Long-lived Assets by Geographic Areas</t>
  </si>
  <si>
    <t>The following table summarizes non-monetary long-lived assets by geographic region as of December 31, 2019 , 2018 , and 2017 : Long-lived Assets by Geographic Region: 2019 2018 2017 U.S. $ 22,254 $ 27,761 $ 116,536 France 196 1,365 2,257 Ireland 7,244 6,028 1,360 Total $ 29,694 $ 35,154 $ 120,153</t>
  </si>
  <si>
    <t>Summary of Significant Accounting Policies - Narrative (Details) - USD ($) $ in Thousands</t>
  </si>
  <si>
    <t>Jan. 01, 2019</t>
  </si>
  <si>
    <t>Class of Stock [Line Items]</t>
  </si>
  <si>
    <t>Operating expenses</t>
  </si>
  <si>
    <t>Fixed asset impairment</t>
  </si>
  <si>
    <t>Present value of lease liabilities</t>
  </si>
  <si>
    <t>Accounting Standards Update 2016-02</t>
  </si>
  <si>
    <t>Developed Technology | Noctiva</t>
  </si>
  <si>
    <t>Advertising</t>
  </si>
  <si>
    <t>Summary of Significant Accounting Policies - Property and Equipment Useful Lives (Details)</t>
  </si>
  <si>
    <t>Laboratory equipment | Maximum</t>
  </si>
  <si>
    <t>Property, Plant and Equipment [Line Items]</t>
  </si>
  <si>
    <t>Property and equipment, estimated useful lives (in years)</t>
  </si>
  <si>
    <t>8 years</t>
  </si>
  <si>
    <t>Laboratory equipment | Minimum</t>
  </si>
  <si>
    <t>4 years</t>
  </si>
  <si>
    <t>Software, office and computer equipment</t>
  </si>
  <si>
    <t>3 years</t>
  </si>
  <si>
    <t>Leasehold improvements, furniture, fixtures and fittings | Maximum</t>
  </si>
  <si>
    <t>10 years</t>
  </si>
  <si>
    <t>Leasehold improvements, furniture, fixtures and fittings | Minimum</t>
  </si>
  <si>
    <t>5 years</t>
  </si>
  <si>
    <t>Subsidiary Bankruptcy and Deconsolidation (Details) - USD ($)</t>
  </si>
  <si>
    <t>Apr. 26, 2019</t>
  </si>
  <si>
    <t>Oct. 02, 2019</t>
  </si>
  <si>
    <t>Jul. 02, 2019</t>
  </si>
  <si>
    <t>Feb. 08, 2019</t>
  </si>
  <si>
    <t>Business Acquisition, Contingent Consideration [Line Items]</t>
  </si>
  <si>
    <t>Gain (loss) on deconsolidation of subsidiary</t>
  </si>
  <si>
    <t>Specialty Pharma</t>
  </si>
  <si>
    <t>Equity method investments, fair value</t>
  </si>
  <si>
    <t>Speciality Pharama</t>
  </si>
  <si>
    <t>Aggregate cash proceeds of intangible assets and remaining inventory</t>
  </si>
  <si>
    <t>Internal Revenue Service (IRS) | Speciality Pharama</t>
  </si>
  <si>
    <t>Bankruptcy claims, amount of filed claims likely to be denied</t>
  </si>
  <si>
    <t>DIP Credit Agreement | Debtor in Possession Credit and Security Facility</t>
  </si>
  <si>
    <t>Payments for debtor in possession financing</t>
  </si>
  <si>
    <t>DIP Credit Agreement | Debtor in Possession Credit and Security Facility | Speciality Pharama</t>
  </si>
  <si>
    <t>DIP financing, amount arranged</t>
  </si>
  <si>
    <t>Revenue Recognition  - Narrative (Details)</t>
  </si>
  <si>
    <t>Dec. 31, 2019USD ($)</t>
  </si>
  <si>
    <t>Revenue, remaining performance obligation, amount</t>
  </si>
  <si>
    <t>Contract with customer, liability</t>
  </si>
  <si>
    <t>Fair Value Measurements - Measured on Recurring Basis (Details) - USD ($) $ in Thousands</t>
  </si>
  <si>
    <t>Fair Value, Assets and Liabilities Measured on Recurring and Nonrecurring Basis [Line Items]</t>
  </si>
  <si>
    <t>Related party payable</t>
  </si>
  <si>
    <t>Equity securities</t>
  </si>
  <si>
    <t>Money market funds</t>
  </si>
  <si>
    <t>Corporate bonds</t>
  </si>
  <si>
    <t>Government securities - U.S.</t>
  </si>
  <si>
    <t>Other fixed-income securities</t>
  </si>
  <si>
    <t>Fair Value Measurements, Recurring | Level 1</t>
  </si>
  <si>
    <t>Fair Value Measurements, Recurring | Level 1 | Equity securities</t>
  </si>
  <si>
    <t>Fair Value Measurements, Recurring | Level 1 | Money market funds</t>
  </si>
  <si>
    <t>Fair Value Measurements, Recurring | Level 2</t>
  </si>
  <si>
    <t>Fair Value Measurements, Recurring | Level 2 | Corporate bonds</t>
  </si>
  <si>
    <t>Fair Value Measurements, Recurring | Level 2 | Government securities - U.S.</t>
  </si>
  <si>
    <t>Fair Value Measurements, Recurring | Level 2 | Other fixed-income securities</t>
  </si>
  <si>
    <t>Fair Value Measurements, Recurring | Level 3</t>
  </si>
  <si>
    <t>Fair Value Measurements - Narrative (Details) - USD ($) $ in Thousands</t>
  </si>
  <si>
    <t>Feb. 16, 2018</t>
  </si>
  <si>
    <t>Long-term debt</t>
  </si>
  <si>
    <t>Senior Notes</t>
  </si>
  <si>
    <t>4.50% Exchangeable Senior Notes Due 2023</t>
  </si>
  <si>
    <t>Interest rate</t>
  </si>
  <si>
    <t>4.50%</t>
  </si>
  <si>
    <t>4.50% Exchangeable Senior Notes Due 2023 | Senior Notes</t>
  </si>
  <si>
    <t>Long-term debt, fair value</t>
  </si>
  <si>
    <t>Marketable Securities - Narrative (Details) - USD ($) $ in Thousands</t>
  </si>
  <si>
    <t>Equity securities, gross unrealized gain</t>
  </si>
  <si>
    <t>Equity securities, gross unrealized loss</t>
  </si>
  <si>
    <t>Marketable securities, realized gains</t>
  </si>
  <si>
    <t>Marketable securities, realized loss</t>
  </si>
  <si>
    <t>Marketable Securities - Summary of Marketable Securities (Details) - USD ($) $ in Thousands</t>
  </si>
  <si>
    <t>Debt Securities, Available-for-sale, Fair Value to Amortized Cost [Abstract]</t>
  </si>
  <si>
    <t>Adjusted Cost</t>
  </si>
  <si>
    <t>Unrealized Gains</t>
  </si>
  <si>
    <t>Unrealized Losses</t>
  </si>
  <si>
    <t>Fair Value</t>
  </si>
  <si>
    <t>Debt Securities, Trading, and Equity Securities, FV-NI [Abstract]</t>
  </si>
  <si>
    <t>Marketable Securities - Schedule of Maturities (Details) - USD ($) $ in Thousands</t>
  </si>
  <si>
    <t>Debt Securities, Available-for-sale [Line Items]</t>
  </si>
  <si>
    <t>Less than 1 Year</t>
  </si>
  <si>
    <t>1-5 Years</t>
  </si>
  <si>
    <t>5-10 Years</t>
  </si>
  <si>
    <t>Greater than 10 Years</t>
  </si>
  <si>
    <t>Debt Securities</t>
  </si>
  <si>
    <t>Inventories (Details) - USD ($) $ in Thousands</t>
  </si>
  <si>
    <t>Inventory reserves</t>
  </si>
  <si>
    <t>Finished goods</t>
  </si>
  <si>
    <t>Raw materials</t>
  </si>
  <si>
    <t>Inventory adjustments</t>
  </si>
  <si>
    <t>Property and Equipment, net (Details) - USD ($) $ in Thousands</t>
  </si>
  <si>
    <t>Less - accumulated depreciation</t>
  </si>
  <si>
    <t>Depreciation</t>
  </si>
  <si>
    <t>Laboratory equipment</t>
  </si>
  <si>
    <t>Total property and equipment</t>
  </si>
  <si>
    <t>Furniture, fixtures and fittings</t>
  </si>
  <si>
    <t>Goodwill and Intangible Assets - Net Book Value (Details) - USD ($) $ in Thousands</t>
  </si>
  <si>
    <t>Amortizable intangible assets:</t>
  </si>
  <si>
    <t>Amortizable intangible assets: Gross Value</t>
  </si>
  <si>
    <t>Amortizable intangible assets: Accumulated Amortization</t>
  </si>
  <si>
    <t>Amortizable intangible assets, Impairment</t>
  </si>
  <si>
    <t>Amortizable intangible assets: Net Carrying Amount</t>
  </si>
  <si>
    <t>Unamortizable intangible assets:</t>
  </si>
  <si>
    <t>Unamortizable intangible assets: Goodwill, Gross Value</t>
  </si>
  <si>
    <t>Unamortizable intangible assets: Accumulated Amortization</t>
  </si>
  <si>
    <t>Unamortizable intangible assets: Net Book Value</t>
  </si>
  <si>
    <t>In Process Research and Development | Noctiva</t>
  </si>
  <si>
    <t>In Process Research and Development | Vazculep</t>
  </si>
  <si>
    <t>Goodwill and Intangible Assets (Details Textual) - USD ($) $ in Thousands</t>
  </si>
  <si>
    <t>Finite-Lived Intangible Assets [Line Items]</t>
  </si>
  <si>
    <t>Total amortization of intangible assets for the next year ended</t>
  </si>
  <si>
    <t>Maximum</t>
  </si>
  <si>
    <t>Estimated useful life (in years)</t>
  </si>
  <si>
    <t>15 years</t>
  </si>
  <si>
    <t>Minimum</t>
  </si>
  <si>
    <t>Noctiva | Developed Technology</t>
  </si>
  <si>
    <t>Leases - Narrative (Details) - USD ($) $ in Thousands</t>
  </si>
  <si>
    <t>Lessee, Lease, Description [Line Items]</t>
  </si>
  <si>
    <t>Operating lease, payments</t>
  </si>
  <si>
    <t>Operating lease, weighted average remaining lease term (in years)</t>
  </si>
  <si>
    <t>Operating lease, weighted average discount rate, percent</t>
  </si>
  <si>
    <t>5.30%</t>
  </si>
  <si>
    <t>2019 Corporate Restructuring Obligations</t>
  </si>
  <si>
    <t>Early termination payment</t>
  </si>
  <si>
    <t>2019 French Restructuring Obligation</t>
  </si>
  <si>
    <t>Operating lease, impairment loss</t>
  </si>
  <si>
    <t>2019 French Restructuring Obligation | Restructuring costs</t>
  </si>
  <si>
    <t>Operating Leases Commenced</t>
  </si>
  <si>
    <t>Operating lease, term of contract</t>
  </si>
  <si>
    <t>1 year</t>
  </si>
  <si>
    <t>Leases - Components of lease costs (Details) $ in Thousands</t>
  </si>
  <si>
    <t>Operating lease costs</t>
  </si>
  <si>
    <t>Sublease income</t>
  </si>
  <si>
    <t>Total lease cost</t>
  </si>
  <si>
    <t>Leases - Maturities of operating lease liabilities (Details) $ in Thousands</t>
  </si>
  <si>
    <t>2020</t>
  </si>
  <si>
    <t>2021</t>
  </si>
  <si>
    <t>2022</t>
  </si>
  <si>
    <t>2023</t>
  </si>
  <si>
    <t>2024</t>
  </si>
  <si>
    <t>Thereafter</t>
  </si>
  <si>
    <t>Total lease payments</t>
  </si>
  <si>
    <t>Less: interest</t>
  </si>
  <si>
    <t>Leases - Schedule of Future Minimum Rental Payments for Operating Leases (Details) $ in Thousands</t>
  </si>
  <si>
    <t>Total minimum lease payments</t>
  </si>
  <si>
    <t>Long-Term Debt Schedule of Long-Term Debt Instruments (Details) - USD ($) $ in Thousands</t>
  </si>
  <si>
    <t>Debt Instrument [Line Items]</t>
  </si>
  <si>
    <t>Other debt</t>
  </si>
  <si>
    <t>Less: current maturities</t>
  </si>
  <si>
    <t>Less: debt discount and issuance costs, net</t>
  </si>
  <si>
    <t>Equity component of exchangeable notes, net of issuance costs</t>
  </si>
  <si>
    <t>Senior Notes | 4.50% Exchangeable Senior Notes Due 2023</t>
  </si>
  <si>
    <t>Loans Payable</t>
  </si>
  <si>
    <t>Long-Term Debt (Details Textual)</t>
  </si>
  <si>
    <t>Feb. 16, 2018USD ($)</t>
  </si>
  <si>
    <t>Dec. 31, 2019USD ($)day$ / shares</t>
  </si>
  <si>
    <t>Dec. 31, 2018USD ($)</t>
  </si>
  <si>
    <t>Dec. 31, 2017USD ($)</t>
  </si>
  <si>
    <t>Schedule of Capitalization, Long-term Debt [Line Items]</t>
  </si>
  <si>
    <t>Proceeds from loans or conditional grants</t>
  </si>
  <si>
    <t>ADS, option price per share (in dollars per share) | $ / shares</t>
  </si>
  <si>
    <t>ADS premium percentage</t>
  </si>
  <si>
    <t>20.00%</t>
  </si>
  <si>
    <t>ADS purchased, price per share (in dollars per share) | $ / shares</t>
  </si>
  <si>
    <t>Convertible Debt</t>
  </si>
  <si>
    <t>Remaining discount amortization period</t>
  </si>
  <si>
    <t>Debt instrument, face amount</t>
  </si>
  <si>
    <t>Option to increase aggregate principal amount</t>
  </si>
  <si>
    <t>ADSs, conversion ratio</t>
  </si>
  <si>
    <t>4.50% Exchangeable Senior Notes Due 2023 | Convertible Debt</t>
  </si>
  <si>
    <t>Debt discount and issuance costs, net</t>
  </si>
  <si>
    <t>Debt issuance cost allocated to equity component</t>
  </si>
  <si>
    <t>Debt issuance cost allocated to liability component</t>
  </si>
  <si>
    <t>Debt Instrument, Redemption, Period One</t>
  </si>
  <si>
    <t>Consecutive business days</t>
  </si>
  <si>
    <t>5 days</t>
  </si>
  <si>
    <t>Consecutive trading days | day</t>
  </si>
  <si>
    <t>Debt Instrument, Redemption, Period Two</t>
  </si>
  <si>
    <t>Scheduled threshold trading days</t>
  </si>
  <si>
    <t>95 days</t>
  </si>
  <si>
    <t>Threshold trading days | day</t>
  </si>
  <si>
    <t>Debt Instrument, Redemption, Period Three</t>
  </si>
  <si>
    <t>Threshold percentage of stock price trigger</t>
  </si>
  <si>
    <t>130.00%</t>
  </si>
  <si>
    <t>Long-Term Related Party Payable - Activity (Details) - USD ($) $ in Thousands</t>
  </si>
  <si>
    <t>1 Months Ended</t>
  </si>
  <si>
    <t>Dec. 31, 2013</t>
  </si>
  <si>
    <t>Feb. 28, 2013</t>
  </si>
  <si>
    <t>Mar. 31, 2012</t>
  </si>
  <si>
    <t>Related party payable, beginning balance</t>
  </si>
  <si>
    <t>Payments to Related Parties</t>
  </si>
  <si>
    <t>Operating Expense</t>
  </si>
  <si>
    <t>Other Expense</t>
  </si>
  <si>
    <t>Related party payable, ending balance</t>
  </si>
  <si>
    <t>Less: Current portion</t>
  </si>
  <si>
    <t>Total long-term related party payable</t>
  </si>
  <si>
    <t>Cash consideration received on royalty agreement</t>
  </si>
  <si>
    <t>Percentage of royalty payable on net sales</t>
  </si>
  <si>
    <t>0.834%</t>
  </si>
  <si>
    <t>Affiliated Entity | Deerfield CSF LLC</t>
  </si>
  <si>
    <t>1.75%</t>
  </si>
  <si>
    <t>Eclat Pharmaceuticals</t>
  </si>
  <si>
    <t>Percentage of earn-out payments</t>
  </si>
  <si>
    <t>Earn-out payments | Acquisition-related contingent consideration:</t>
  </si>
  <si>
    <t>Royalty agreement - Deerfield | Financing-related:</t>
  </si>
  <si>
    <t>Royalty agreement - Broadfin | Financing-related:</t>
  </si>
  <si>
    <t>Long-Term Related Party Payable (Details Textual)</t>
  </si>
  <si>
    <t>Line of Credit Facility [Line Items]</t>
  </si>
  <si>
    <t>Discounted cash flow risk adjusted discount rate</t>
  </si>
  <si>
    <t>14.00%</t>
  </si>
  <si>
    <t>Long-Term Related Party Payable - Payable Balance (Details) - USD ($) $ in Thousands</t>
  </si>
  <si>
    <t>Business Combination, Changes in Related Party Payable [Roll Forward]</t>
  </si>
  <si>
    <t>Payments of related party payable</t>
  </si>
  <si>
    <t>Fair value adjustments</t>
  </si>
  <si>
    <t>Disposition of the pediatrics assets</t>
  </si>
  <si>
    <t>Income Taxes - Income (Loss) Before Income Taxes (Details) - USD ($) $ in Thousands</t>
  </si>
  <si>
    <t>Income Taxes [Line Items]</t>
  </si>
  <si>
    <t>Income (loss) before income taxes</t>
  </si>
  <si>
    <t>Ireland</t>
  </si>
  <si>
    <t>United States</t>
  </si>
  <si>
    <t>France</t>
  </si>
  <si>
    <t>Income Taxes - Income Tax Provision (Benefit) (Details) - USD ($) $ in Thousands</t>
  </si>
  <si>
    <t>Current:</t>
  </si>
  <si>
    <t>U.S. - Federal</t>
  </si>
  <si>
    <t>U.S. - State</t>
  </si>
  <si>
    <t>Total current</t>
  </si>
  <si>
    <t>Deferred:</t>
  </si>
  <si>
    <t>Total deferred</t>
  </si>
  <si>
    <t>Income Taxes - Reconciliation of Tax Rate (Details) - USD ($) $ in Thousands</t>
  </si>
  <si>
    <t>Effective Income Tax Rate Reconciliation, Percent [Abstract]</t>
  </si>
  <si>
    <t>Statutory tax rate</t>
  </si>
  <si>
    <t>12.50065%</t>
  </si>
  <si>
    <t>12.50%</t>
  </si>
  <si>
    <t>Differences in international tax rates</t>
  </si>
  <si>
    <t>3.20%</t>
  </si>
  <si>
    <t>8.00%</t>
  </si>
  <si>
    <t>22.20%</t>
  </si>
  <si>
    <t>Nondeductible changes in fair value of contingent consideration</t>
  </si>
  <si>
    <t>(0.30%)</t>
  </si>
  <si>
    <t>4.00%</t>
  </si>
  <si>
    <t>(11.60%)</t>
  </si>
  <si>
    <t>Intercompany asset transfer</t>
  </si>
  <si>
    <t>21.20%</t>
  </si>
  <si>
    <t>0.00%</t>
  </si>
  <si>
    <t>Change in valuation allowances</t>
  </si>
  <si>
    <t>(19.10%)</t>
  </si>
  <si>
    <t>(5.30%)</t>
  </si>
  <si>
    <t>(0.70%)</t>
  </si>
  <si>
    <t>Nondeductible stock-based compensation</t>
  </si>
  <si>
    <t>(2.70%)</t>
  </si>
  <si>
    <t>(1.30%)</t>
  </si>
  <si>
    <t>(0.40%)</t>
  </si>
  <si>
    <t>Cross border merger</t>
  </si>
  <si>
    <t>0.30%</t>
  </si>
  <si>
    <t>Unrealized tax benefits</t>
  </si>
  <si>
    <t>0.70%</t>
  </si>
  <si>
    <t>1.40%</t>
  </si>
  <si>
    <t>State and local taxes (net of federal)</t>
  </si>
  <si>
    <t>Change in U.S. tax law</t>
  </si>
  <si>
    <t>(0.20%)</t>
  </si>
  <si>
    <t>3.80%</t>
  </si>
  <si>
    <t>Nondeductible interest expense</t>
  </si>
  <si>
    <t>(2.50%)</t>
  </si>
  <si>
    <t>(1.10%)</t>
  </si>
  <si>
    <t>Other</t>
  </si>
  <si>
    <t>0.90%</t>
  </si>
  <si>
    <t>(1.50%)</t>
  </si>
  <si>
    <t>Effective income tax rate</t>
  </si>
  <si>
    <t>13.90%</t>
  </si>
  <si>
    <t>15.70%</t>
  </si>
  <si>
    <t>26.30%</t>
  </si>
  <si>
    <t>Effective Income Tax Rate Reconciliation, Amount [Abstract]</t>
  </si>
  <si>
    <t>Income tax (benefit) provision - at statutory tax rate</t>
  </si>
  <si>
    <t>Cross-border merger</t>
  </si>
  <si>
    <t>Unrecognized tax benefits</t>
  </si>
  <si>
    <t>Income Taxes - Unrecognized Tax Benefit (Details) - USD ($) $ in Thousands</t>
  </si>
  <si>
    <t>Unrecognized Tax Benefit Activity [Roll Forward]</t>
  </si>
  <si>
    <t>Beginning balance</t>
  </si>
  <si>
    <t>Additions based on tax positions related to the current year</t>
  </si>
  <si>
    <t>Increases (decreases) for tax positions of prior years</t>
  </si>
  <si>
    <t>Statute of limitations expiration</t>
  </si>
  <si>
    <t>Ending balance</t>
  </si>
  <si>
    <t>Income Taxes - Deferred Taxes (Details) - USD ($) $ in Thousands</t>
  </si>
  <si>
    <t>Dec. 31, 2016</t>
  </si>
  <si>
    <t>Dec. 31, 2014</t>
  </si>
  <si>
    <t>Deferred tax assets:</t>
  </si>
  <si>
    <t>Net operating loss carryforwards</t>
  </si>
  <si>
    <t>Amortization</t>
  </si>
  <si>
    <t>Stock based compensation</t>
  </si>
  <si>
    <t>Fair value contingent consideration</t>
  </si>
  <si>
    <t>Restructuring costs (Noctiva)</t>
  </si>
  <si>
    <t>Gross deferred tax assets</t>
  </si>
  <si>
    <t>Deferred tax liabilities:</t>
  </si>
  <si>
    <t>Prepaid expenses</t>
  </si>
  <si>
    <t>Gross deferred tax liabilities</t>
  </si>
  <si>
    <t>Less: valuation allowances</t>
  </si>
  <si>
    <t>Net deferred tax assets</t>
  </si>
  <si>
    <t>Income Taxes (Details Textual) - USD ($) $ in Thousands</t>
  </si>
  <si>
    <t>Increase (decrease) in income tax provision</t>
  </si>
  <si>
    <t>Tax cost associated with Tax Cuts and Jobs Act</t>
  </si>
  <si>
    <t>Interest and penalties could change by up to</t>
  </si>
  <si>
    <t>Income tax penalties and interest expense</t>
  </si>
  <si>
    <t>Income tax penalties and interest accrued</t>
  </si>
  <si>
    <t>Unremitted earnings</t>
  </si>
  <si>
    <t>Deferred tax assets, tax credit carryforwards, research</t>
  </si>
  <si>
    <t>Current deferred tax liabilities</t>
  </si>
  <si>
    <t>Income tax charge</t>
  </si>
  <si>
    <t>Tax-related prepaid expenses</t>
  </si>
  <si>
    <t>Deferred tax assets</t>
  </si>
  <si>
    <t>Deferred tax amortized rate</t>
  </si>
  <si>
    <t>7.00%</t>
  </si>
  <si>
    <t>Income tax deferred charge</t>
  </si>
  <si>
    <t>Tax charge due to remeasurement</t>
  </si>
  <si>
    <t>Deferred Tax Assets, Valuation Allowance</t>
  </si>
  <si>
    <t>Deferred Income Tax Expense (Benefit)</t>
  </si>
  <si>
    <t>FSC</t>
  </si>
  <si>
    <t>U.S. Holdings</t>
  </si>
  <si>
    <t>Decrease in unrecognized tax benefits is reasonably possible</t>
  </si>
  <si>
    <t>Operating loss carryforwards, valuation allowance</t>
  </si>
  <si>
    <t>Gross research tax credit</t>
  </si>
  <si>
    <t>Tax relief amount</t>
  </si>
  <si>
    <t>Intellectual Property</t>
  </si>
  <si>
    <t>Deferred tax assets, intangible asset</t>
  </si>
  <si>
    <t>Post-Retirement Benefit Plans (Details Textual) - USD ($) $ in Thousands</t>
  </si>
  <si>
    <t>Defined contribution plan, increase (decrease) in cost recognized</t>
  </si>
  <si>
    <t>Post-Retirement Benefit Plans - Benefit Obligation Assumptions (Details)</t>
  </si>
  <si>
    <t>Defined Benefit Plan Disclosure [Line Items]</t>
  </si>
  <si>
    <t>Compensation rate increase</t>
  </si>
  <si>
    <t>2.75%</t>
  </si>
  <si>
    <t>3.00%</t>
  </si>
  <si>
    <t>Discount rate</t>
  </si>
  <si>
    <t>1.50%</t>
  </si>
  <si>
    <t>1.25%</t>
  </si>
  <si>
    <t>Employee turn-over description</t>
  </si>
  <si>
    <t>Actuarial standard and average of the last 5 years</t>
  </si>
  <si>
    <t>Employee turn-over, average years</t>
  </si>
  <si>
    <t>Average age of retirement description</t>
  </si>
  <si>
    <t>60 to 65 years actuarial standard based on age and professional status</t>
  </si>
  <si>
    <t>Average age of retirement (in years)</t>
  </si>
  <si>
    <t>60 years</t>
  </si>
  <si>
    <t>65 years</t>
  </si>
  <si>
    <t>Post-Retirement Benefit Plans - Benefit Obligation Activity (Details) - USD ($) $ in Thousands</t>
  </si>
  <si>
    <t>Retirement indemnity benefit obligation, beginning of year</t>
  </si>
  <si>
    <t>Service cost</t>
  </si>
  <si>
    <t>Interest cost</t>
  </si>
  <si>
    <t>Plan amendment</t>
  </si>
  <si>
    <t>Benefits paid</t>
  </si>
  <si>
    <t>Curtailment gain</t>
  </si>
  <si>
    <t>Actuarial loss</t>
  </si>
  <si>
    <t>Exchange rate changes</t>
  </si>
  <si>
    <t>Retirement indemnity benefit obligation, end of year</t>
  </si>
  <si>
    <t>Other Assets and Liabilities - Prepaid Expenses and Other Current Assets (Details) - USD ($) $ in Thousands</t>
  </si>
  <si>
    <t>Valued-added tax recoverable</t>
  </si>
  <si>
    <t>Prepaid and other expenses</t>
  </si>
  <si>
    <t>Guarantee from Armistice (see Note 17)</t>
  </si>
  <si>
    <t>Income tax receivable</t>
  </si>
  <si>
    <t>Short-term deposit</t>
  </si>
  <si>
    <t>Other Assets and Liabilities - Other Non-Current Assets (Details) - USD ($) $ in Thousands</t>
  </si>
  <si>
    <t>Long-term deposits</t>
  </si>
  <si>
    <t>Right of use assets at contract manufacturing organizations</t>
  </si>
  <si>
    <t>Other Assets and Liabilities - Accrued Expenses (Details) - USD ($) $ in Thousands</t>
  </si>
  <si>
    <t>Accrued compensation</t>
  </si>
  <si>
    <t>Accrued social charges</t>
  </si>
  <si>
    <t>Accrued restructuring (see Note 18)</t>
  </si>
  <si>
    <t>Customer allowances</t>
  </si>
  <si>
    <t>Accrued contract research organization charges</t>
  </si>
  <si>
    <t>Accrued contract manufacturing organization costs</t>
  </si>
  <si>
    <t>Accrued contract sales organization and marketing costs</t>
  </si>
  <si>
    <t>Other Assets and Liabilities - Other Non-Current Liabilities (Details) - USD ($) $ in Thousands</t>
  </si>
  <si>
    <t>Provision for retirement indemnity</t>
  </si>
  <si>
    <t>Guarantee to Deerfield</t>
  </si>
  <si>
    <t>Contingent Liabilities and Commitments (Details Textual) - USD ($)</t>
  </si>
  <si>
    <t>Jan. 10, 2020</t>
  </si>
  <si>
    <t>Jan. 21, 2019</t>
  </si>
  <si>
    <t>Commitments And Contingencies [Line Items]</t>
  </si>
  <si>
    <t>Purchase commitment, period (in years)</t>
  </si>
  <si>
    <t>Payment of purchase commitment</t>
  </si>
  <si>
    <t>Threatened Litigation</t>
  </si>
  <si>
    <t>Loss contingency, estimate of possible loss</t>
  </si>
  <si>
    <t>Settled Litigation | Subsequent event</t>
  </si>
  <si>
    <t>Litigation settlement, amount awarded to other party</t>
  </si>
  <si>
    <t>Contingent Liabilities and Commitments - Purchase Commitments (Details) - Inventories $ in Thousands</t>
  </si>
  <si>
    <t>Purchase Commitments:</t>
  </si>
  <si>
    <t>Contingent Liabilities and Commitments - Contractual Obligations (Details) $ in Thousands</t>
  </si>
  <si>
    <t>Long-term debt and interest</t>
  </si>
  <si>
    <t>1 to 3 Years</t>
  </si>
  <si>
    <t>3 to 5 Years</t>
  </si>
  <si>
    <t>More than 5 Years</t>
  </si>
  <si>
    <t>Long-term related party payable (undiscounted)</t>
  </si>
  <si>
    <t>Purchase commitments</t>
  </si>
  <si>
    <t>Operating leases</t>
  </si>
  <si>
    <t>Total contractual cash obligations</t>
  </si>
  <si>
    <t>Divestiture of the Pediatric Assets - Narrative (Details) - USD ($) $ in Thousands</t>
  </si>
  <si>
    <t>Feb. 12, 2018</t>
  </si>
  <si>
    <t>Jan. 31, 2021</t>
  </si>
  <si>
    <t>Oct. 10, 2019</t>
  </si>
  <si>
    <t>Income Statement, Balance Sheet and Additional Disclosures by Disposal Groups, Including Discontinued Operations [Line Items]</t>
  </si>
  <si>
    <t>2016 MIPA | Discontinued Operations, Disposed of by Sale</t>
  </si>
  <si>
    <t>Debt instrument, periodic payment, interest</t>
  </si>
  <si>
    <t>Noncash or part noncash acquisition, debt assumed</t>
  </si>
  <si>
    <t>Research and development reimbursement, in excess of</t>
  </si>
  <si>
    <t>Guaranty assets</t>
  </si>
  <si>
    <t>2016 MIPA | Discontinued Operations, Disposed of by Sale | FSC</t>
  </si>
  <si>
    <t>15.00%</t>
  </si>
  <si>
    <t>Royalty payable on net sales, maximum</t>
  </si>
  <si>
    <t>2016 MIPA | Discontinued Operations, Disposed of by Sale | Scenario, Forecast</t>
  </si>
  <si>
    <t>Repayments of assumed debt</t>
  </si>
  <si>
    <t>Cerecor | Discontinued Operations, Disposed of by Sale</t>
  </si>
  <si>
    <t>Escrow deposit</t>
  </si>
  <si>
    <t>Restructuring Costs - (Details Textual) - USD ($) $ in Thousands</t>
  </si>
  <si>
    <t>Mar. 31, 2017</t>
  </si>
  <si>
    <t>Restructuring Cost and Reserve [Line Items]</t>
  </si>
  <si>
    <t>Restructuring reserve</t>
  </si>
  <si>
    <t>2019 French Restructuring Obligation | Employee Severance</t>
  </si>
  <si>
    <t>Charges for employee severance, benefits and other costs</t>
  </si>
  <si>
    <t>2019 French Restructuring Obligation | Retirement Indemnity Obligation</t>
  </si>
  <si>
    <t>Corporate Workforce Reduction | Employee Severance</t>
  </si>
  <si>
    <t>Percent reduction in workforce</t>
  </si>
  <si>
    <t>50.00%</t>
  </si>
  <si>
    <t>Write-off of property, plant and equipment</t>
  </si>
  <si>
    <t>Share-based compensation forfeitures related to the employees affected by the global reduction in workforce</t>
  </si>
  <si>
    <t>2019 Corporate Restructuring Obligations | Employee Severance</t>
  </si>
  <si>
    <t>Lyon France Workforce Reduction | Employee Severance</t>
  </si>
  <si>
    <t>Accrued Liabilities | 2019 French Restructuring Obligation</t>
  </si>
  <si>
    <t>Restructuring Costs - Severance Obligation (Details) - USD ($) $ in Thousands</t>
  </si>
  <si>
    <t>Restructuring Reserve [Roll Forward]</t>
  </si>
  <si>
    <t>Beginning balance of accrued costs</t>
  </si>
  <si>
    <t>Charges for employee severance, benefits and other</t>
  </si>
  <si>
    <t>Payments</t>
  </si>
  <si>
    <t>Foreign currency impact</t>
  </si>
  <si>
    <t>Ending balance of accrued costs</t>
  </si>
  <si>
    <t>Employee Severance | 2019 French Restructuring Obligation</t>
  </si>
  <si>
    <t>Employee Severance | 2019 Corporate Restructuring Obligations</t>
  </si>
  <si>
    <t>Equity Instruments and Share-Based Compensation (Details Textual) - USD ($)</t>
  </si>
  <si>
    <t>Mar. 31, 2018</t>
  </si>
  <si>
    <t>Mar. 12, 2018</t>
  </si>
  <si>
    <t>Feb. 23, 2018</t>
  </si>
  <si>
    <t>Jan. 01, 2018</t>
  </si>
  <si>
    <t>Share-based Compensation Arrangement by Share-based Payment Award [Line Items]</t>
  </si>
  <si>
    <t>Ordinary shares, nominal value (in usd or euro per share)</t>
  </si>
  <si>
    <t>Authorized repurchase amount</t>
  </si>
  <si>
    <t>Stock repurchase program, remaining authorized repurchase amount</t>
  </si>
  <si>
    <t>Unrecognized compensation expense</t>
  </si>
  <si>
    <t>Weighted average period for unrecognized expense (in years)</t>
  </si>
  <si>
    <t>2 years 4 months 13 days</t>
  </si>
  <si>
    <t>Aggregate intrinsic value of options exercised</t>
  </si>
  <si>
    <t>Grant date fair value of options granted (in usd per share)</t>
  </si>
  <si>
    <t>Number of securities called by each warrant (in shares)</t>
  </si>
  <si>
    <t>Additional warrants outstanding</t>
  </si>
  <si>
    <t>Warrant</t>
  </si>
  <si>
    <t>Vesting period (in years)</t>
  </si>
  <si>
    <t>Expiration period (in years)</t>
  </si>
  <si>
    <t>Aggregate intrinsic value of warrants exercised</t>
  </si>
  <si>
    <t>Granted (in shares)</t>
  </si>
  <si>
    <t>Common Stock</t>
  </si>
  <si>
    <t>Free Share Award</t>
  </si>
  <si>
    <t>Weighted average grant fair value of free share awards</t>
  </si>
  <si>
    <t>Stock Option</t>
  </si>
  <si>
    <t>Number of shares authorized (in shares)</t>
  </si>
  <si>
    <t>2017 Avadel Employee Share Purchase Plan</t>
  </si>
  <si>
    <t>Shares available for issuance under ESPP</t>
  </si>
  <si>
    <t>Purchase price of common stock, percentage</t>
  </si>
  <si>
    <t>85.00%</t>
  </si>
  <si>
    <t>Remaining warrants outstanding expired</t>
  </si>
  <si>
    <t>2/3 vesting at second anniversary of grant date | Free Share Award, Grants during 2017</t>
  </si>
  <si>
    <t>Vesting percentage</t>
  </si>
  <si>
    <t>67.00%</t>
  </si>
  <si>
    <t>1/3 vesting at third anniversary of grant date | Free Share Award, Grants during 2017</t>
  </si>
  <si>
    <t>33.00%</t>
  </si>
  <si>
    <t>1/3 vesting at third anniversary of grant date | Free Share Award, Grants beginning 2018</t>
  </si>
  <si>
    <t>1/3 vesting at first anniversary of grant date | Free Share Award, Grants beginning 2018</t>
  </si>
  <si>
    <t>1/3 vesting at second anniversary of grant date | Free Share Award, Grants beginning 2018</t>
  </si>
  <si>
    <t>Equity Instruments and Share-Based Compensation - Stock-based Compensation Expense (Details) - USD ($) $ in Thousands</t>
  </si>
  <si>
    <t>Stock-based compensation expense</t>
  </si>
  <si>
    <t>Research and development</t>
  </si>
  <si>
    <t>Selling, general and administrative</t>
  </si>
  <si>
    <t>Equity Instruments and Share-Based Compensation - Fair Value Assumptions (Details)</t>
  </si>
  <si>
    <t>Expected term (in years)</t>
  </si>
  <si>
    <t>6 years 3 months</t>
  </si>
  <si>
    <t>Expected volatility</t>
  </si>
  <si>
    <t>56.48%</t>
  </si>
  <si>
    <t>56.59%</t>
  </si>
  <si>
    <t>58.82%</t>
  </si>
  <si>
    <t>Risk-free interest rate</t>
  </si>
  <si>
    <t>2.52%</t>
  </si>
  <si>
    <t>2.68%</t>
  </si>
  <si>
    <t>2.20%</t>
  </si>
  <si>
    <t>Expected dividend yield</t>
  </si>
  <si>
    <t>Equity Instruments and Share-Based Compensation - Stock Options (Details) $ / shares in Units, shares in Thousands, $ in Thousands</t>
  </si>
  <si>
    <t>Dec. 31, 2019USD ($)$ / sharesshares</t>
  </si>
  <si>
    <t>Stock Options, Outstanding [Roll Forward]</t>
  </si>
  <si>
    <t>Stock options outstanding, beginning balance (in shares) | shares</t>
  </si>
  <si>
    <t>Granted (in shares) | shares</t>
  </si>
  <si>
    <t>Exercised (in shares) | shares</t>
  </si>
  <si>
    <t>Forfeited (in shares) | shares</t>
  </si>
  <si>
    <t>Expired (in shares) | shares</t>
  </si>
  <si>
    <t>Stock options outstanding, ending balance (in shares) | shares</t>
  </si>
  <si>
    <t>Stock options exercisable (in shares) | shares</t>
  </si>
  <si>
    <t>Stock Options, Outstanding, Weighted Average Exercise Price [Abstract]</t>
  </si>
  <si>
    <t>Stock options outstanding, beginning balance (in usd per share) | $ / shares</t>
  </si>
  <si>
    <t>Granted (in usd per share) | $ / shares</t>
  </si>
  <si>
    <t>Exercised (in usd per share) | $ / shares</t>
  </si>
  <si>
    <t>Forfeited (in usd per share) | $ / shares</t>
  </si>
  <si>
    <t>Expired (in usd per share) | $ / shares</t>
  </si>
  <si>
    <t>Stock options outstanding, ending balance (in usd per share) | $ / shares</t>
  </si>
  <si>
    <t>Stock options exercisable (in usd per share) | $ / shares</t>
  </si>
  <si>
    <t>Stock options outstanding, Weighted Average Remaining Contractual Life (in years)</t>
  </si>
  <si>
    <t>7 years 5 months 5 days</t>
  </si>
  <si>
    <t>Stock options exercisable, Weighted Average Remaining Contractual Life (in years)</t>
  </si>
  <si>
    <t>5 years 8 months 23 days</t>
  </si>
  <si>
    <t>Stock options outstanding, Aggregate Intrinsic Value | $</t>
  </si>
  <si>
    <t>Stock options exercisable, Aggregate Intrinsic Value | $</t>
  </si>
  <si>
    <t>Equity Instruments and Share-Based Compensation - Warrants (Details) - Warrant - USD ($) $ / shares in Units, $ in Thousands</t>
  </si>
  <si>
    <t>Warrant Activity and Other Data, Outstanding [Roll Forward]</t>
  </si>
  <si>
    <t>Outstanding, beginning balance (in shares)</t>
  </si>
  <si>
    <t>Exercised (in shares)</t>
  </si>
  <si>
    <t>Forfeited (in shares)</t>
  </si>
  <si>
    <t>Expired (in shares)</t>
  </si>
  <si>
    <t>Outstanding, ending balance (in shares)</t>
  </si>
  <si>
    <t>Warrants exercisable (in shares)</t>
  </si>
  <si>
    <t>Warrant Activity and Other Data, Weighted Average Exercise Price [Abstract]</t>
  </si>
  <si>
    <t>Warrants outstanding, beginning balance (in usd per share)</t>
  </si>
  <si>
    <t>Granted (in usd per share)</t>
  </si>
  <si>
    <t>Exercised (in usd per share)</t>
  </si>
  <si>
    <t>Forfeited (in usd per share)</t>
  </si>
  <si>
    <t>Expired (in usd per share)</t>
  </si>
  <si>
    <t>Warrants outstanding, ending balance (in usd per share)</t>
  </si>
  <si>
    <t>Warrants exercisable (in usd per share)</t>
  </si>
  <si>
    <t>Warrants outstanding, Weighted Average Remaining Contractual Life (in years)</t>
  </si>
  <si>
    <t>7 months 10 days</t>
  </si>
  <si>
    <t>Warrants exercisable, Weighted Average Remaining Contractual Life (in years)</t>
  </si>
  <si>
    <t>Warrants outstanding, Aggregate Intrinsic Value</t>
  </si>
  <si>
    <t>Warrants exercisable, Aggregate Intrinsic Value</t>
  </si>
  <si>
    <t>Equity Instruments and Share-Based Compensation - Free Share Awards (Details) - Free Share Award - $ / shares shares in Thousands</t>
  </si>
  <si>
    <t>Free Share Activity and Other Data, Nonvested [Roll Forward]</t>
  </si>
  <si>
    <t>Vested (in shares)</t>
  </si>
  <si>
    <t>Free Share Activity and Other Data, Weighted Average Grant Date Fair Value [Abstract]</t>
  </si>
  <si>
    <t>Nonvested free share award, beginning balance (in usd per share)</t>
  </si>
  <si>
    <t>Vested (in usd per share)</t>
  </si>
  <si>
    <t>Nonvested free share award, ending balance (in usd per share)</t>
  </si>
  <si>
    <t>Earnings (Loss) Per Share - Reconciliation of basic and diluted EPS (Details) - USD ($) $ / shares in Units, shares in Thousands, $ in Thousands</t>
  </si>
  <si>
    <t>Weighted average shares:</t>
  </si>
  <si>
    <t>Basic shares (in shares)</t>
  </si>
  <si>
    <t>Effect of dilutive securities - options and warrants outstanding (in shares)</t>
  </si>
  <si>
    <t>Diluted shares (in shares)</t>
  </si>
  <si>
    <t>Earnings (Loss) Per Share (Details Textual) - shares shares in Thousands</t>
  </si>
  <si>
    <t>Antidilutive securities excluded from computation of earnings per share</t>
  </si>
  <si>
    <t>Comprehensive Income (Loss) (Details) - USD ($) $ in Thousands</t>
  </si>
  <si>
    <t>Accumulated Other Comprehensive Income (Loss)</t>
  </si>
  <si>
    <t>Net other comprehensive (loss) income</t>
  </si>
  <si>
    <t>Foreign currency translation adjustment</t>
  </si>
  <si>
    <t>Unrealized gain (loss) on marketable securities, net</t>
  </si>
  <si>
    <t>Comprehensive Income (Loss) (Details Textual) - USD ($) $ in Thousands</t>
  </si>
  <si>
    <t>Company Operations by Product, Customer and Geographic Area (Details Textual) $ in Thousands</t>
  </si>
  <si>
    <t>Dec. 31, 2019USD ($)segment</t>
  </si>
  <si>
    <t>Concentration Risk [Line Items]</t>
  </si>
  <si>
    <t>Number of segments | segment</t>
  </si>
  <si>
    <t>Accounts Receivable | Customer Concentration Risk | Customer One</t>
  </si>
  <si>
    <t>Concentration risk, percentage</t>
  </si>
  <si>
    <t>40.00%</t>
  </si>
  <si>
    <t>Accounts Receivable | Customer Concentration Risk | Customer Two</t>
  </si>
  <si>
    <t>29.00%</t>
  </si>
  <si>
    <t>Accounts Receivable | Customer Concentration Risk | Customer Three</t>
  </si>
  <si>
    <t>11.00%</t>
  </si>
  <si>
    <t>Company Operations by Product, Customer and Geographic Area - Revenue by Product (Details) - USD ($) $ in Thousands</t>
  </si>
  <si>
    <t>Segment Reporting Information [Line Items]</t>
  </si>
  <si>
    <t>Bloxiverz</t>
  </si>
  <si>
    <t>Vazculep</t>
  </si>
  <si>
    <t>Akovaz</t>
  </si>
  <si>
    <t>Company Operations by Product, Customer and Geographic Area - Revenue by Significant Customer (Details) - USD ($) $ in Thousands</t>
  </si>
  <si>
    <t>Wholesaler Customer</t>
  </si>
  <si>
    <t>Cardinal Health | Wholesaler Customer</t>
  </si>
  <si>
    <t>McKesson Corporation | Wholesaler Customer</t>
  </si>
  <si>
    <t>AmerisourceBergen | Wholesaler Customer</t>
  </si>
  <si>
    <t>Others | Wholesaler Customer</t>
  </si>
  <si>
    <t>License revenue | Wholesaler Customer</t>
  </si>
  <si>
    <t>Company Operations by Product, Customer and Geographic Area - Data by Geographic Region (Details) - USD ($) $ in Thousands</t>
  </si>
  <si>
    <t>Revenue by Geographic Region:</t>
  </si>
  <si>
    <t>Long-lived Assets by Geographic Region:</t>
  </si>
  <si>
    <t>Long-lived assets</t>
  </si>
  <si>
    <t>U.S.</t>
  </si>
  <si>
    <t>Related Party Transactions (Details Textual) - USD ($)</t>
  </si>
  <si>
    <t>Feb. 05, 2016</t>
  </si>
  <si>
    <t>Dec. 03, 2013</t>
  </si>
  <si>
    <t>Feb. 29, 2016</t>
  </si>
  <si>
    <t>Related Party Transaction [Line Items]</t>
  </si>
  <si>
    <t>Payments to acquire businesses, gross</t>
  </si>
  <si>
    <t>Royalty Agreement Terms</t>
  </si>
  <si>
    <t>Long-term debt repayment percentage</t>
  </si>
  <si>
    <t>Debt repayment term date</t>
  </si>
  <si>
    <t>Dec. 31,
		2024</t>
  </si>
  <si>
    <t>Percentage of earn out payment</t>
  </si>
  <si>
    <t>Affiliated Entity | Deerfield CSF LLC | FSC</t>
  </si>
  <si>
    <t>Debt instrument, term (in years)</t>
  </si>
  <si>
    <t>Scenario, Forecast | Affiliated Entity | Deerfield CSF LLC | FSC</t>
  </si>
  <si>
    <t>Final payment to acquire business gross</t>
  </si>
  <si>
    <t>Total payments to acquire business gross</t>
  </si>
  <si>
    <t>Maximum | Affiliated Entity | Deerfield CSF LLC | FSC</t>
  </si>
  <si>
    <t>Royalty guarantees, commitments, amount</t>
  </si>
  <si>
    <t>Royalty guarantees, commitments, term (in years)</t>
  </si>
  <si>
    <t>Subsequent Event (Details Textual) - USD ($) $ / shares in Units, shares in Thousands, $ in Thousands</t>
  </si>
  <si>
    <t>Feb. 21, 2020</t>
  </si>
  <si>
    <t>Feb. 29, 2020</t>
  </si>
  <si>
    <t>Dec. 30, 2019</t>
  </si>
  <si>
    <t>Subsequent Event [Line Items]</t>
  </si>
  <si>
    <t>Securities Purchase Agreement | Pro Forma</t>
  </si>
  <si>
    <t>Subsequent event</t>
  </si>
  <si>
    <t>Maximum aggregate offering price of securities under shelf registration</t>
  </si>
  <si>
    <t>Maximum aggregate offering price of ADSs under shelf registration</t>
  </si>
  <si>
    <t>Maximum threshold percentage for trigger of convertible preferred stock</t>
  </si>
  <si>
    <t>9.99%</t>
  </si>
  <si>
    <t>Subsequent event | Securities Purchase Agreement</t>
  </si>
  <si>
    <t>Stock issued during period, value, new issues</t>
  </si>
  <si>
    <t>Proceeds from issuance of private placement</t>
  </si>
  <si>
    <t>Shares issued, price per share (in dollars per share)</t>
  </si>
  <si>
    <t>Subsequent event | Securities Purchase Agreement | American Depositary Receipts</t>
  </si>
  <si>
    <t>Stock issued during period, new issues (in shares)</t>
  </si>
  <si>
    <t>Subsequent event | Securities Purchase Agreement | Series A Preferred Stock</t>
  </si>
  <si>
    <t>Schedule II - Valuation and Qualifying Accounts (Details) - Valuation Allowance of Deferred Tax Assets - USD ($) $ in Thousands</t>
  </si>
  <si>
    <t>SEC Schedule, 12-09, Movement in Valuation Allowances and Reserves [Roll Forward]</t>
  </si>
  <si>
    <t>Balance at beginning of period</t>
  </si>
  <si>
    <t>Additions</t>
  </si>
  <si>
    <t>Deductions</t>
  </si>
  <si>
    <t>Other change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46404432</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18</v>
      </c>
    </row>
    <row r="18" spans="1:4">
      <c r="A18" s="4" t="s">
        <v>31</v>
      </c>
      <c r="B18" s="4" t="s">
        <v>18</v>
      </c>
    </row>
    <row r="19" spans="1:4">
      <c r="A19" s="4" t="s">
        <v>32</v>
      </c>
      <c r="B19" s="4" t="s">
        <v>18</v>
      </c>
    </row>
    <row r="20" spans="1:4">
      <c r="A20" s="4" t="s">
        <v>33</v>
      </c>
      <c r="D20" s="6" t="n">
        <v>97947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36</v>
      </c>
    </row>
    <row r="3" spans="1:4">
      <c r="A3" s="3" t="s">
        <v>247</v>
      </c>
    </row>
    <row r="4" spans="1:4">
      <c r="A4" s="4" t="s">
        <v>55</v>
      </c>
      <c r="B4" s="6" t="n">
        <v>-33226</v>
      </c>
      <c r="C4" s="6" t="n">
        <v>-95304</v>
      </c>
      <c r="D4" s="6" t="n">
        <v>68271</v>
      </c>
    </row>
    <row r="5" spans="1:4">
      <c r="A5" s="3" t="s">
        <v>931</v>
      </c>
    </row>
    <row r="6" spans="1:4">
      <c r="A6" s="4" t="s">
        <v>932</v>
      </c>
      <c r="B6" s="5" t="n">
        <v>37403</v>
      </c>
      <c r="C6" s="5" t="n">
        <v>37325</v>
      </c>
      <c r="D6" s="5" t="n">
        <v>40465</v>
      </c>
    </row>
    <row r="7" spans="1:4">
      <c r="A7" s="4" t="s">
        <v>933</v>
      </c>
      <c r="B7" s="5" t="n">
        <v>0</v>
      </c>
      <c r="C7" s="5" t="n">
        <v>0</v>
      </c>
      <c r="D7" s="5" t="n">
        <v>1300</v>
      </c>
    </row>
    <row r="8" spans="1:4">
      <c r="A8" s="4" t="s">
        <v>934</v>
      </c>
      <c r="B8" s="5" t="n">
        <v>37403</v>
      </c>
      <c r="C8" s="5" t="n">
        <v>37325</v>
      </c>
      <c r="D8" s="5" t="n">
        <v>41765</v>
      </c>
    </row>
    <row r="9" spans="1:4">
      <c r="A9" s="4" t="s">
        <v>57</v>
      </c>
      <c r="B9" s="7" t="n">
        <v>-0.89</v>
      </c>
      <c r="C9" s="7" t="n">
        <v>-2.55</v>
      </c>
      <c r="D9" s="7" t="n">
        <v>1.69</v>
      </c>
    </row>
    <row r="10" spans="1:4">
      <c r="A10" s="4" t="s">
        <v>58</v>
      </c>
      <c r="B10" s="7" t="n">
        <v>-0.89</v>
      </c>
      <c r="C10" s="7" t="n">
        <v>-2.55</v>
      </c>
      <c r="D10" s="7" t="n">
        <v>1.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5</v>
      </c>
      <c r="B1" s="2" t="s">
        <v>1</v>
      </c>
    </row>
    <row r="2" spans="1:4">
      <c r="B2" s="2" t="s">
        <v>2</v>
      </c>
      <c r="C2" s="2" t="s">
        <v>35</v>
      </c>
      <c r="D2" s="2" t="s">
        <v>36</v>
      </c>
    </row>
    <row r="3" spans="1:4">
      <c r="A3" s="3" t="s">
        <v>247</v>
      </c>
    </row>
    <row r="4" spans="1:4">
      <c r="A4" s="4" t="s">
        <v>936</v>
      </c>
      <c r="B4" s="5" t="n">
        <v>16740</v>
      </c>
      <c r="C4" s="5" t="n">
        <v>17529</v>
      </c>
      <c r="D4" s="5" t="n">
        <v>63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37</v>
      </c>
      <c r="B1" s="2" t="s">
        <v>1</v>
      </c>
    </row>
    <row r="2" spans="1:4">
      <c r="B2" s="2" t="s">
        <v>2</v>
      </c>
      <c r="C2" s="2" t="s">
        <v>35</v>
      </c>
      <c r="D2" s="2" t="s">
        <v>36</v>
      </c>
    </row>
    <row r="3" spans="1:4">
      <c r="A3" s="3" t="s">
        <v>938</v>
      </c>
    </row>
    <row r="4" spans="1:4">
      <c r="A4" s="4" t="s">
        <v>667</v>
      </c>
      <c r="B4" s="6" t="n">
        <v>2780</v>
      </c>
      <c r="C4" s="6" t="n">
        <v>85580</v>
      </c>
      <c r="D4" s="6" t="n">
        <v>42069</v>
      </c>
    </row>
    <row r="5" spans="1:4">
      <c r="A5" s="4" t="s">
        <v>939</v>
      </c>
      <c r="B5" s="5" t="n">
        <v>-32616</v>
      </c>
      <c r="C5" s="5" t="n">
        <v>-95454</v>
      </c>
      <c r="D5" s="5" t="n">
        <v>68570</v>
      </c>
    </row>
    <row r="6" spans="1:4">
      <c r="A6" s="4" t="s">
        <v>671</v>
      </c>
      <c r="B6" s="5" t="n">
        <v>-29199</v>
      </c>
      <c r="C6" s="5" t="n">
        <v>2780</v>
      </c>
      <c r="D6" s="5" t="n">
        <v>85580</v>
      </c>
    </row>
    <row r="7" spans="1:4">
      <c r="A7" s="4" t="s">
        <v>940</v>
      </c>
    </row>
    <row r="8" spans="1:4">
      <c r="A8" s="3" t="s">
        <v>938</v>
      </c>
    </row>
    <row r="9" spans="1:4">
      <c r="A9" s="4" t="s">
        <v>667</v>
      </c>
      <c r="B9" s="5" t="n">
        <v>-23621</v>
      </c>
      <c r="C9" s="5" t="n">
        <v>-23202</v>
      </c>
      <c r="D9" s="5" t="n">
        <v>-23336</v>
      </c>
    </row>
    <row r="10" spans="1:4">
      <c r="A10" s="4" t="s">
        <v>939</v>
      </c>
      <c r="B10" s="5" t="n">
        <v>-117</v>
      </c>
      <c r="C10" s="5" t="n">
        <v>-419</v>
      </c>
      <c r="D10" s="5" t="n">
        <v>134</v>
      </c>
    </row>
    <row r="11" spans="1:4">
      <c r="A11" s="4" t="s">
        <v>671</v>
      </c>
      <c r="B11" s="5" t="n">
        <v>-23738</v>
      </c>
      <c r="C11" s="5" t="n">
        <v>-23621</v>
      </c>
      <c r="D11" s="5" t="n">
        <v>-23202</v>
      </c>
    </row>
    <row r="12" spans="1:4">
      <c r="A12" s="4" t="s">
        <v>941</v>
      </c>
    </row>
    <row r="13" spans="1:4">
      <c r="A13" s="3" t="s">
        <v>938</v>
      </c>
    </row>
    <row r="14" spans="1:4">
      <c r="A14" s="4" t="s">
        <v>667</v>
      </c>
      <c r="B14" s="5" t="n">
        <v>205</v>
      </c>
      <c r="C14" s="5" t="n">
        <v>-64</v>
      </c>
      <c r="D14" s="5" t="n">
        <v>-229</v>
      </c>
    </row>
    <row r="15" spans="1:4">
      <c r="A15" s="4" t="s">
        <v>939</v>
      </c>
      <c r="B15" s="5" t="n">
        <v>727</v>
      </c>
      <c r="C15" s="5" t="n">
        <v>269</v>
      </c>
      <c r="D15" s="5" t="n">
        <v>165</v>
      </c>
    </row>
    <row r="16" spans="1:4">
      <c r="A16" s="4" t="s">
        <v>671</v>
      </c>
      <c r="B16" s="5" t="n">
        <v>932</v>
      </c>
      <c r="C16" s="5" t="n">
        <v>205</v>
      </c>
      <c r="D16" s="5" t="n">
        <v>-64</v>
      </c>
    </row>
    <row r="17" spans="1:4">
      <c r="A17" s="4" t="s">
        <v>107</v>
      </c>
    </row>
    <row r="18" spans="1:4">
      <c r="A18" s="3" t="s">
        <v>938</v>
      </c>
    </row>
    <row r="19" spans="1:4">
      <c r="A19" s="4" t="s">
        <v>667</v>
      </c>
      <c r="B19" s="5" t="n">
        <v>-23416</v>
      </c>
      <c r="C19" s="5" t="n">
        <v>-23266</v>
      </c>
      <c r="D19" s="5" t="n">
        <v>-23565</v>
      </c>
    </row>
    <row r="20" spans="1:4">
      <c r="A20" s="4" t="s">
        <v>671</v>
      </c>
      <c r="B20" s="6" t="n">
        <v>-22806</v>
      </c>
      <c r="C20" s="6" t="n">
        <v>-23416</v>
      </c>
      <c r="D20" s="6" t="n">
        <v>-232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2</v>
      </c>
      <c r="B1" s="2" t="s">
        <v>1</v>
      </c>
    </row>
    <row r="2" spans="1:4">
      <c r="B2" s="2" t="s">
        <v>2</v>
      </c>
      <c r="C2" s="2" t="s">
        <v>35</v>
      </c>
      <c r="D2" s="2" t="s">
        <v>36</v>
      </c>
    </row>
    <row r="3" spans="1:4">
      <c r="A3" s="3" t="s">
        <v>250</v>
      </c>
    </row>
    <row r="4" spans="1:4">
      <c r="A4" s="4" t="s">
        <v>72</v>
      </c>
      <c r="B4" s="6" t="n">
        <v>-43</v>
      </c>
      <c r="C4" s="6" t="n">
        <v>-18</v>
      </c>
      <c r="D4" s="6" t="n">
        <v>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43</v>
      </c>
      <c r="B1" s="2" t="s">
        <v>1</v>
      </c>
    </row>
    <row r="2" spans="1:3">
      <c r="B2" s="2" t="s">
        <v>944</v>
      </c>
      <c r="C2" s="2" t="s">
        <v>546</v>
      </c>
    </row>
    <row r="3" spans="1:3">
      <c r="A3" s="3" t="s">
        <v>945</v>
      </c>
    </row>
    <row r="4" spans="1:3">
      <c r="A4" s="4" t="s">
        <v>946</v>
      </c>
      <c r="B4" s="5" t="n">
        <v>1</v>
      </c>
    </row>
    <row r="5" spans="1:3">
      <c r="A5" s="4" t="s">
        <v>77</v>
      </c>
      <c r="B5" s="6" t="n">
        <v>8281</v>
      </c>
      <c r="C5" s="6" t="n">
        <v>11330</v>
      </c>
    </row>
    <row r="6" spans="1:3">
      <c r="A6" s="4" t="s">
        <v>947</v>
      </c>
    </row>
    <row r="7" spans="1:3">
      <c r="A7" s="3" t="s">
        <v>945</v>
      </c>
    </row>
    <row r="8" spans="1:3">
      <c r="A8" s="4" t="s">
        <v>948</v>
      </c>
      <c r="B8" s="4" t="s">
        <v>949</v>
      </c>
    </row>
    <row r="9" spans="1:3">
      <c r="A9" s="4" t="s">
        <v>77</v>
      </c>
      <c r="B9" s="6" t="n">
        <v>3346</v>
      </c>
    </row>
    <row r="10" spans="1:3">
      <c r="A10" s="4" t="s">
        <v>950</v>
      </c>
    </row>
    <row r="11" spans="1:3">
      <c r="A11" s="3" t="s">
        <v>945</v>
      </c>
    </row>
    <row r="12" spans="1:3">
      <c r="A12" s="4" t="s">
        <v>948</v>
      </c>
      <c r="B12" s="4" t="s">
        <v>951</v>
      </c>
    </row>
    <row r="13" spans="1:3">
      <c r="A13" s="4" t="s">
        <v>77</v>
      </c>
      <c r="B13" s="6" t="n">
        <v>2416</v>
      </c>
    </row>
    <row r="14" spans="1:3">
      <c r="A14" s="4" t="s">
        <v>952</v>
      </c>
    </row>
    <row r="15" spans="1:3">
      <c r="A15" s="3" t="s">
        <v>945</v>
      </c>
    </row>
    <row r="16" spans="1:3">
      <c r="A16" s="4" t="s">
        <v>948</v>
      </c>
      <c r="B16" s="4" t="s">
        <v>953</v>
      </c>
    </row>
    <row r="17" spans="1:3">
      <c r="A17" s="4" t="s">
        <v>77</v>
      </c>
      <c r="B17" s="6" t="n">
        <v>94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36</v>
      </c>
    </row>
    <row r="3" spans="1:4">
      <c r="A3" s="3" t="s">
        <v>955</v>
      </c>
    </row>
    <row r="4" spans="1:4">
      <c r="A4" s="4" t="s">
        <v>38</v>
      </c>
      <c r="B4" s="6" t="n">
        <v>59215</v>
      </c>
      <c r="C4" s="6" t="n">
        <v>103269</v>
      </c>
      <c r="D4" s="6" t="n">
        <v>173245</v>
      </c>
    </row>
    <row r="5" spans="1:4">
      <c r="A5" s="4" t="s">
        <v>956</v>
      </c>
    </row>
    <row r="6" spans="1:4">
      <c r="A6" s="3" t="s">
        <v>955</v>
      </c>
    </row>
    <row r="7" spans="1:4">
      <c r="A7" s="4" t="s">
        <v>38</v>
      </c>
      <c r="B7" s="5" t="n">
        <v>7479</v>
      </c>
      <c r="C7" s="5" t="n">
        <v>20850</v>
      </c>
      <c r="D7" s="5" t="n">
        <v>45596</v>
      </c>
    </row>
    <row r="8" spans="1:4">
      <c r="A8" s="4" t="s">
        <v>957</v>
      </c>
    </row>
    <row r="9" spans="1:4">
      <c r="A9" s="3" t="s">
        <v>955</v>
      </c>
    </row>
    <row r="10" spans="1:4">
      <c r="A10" s="4" t="s">
        <v>38</v>
      </c>
      <c r="B10" s="5" t="n">
        <v>33152</v>
      </c>
      <c r="C10" s="5" t="n">
        <v>42916</v>
      </c>
      <c r="D10" s="5" t="n">
        <v>38187</v>
      </c>
    </row>
    <row r="11" spans="1:4">
      <c r="A11" s="4" t="s">
        <v>958</v>
      </c>
    </row>
    <row r="12" spans="1:4">
      <c r="A12" s="3" t="s">
        <v>955</v>
      </c>
    </row>
    <row r="13" spans="1:4">
      <c r="A13" s="4" t="s">
        <v>38</v>
      </c>
      <c r="B13" s="5" t="n">
        <v>18642</v>
      </c>
      <c r="C13" s="5" t="n">
        <v>33759</v>
      </c>
      <c r="D13" s="5" t="n">
        <v>80617</v>
      </c>
    </row>
    <row r="14" spans="1:4">
      <c r="A14" s="4" t="s">
        <v>654</v>
      </c>
    </row>
    <row r="15" spans="1:4">
      <c r="A15" s="3" t="s">
        <v>955</v>
      </c>
    </row>
    <row r="16" spans="1:4">
      <c r="A16" s="4" t="s">
        <v>38</v>
      </c>
      <c r="B16" s="5" t="n">
        <v>-58</v>
      </c>
      <c r="C16" s="5" t="n">
        <v>3898</v>
      </c>
      <c r="D16" s="5" t="n">
        <v>8441</v>
      </c>
    </row>
    <row r="17" spans="1:4">
      <c r="A17" s="4" t="s">
        <v>62</v>
      </c>
    </row>
    <row r="18" spans="1:4">
      <c r="A18" s="3" t="s">
        <v>955</v>
      </c>
    </row>
    <row r="19" spans="1:4">
      <c r="A19" s="4" t="s">
        <v>38</v>
      </c>
      <c r="B19" s="5" t="n">
        <v>59215</v>
      </c>
      <c r="C19" s="5" t="n">
        <v>101423</v>
      </c>
      <c r="D19" s="5" t="n">
        <v>172841</v>
      </c>
    </row>
    <row r="20" spans="1:4">
      <c r="A20" s="4" t="s">
        <v>63</v>
      </c>
    </row>
    <row r="21" spans="1:4">
      <c r="A21" s="3" t="s">
        <v>955</v>
      </c>
    </row>
    <row r="22" spans="1:4">
      <c r="A22" s="4" t="s">
        <v>38</v>
      </c>
      <c r="B22" s="6" t="n">
        <v>0</v>
      </c>
      <c r="C22" s="6" t="n">
        <v>1846</v>
      </c>
      <c r="D22" s="6" t="n">
        <v>4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5</v>
      </c>
      <c r="D2" s="2" t="s">
        <v>36</v>
      </c>
    </row>
    <row r="3" spans="1:4">
      <c r="A3" s="3" t="s">
        <v>955</v>
      </c>
    </row>
    <row r="4" spans="1:4">
      <c r="A4" s="4" t="s">
        <v>38</v>
      </c>
      <c r="B4" s="6" t="n">
        <v>59215</v>
      </c>
      <c r="C4" s="6" t="n">
        <v>103269</v>
      </c>
      <c r="D4" s="6" t="n">
        <v>173245</v>
      </c>
    </row>
    <row r="5" spans="1:4">
      <c r="A5" s="4" t="s">
        <v>960</v>
      </c>
    </row>
    <row r="6" spans="1:4">
      <c r="A6" s="3" t="s">
        <v>955</v>
      </c>
    </row>
    <row r="7" spans="1:4">
      <c r="A7" s="4" t="s">
        <v>38</v>
      </c>
      <c r="B7" s="5" t="n">
        <v>59215</v>
      </c>
      <c r="C7" s="5" t="n">
        <v>101423</v>
      </c>
      <c r="D7" s="5" t="n">
        <v>172841</v>
      </c>
    </row>
    <row r="8" spans="1:4">
      <c r="A8" s="4" t="s">
        <v>961</v>
      </c>
    </row>
    <row r="9" spans="1:4">
      <c r="A9" s="3" t="s">
        <v>955</v>
      </c>
    </row>
    <row r="10" spans="1:4">
      <c r="A10" s="4" t="s">
        <v>38</v>
      </c>
      <c r="B10" s="5" t="n">
        <v>15088</v>
      </c>
      <c r="C10" s="5" t="n">
        <v>25413</v>
      </c>
      <c r="D10" s="5" t="n">
        <v>37965</v>
      </c>
    </row>
    <row r="11" spans="1:4">
      <c r="A11" s="4" t="s">
        <v>962</v>
      </c>
    </row>
    <row r="12" spans="1:4">
      <c r="A12" s="3" t="s">
        <v>955</v>
      </c>
    </row>
    <row r="13" spans="1:4">
      <c r="A13" s="4" t="s">
        <v>38</v>
      </c>
      <c r="B13" s="5" t="n">
        <v>14900</v>
      </c>
      <c r="C13" s="5" t="n">
        <v>26794</v>
      </c>
      <c r="D13" s="5" t="n">
        <v>44762</v>
      </c>
    </row>
    <row r="14" spans="1:4">
      <c r="A14" s="4" t="s">
        <v>963</v>
      </c>
    </row>
    <row r="15" spans="1:4">
      <c r="A15" s="3" t="s">
        <v>955</v>
      </c>
    </row>
    <row r="16" spans="1:4">
      <c r="A16" s="4" t="s">
        <v>38</v>
      </c>
      <c r="B16" s="5" t="n">
        <v>12059</v>
      </c>
      <c r="C16" s="5" t="n">
        <v>18620</v>
      </c>
      <c r="D16" s="5" t="n">
        <v>25691</v>
      </c>
    </row>
    <row r="17" spans="1:4">
      <c r="A17" s="4" t="s">
        <v>964</v>
      </c>
    </row>
    <row r="18" spans="1:4">
      <c r="A18" s="3" t="s">
        <v>955</v>
      </c>
    </row>
    <row r="19" spans="1:4">
      <c r="A19" s="4" t="s">
        <v>38</v>
      </c>
      <c r="B19" s="5" t="n">
        <v>17168</v>
      </c>
      <c r="C19" s="5" t="n">
        <v>30596</v>
      </c>
      <c r="D19" s="5" t="n">
        <v>64423</v>
      </c>
    </row>
    <row r="20" spans="1:4">
      <c r="A20" s="4" t="s">
        <v>63</v>
      </c>
    </row>
    <row r="21" spans="1:4">
      <c r="A21" s="3" t="s">
        <v>955</v>
      </c>
    </row>
    <row r="22" spans="1:4">
      <c r="A22" s="4" t="s">
        <v>38</v>
      </c>
      <c r="B22" s="5" t="n">
        <v>0</v>
      </c>
      <c r="C22" s="5" t="n">
        <v>1846</v>
      </c>
      <c r="D22" s="5" t="n">
        <v>404</v>
      </c>
    </row>
    <row r="23" spans="1:4">
      <c r="A23" s="4" t="s">
        <v>965</v>
      </c>
    </row>
    <row r="24" spans="1:4">
      <c r="A24" s="3" t="s">
        <v>955</v>
      </c>
    </row>
    <row r="25" spans="1:4">
      <c r="A25" s="4" t="s">
        <v>38</v>
      </c>
      <c r="B25" s="6" t="n">
        <v>0</v>
      </c>
      <c r="C25" s="6" t="n">
        <v>1846</v>
      </c>
      <c r="D25" s="6" t="n">
        <v>4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36</v>
      </c>
    </row>
    <row r="3" spans="1:4">
      <c r="A3" s="3" t="s">
        <v>967</v>
      </c>
    </row>
    <row r="4" spans="1:4">
      <c r="A4" s="4" t="s">
        <v>38</v>
      </c>
      <c r="B4" s="6" t="n">
        <v>59215</v>
      </c>
      <c r="C4" s="6" t="n">
        <v>103269</v>
      </c>
      <c r="D4" s="6" t="n">
        <v>173245</v>
      </c>
    </row>
    <row r="5" spans="1:4">
      <c r="A5" s="3" t="s">
        <v>968</v>
      </c>
    </row>
    <row r="6" spans="1:4">
      <c r="A6" s="4" t="s">
        <v>969</v>
      </c>
      <c r="B6" s="5" t="n">
        <v>29694</v>
      </c>
      <c r="C6" s="5" t="n">
        <v>35154</v>
      </c>
      <c r="D6" s="5" t="n">
        <v>120153</v>
      </c>
    </row>
    <row r="7" spans="1:4">
      <c r="A7" s="4" t="s">
        <v>970</v>
      </c>
    </row>
    <row r="8" spans="1:4">
      <c r="A8" s="3" t="s">
        <v>967</v>
      </c>
    </row>
    <row r="9" spans="1:4">
      <c r="A9" s="4" t="s">
        <v>38</v>
      </c>
      <c r="B9" s="5" t="n">
        <v>59215</v>
      </c>
      <c r="C9" s="5" t="n">
        <v>101423</v>
      </c>
      <c r="D9" s="5" t="n">
        <v>172841</v>
      </c>
    </row>
    <row r="10" spans="1:4">
      <c r="A10" s="3" t="s">
        <v>968</v>
      </c>
    </row>
    <row r="11" spans="1:4">
      <c r="A11" s="4" t="s">
        <v>969</v>
      </c>
      <c r="B11" s="5" t="n">
        <v>22254</v>
      </c>
      <c r="C11" s="5" t="n">
        <v>27761</v>
      </c>
      <c r="D11" s="5" t="n">
        <v>116536</v>
      </c>
    </row>
    <row r="12" spans="1:4">
      <c r="A12" s="4" t="s">
        <v>610</v>
      </c>
    </row>
    <row r="13" spans="1:4">
      <c r="A13" s="3" t="s">
        <v>968</v>
      </c>
    </row>
    <row r="14" spans="1:4">
      <c r="A14" s="4" t="s">
        <v>969</v>
      </c>
      <c r="B14" s="5" t="n">
        <v>196</v>
      </c>
      <c r="C14" s="5" t="n">
        <v>1365</v>
      </c>
      <c r="D14" s="5" t="n">
        <v>2257</v>
      </c>
    </row>
    <row r="15" spans="1:4">
      <c r="A15" s="4" t="s">
        <v>608</v>
      </c>
    </row>
    <row r="16" spans="1:4">
      <c r="A16" s="3" t="s">
        <v>967</v>
      </c>
    </row>
    <row r="17" spans="1:4">
      <c r="A17" s="4" t="s">
        <v>38</v>
      </c>
      <c r="B17" s="5" t="n">
        <v>0</v>
      </c>
      <c r="C17" s="5" t="n">
        <v>1846</v>
      </c>
      <c r="D17" s="5" t="n">
        <v>404</v>
      </c>
    </row>
    <row r="18" spans="1:4">
      <c r="A18" s="3" t="s">
        <v>968</v>
      </c>
    </row>
    <row r="19" spans="1:4">
      <c r="A19" s="4" t="s">
        <v>969</v>
      </c>
      <c r="B19" s="6" t="n">
        <v>7244</v>
      </c>
      <c r="C19" s="6" t="n">
        <v>6028</v>
      </c>
      <c r="D19" s="6" t="n">
        <v>13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971</v>
      </c>
      <c r="B1" s="2" t="s">
        <v>972</v>
      </c>
      <c r="C1" s="2" t="s">
        <v>973</v>
      </c>
      <c r="D1" s="2" t="s">
        <v>784</v>
      </c>
      <c r="E1" s="2" t="s">
        <v>974</v>
      </c>
      <c r="F1" s="2" t="s">
        <v>576</v>
      </c>
      <c r="G1" s="2" t="s">
        <v>577</v>
      </c>
      <c r="H1" s="2" t="s">
        <v>2</v>
      </c>
      <c r="I1" s="2" t="s">
        <v>35</v>
      </c>
      <c r="J1" s="2" t="s">
        <v>36</v>
      </c>
      <c r="K1" s="2" t="s">
        <v>785</v>
      </c>
    </row>
    <row r="2" spans="1:11">
      <c r="A2" s="3" t="s">
        <v>975</v>
      </c>
    </row>
    <row r="3" spans="1:11">
      <c r="A3" s="4" t="s">
        <v>976</v>
      </c>
      <c r="H3" s="6" t="n">
        <v>12736000</v>
      </c>
      <c r="I3" s="6" t="n">
        <v>22951000</v>
      </c>
      <c r="J3" s="6" t="n">
        <v>37311000</v>
      </c>
    </row>
    <row r="4" spans="1:11">
      <c r="A4" s="4" t="s">
        <v>587</v>
      </c>
      <c r="F4" s="4" t="s">
        <v>588</v>
      </c>
    </row>
    <row r="5" spans="1:11">
      <c r="A5" s="4" t="s">
        <v>797</v>
      </c>
    </row>
    <row r="6" spans="1:11">
      <c r="A6" s="3" t="s">
        <v>975</v>
      </c>
    </row>
    <row r="7" spans="1:11">
      <c r="A7" s="4" t="s">
        <v>791</v>
      </c>
      <c r="H7" s="6" t="n">
        <v>1821000</v>
      </c>
      <c r="K7" s="6" t="n">
        <v>15000000</v>
      </c>
    </row>
    <row r="8" spans="1:11">
      <c r="A8" s="4" t="s">
        <v>798</v>
      </c>
      <c r="K8" s="6" t="n">
        <v>15000000</v>
      </c>
    </row>
    <row r="9" spans="1:11">
      <c r="A9" s="4" t="s">
        <v>977</v>
      </c>
    </row>
    <row r="10" spans="1:11">
      <c r="A10" s="3" t="s">
        <v>975</v>
      </c>
    </row>
    <row r="11" spans="1:11">
      <c r="A11" s="4" t="s">
        <v>978</v>
      </c>
      <c r="C11" s="4" t="s">
        <v>588</v>
      </c>
      <c r="G11" s="4" t="s">
        <v>590</v>
      </c>
    </row>
    <row r="12" spans="1:11">
      <c r="A12" s="4" t="s">
        <v>979</v>
      </c>
      <c r="C12" s="4" t="s">
        <v>980</v>
      </c>
      <c r="G12" s="4" t="s">
        <v>980</v>
      </c>
    </row>
    <row r="13" spans="1:11">
      <c r="A13" s="4" t="s">
        <v>591</v>
      </c>
    </row>
    <row r="14" spans="1:11">
      <c r="A14" s="3" t="s">
        <v>975</v>
      </c>
    </row>
    <row r="15" spans="1:11">
      <c r="A15" s="4" t="s">
        <v>981</v>
      </c>
      <c r="I15" s="4" t="s">
        <v>552</v>
      </c>
    </row>
    <row r="16" spans="1:11">
      <c r="A16" s="4" t="s">
        <v>589</v>
      </c>
    </row>
    <row r="17" spans="1:11">
      <c r="A17" s="3" t="s">
        <v>975</v>
      </c>
    </row>
    <row r="18" spans="1:11">
      <c r="A18" s="4" t="s">
        <v>587</v>
      </c>
      <c r="G18" s="4" t="s">
        <v>590</v>
      </c>
    </row>
    <row r="19" spans="1:11">
      <c r="A19" s="4" t="s">
        <v>982</v>
      </c>
    </row>
    <row r="20" spans="1:11">
      <c r="A20" s="3" t="s">
        <v>975</v>
      </c>
    </row>
    <row r="21" spans="1:11">
      <c r="A21" s="4" t="s">
        <v>976</v>
      </c>
      <c r="E21" s="6" t="n">
        <v>1050000</v>
      </c>
    </row>
    <row r="22" spans="1:11">
      <c r="A22" s="4" t="s">
        <v>983</v>
      </c>
      <c r="E22" s="4" t="s">
        <v>409</v>
      </c>
    </row>
    <row r="23" spans="1:11">
      <c r="A23" s="4" t="s">
        <v>587</v>
      </c>
      <c r="B23" s="4" t="s">
        <v>793</v>
      </c>
    </row>
    <row r="24" spans="1:11">
      <c r="A24" s="4" t="s">
        <v>984</v>
      </c>
    </row>
    <row r="25" spans="1:11">
      <c r="A25" s="3" t="s">
        <v>975</v>
      </c>
    </row>
    <row r="26" spans="1:11">
      <c r="A26" s="4" t="s">
        <v>985</v>
      </c>
      <c r="D26" s="6" t="n">
        <v>15000000</v>
      </c>
    </row>
    <row r="27" spans="1:11">
      <c r="A27" s="4" t="s">
        <v>986</v>
      </c>
      <c r="D27" s="6" t="n">
        <v>20250000</v>
      </c>
    </row>
    <row r="28" spans="1:11">
      <c r="A28" s="4" t="s">
        <v>987</v>
      </c>
    </row>
    <row r="29" spans="1:11">
      <c r="A29" s="3" t="s">
        <v>975</v>
      </c>
    </row>
    <row r="30" spans="1:11">
      <c r="A30" s="4" t="s">
        <v>988</v>
      </c>
      <c r="B30" s="6" t="n">
        <v>12500000</v>
      </c>
    </row>
    <row r="31" spans="1:11">
      <c r="A31" s="4" t="s">
        <v>989</v>
      </c>
      <c r="B31" s="4" t="s">
        <v>4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0</v>
      </c>
      <c r="B1" s="2" t="s">
        <v>991</v>
      </c>
      <c r="C1" s="2" t="s">
        <v>992</v>
      </c>
      <c r="D1" s="2" t="s">
        <v>2</v>
      </c>
      <c r="E1" s="2" t="s">
        <v>993</v>
      </c>
      <c r="F1" s="2" t="s">
        <v>35</v>
      </c>
    </row>
    <row r="2" spans="1:6">
      <c r="A2" s="3" t="s">
        <v>994</v>
      </c>
    </row>
    <row r="3" spans="1:6">
      <c r="A3" s="4" t="s">
        <v>116</v>
      </c>
      <c r="D3" s="7" t="n">
        <v>0.01</v>
      </c>
      <c r="F3" s="7" t="n">
        <v>0.01</v>
      </c>
    </row>
    <row r="4" spans="1:6">
      <c r="A4" s="4" t="s">
        <v>112</v>
      </c>
      <c r="D4" s="7" t="n">
        <v>0.01</v>
      </c>
      <c r="F4" s="7" t="n">
        <v>0.01</v>
      </c>
    </row>
    <row r="5" spans="1:6">
      <c r="A5" s="4" t="s">
        <v>118</v>
      </c>
      <c r="D5" s="5" t="n">
        <v>42927</v>
      </c>
      <c r="F5" s="5" t="n">
        <v>42720</v>
      </c>
    </row>
    <row r="6" spans="1:6">
      <c r="A6" s="4" t="s">
        <v>119</v>
      </c>
      <c r="D6" s="5" t="n">
        <v>37520</v>
      </c>
      <c r="F6" s="5" t="n">
        <v>37313</v>
      </c>
    </row>
    <row r="7" spans="1:6">
      <c r="A7" s="4" t="s">
        <v>995</v>
      </c>
    </row>
    <row r="8" spans="1:6">
      <c r="A8" s="3" t="s">
        <v>994</v>
      </c>
    </row>
    <row r="9" spans="1:6">
      <c r="A9" s="4" t="s">
        <v>118</v>
      </c>
      <c r="E9" s="5" t="n">
        <v>51927</v>
      </c>
    </row>
    <row r="10" spans="1:6">
      <c r="A10" s="4" t="s">
        <v>119</v>
      </c>
      <c r="E10" s="5" t="n">
        <v>46200</v>
      </c>
    </row>
    <row r="11" spans="1:6">
      <c r="A11" s="4" t="s">
        <v>996</v>
      </c>
    </row>
    <row r="12" spans="1:6">
      <c r="A12" s="3" t="s">
        <v>994</v>
      </c>
    </row>
    <row r="13" spans="1:6">
      <c r="A13" s="4" t="s">
        <v>997</v>
      </c>
      <c r="C13" s="6" t="n">
        <v>0</v>
      </c>
    </row>
    <row r="14" spans="1:6">
      <c r="A14" s="4" t="s">
        <v>116</v>
      </c>
      <c r="C14" s="7" t="n">
        <v>0.01</v>
      </c>
    </row>
    <row r="15" spans="1:6">
      <c r="A15" s="4" t="s">
        <v>112</v>
      </c>
      <c r="C15" s="7" t="n">
        <v>0.01</v>
      </c>
    </row>
    <row r="16" spans="1:6">
      <c r="A16" s="4" t="s">
        <v>998</v>
      </c>
      <c r="C16" s="6" t="n">
        <v>50000</v>
      </c>
    </row>
    <row r="17" spans="1:6">
      <c r="A17" s="4" t="s">
        <v>999</v>
      </c>
      <c r="B17" s="4" t="s">
        <v>1000</v>
      </c>
    </row>
    <row r="18" spans="1:6">
      <c r="A18" s="4" t="s">
        <v>1001</v>
      </c>
    </row>
    <row r="19" spans="1:6">
      <c r="A19" s="3" t="s">
        <v>994</v>
      </c>
    </row>
    <row r="20" spans="1:6">
      <c r="A20" s="4" t="s">
        <v>1002</v>
      </c>
      <c r="B20" s="6" t="n">
        <v>65000</v>
      </c>
    </row>
    <row r="21" spans="1:6">
      <c r="A21" s="4" t="s">
        <v>1003</v>
      </c>
      <c r="B21" s="6" t="n">
        <v>61100</v>
      </c>
    </row>
    <row r="22" spans="1:6">
      <c r="A22" s="4" t="s">
        <v>1004</v>
      </c>
      <c r="B22" s="7" t="n">
        <v>7.09</v>
      </c>
    </row>
    <row r="23" spans="1:6">
      <c r="A23" s="4" t="s">
        <v>1005</v>
      </c>
    </row>
    <row r="24" spans="1:6">
      <c r="A24" s="3" t="s">
        <v>994</v>
      </c>
    </row>
    <row r="25" spans="1:6">
      <c r="A25" s="4" t="s">
        <v>1006</v>
      </c>
      <c r="B25" s="5" t="n">
        <v>8680</v>
      </c>
    </row>
    <row r="26" spans="1:6">
      <c r="A26" s="4" t="s">
        <v>1007</v>
      </c>
    </row>
    <row r="27" spans="1:6">
      <c r="A27" s="3" t="s">
        <v>994</v>
      </c>
    </row>
    <row r="28" spans="1:6">
      <c r="A28" s="4" t="s">
        <v>1006</v>
      </c>
      <c r="B28" s="5" t="n">
        <v>4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36</v>
      </c>
    </row>
    <row r="3" spans="1:4">
      <c r="A3" s="3" t="s">
        <v>1009</v>
      </c>
    </row>
    <row r="4" spans="1:4">
      <c r="A4" s="4" t="s">
        <v>1010</v>
      </c>
      <c r="B4" s="6" t="n">
        <v>21199</v>
      </c>
      <c r="C4" s="6" t="n">
        <v>15354</v>
      </c>
      <c r="D4" s="6" t="n">
        <v>7599</v>
      </c>
    </row>
    <row r="5" spans="1:4">
      <c r="A5" s="4" t="s">
        <v>1011</v>
      </c>
      <c r="B5" s="5" t="n">
        <v>6496</v>
      </c>
      <c r="C5" s="5" t="n">
        <v>6089</v>
      </c>
      <c r="D5" s="5" t="n">
        <v>391</v>
      </c>
    </row>
    <row r="6" spans="1:4">
      <c r="A6" s="4" t="s">
        <v>1012</v>
      </c>
      <c r="B6" s="5" t="n">
        <v>-4762</v>
      </c>
      <c r="C6" s="5" t="n">
        <v>-75</v>
      </c>
      <c r="D6" s="5" t="n">
        <v>-664</v>
      </c>
    </row>
    <row r="7" spans="1:4">
      <c r="A7" s="4" t="s">
        <v>1013</v>
      </c>
      <c r="B7" s="5" t="n">
        <v>-5896</v>
      </c>
      <c r="C7" s="5" t="n">
        <v>-169</v>
      </c>
      <c r="D7" s="5" t="n">
        <v>8028</v>
      </c>
    </row>
    <row r="8" spans="1:4">
      <c r="A8" s="4" t="s">
        <v>1014</v>
      </c>
      <c r="B8" s="6" t="n">
        <v>17037</v>
      </c>
      <c r="C8" s="6" t="n">
        <v>21199</v>
      </c>
      <c r="D8" s="6" t="n">
        <v>153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59215</v>
      </c>
      <c r="C4" s="6" t="n">
        <v>103269</v>
      </c>
      <c r="D4" s="6" t="n">
        <v>173245</v>
      </c>
    </row>
    <row r="5" spans="1:4">
      <c r="A5" s="3" t="s">
        <v>39</v>
      </c>
    </row>
    <row r="6" spans="1:4">
      <c r="A6" s="4" t="s">
        <v>40</v>
      </c>
      <c r="B6" s="5" t="n">
        <v>12125</v>
      </c>
      <c r="C6" s="5" t="n">
        <v>17516</v>
      </c>
      <c r="D6" s="5" t="n">
        <v>16301</v>
      </c>
    </row>
    <row r="7" spans="1:4">
      <c r="A7" s="4" t="s">
        <v>41</v>
      </c>
      <c r="B7" s="5" t="n">
        <v>32917</v>
      </c>
      <c r="C7" s="5" t="n">
        <v>39329</v>
      </c>
      <c r="D7" s="5" t="n">
        <v>33418</v>
      </c>
    </row>
    <row r="8" spans="1:4">
      <c r="A8" s="4" t="s">
        <v>42</v>
      </c>
      <c r="B8" s="5" t="n">
        <v>30183</v>
      </c>
      <c r="C8" s="5" t="n">
        <v>100359</v>
      </c>
      <c r="D8" s="5" t="n">
        <v>58860</v>
      </c>
    </row>
    <row r="9" spans="1:4">
      <c r="A9" s="4" t="s">
        <v>43</v>
      </c>
      <c r="B9" s="5" t="n">
        <v>816</v>
      </c>
      <c r="C9" s="5" t="n">
        <v>6619</v>
      </c>
      <c r="D9" s="5" t="n">
        <v>3659</v>
      </c>
    </row>
    <row r="10" spans="1:4">
      <c r="A10" s="4" t="s">
        <v>44</v>
      </c>
      <c r="B10" s="5" t="n">
        <v>845</v>
      </c>
      <c r="C10" s="5" t="n">
        <v>-22731</v>
      </c>
      <c r="D10" s="5" t="n">
        <v>-31040</v>
      </c>
    </row>
    <row r="11" spans="1:4">
      <c r="A11" s="4" t="s">
        <v>45</v>
      </c>
      <c r="B11" s="5" t="n">
        <v>0</v>
      </c>
      <c r="C11" s="5" t="n">
        <v>66087</v>
      </c>
      <c r="D11" s="5" t="n">
        <v>0</v>
      </c>
    </row>
    <row r="12" spans="1:4">
      <c r="A12" s="4" t="s">
        <v>46</v>
      </c>
      <c r="B12" s="5" t="n">
        <v>6441</v>
      </c>
      <c r="C12" s="5" t="n">
        <v>1016</v>
      </c>
      <c r="D12" s="5" t="n">
        <v>2542</v>
      </c>
    </row>
    <row r="13" spans="1:4">
      <c r="A13" s="4" t="s">
        <v>47</v>
      </c>
      <c r="B13" s="5" t="n">
        <v>83327</v>
      </c>
      <c r="C13" s="5" t="n">
        <v>208195</v>
      </c>
      <c r="D13" s="5" t="n">
        <v>83740</v>
      </c>
    </row>
    <row r="14" spans="1:4">
      <c r="A14" s="4" t="s">
        <v>48</v>
      </c>
      <c r="B14" s="5" t="n">
        <v>-24112</v>
      </c>
      <c r="C14" s="5" t="n">
        <v>-104926</v>
      </c>
      <c r="D14" s="5" t="n">
        <v>89505</v>
      </c>
    </row>
    <row r="15" spans="1:4">
      <c r="A15" s="4" t="s">
        <v>49</v>
      </c>
      <c r="B15" s="5" t="n">
        <v>1069</v>
      </c>
      <c r="C15" s="5" t="n">
        <v>452</v>
      </c>
      <c r="D15" s="5" t="n">
        <v>2136</v>
      </c>
    </row>
    <row r="16" spans="1:4">
      <c r="A16" s="4" t="s">
        <v>50</v>
      </c>
      <c r="B16" s="5" t="n">
        <v>-12483</v>
      </c>
      <c r="C16" s="5" t="n">
        <v>-10622</v>
      </c>
      <c r="D16" s="5" t="n">
        <v>-1052</v>
      </c>
    </row>
    <row r="17" spans="1:4">
      <c r="A17" s="4" t="s">
        <v>51</v>
      </c>
      <c r="B17" s="5" t="n">
        <v>-2678</v>
      </c>
      <c r="C17" s="5" t="n">
        <v>0</v>
      </c>
      <c r="D17" s="5" t="n">
        <v>0</v>
      </c>
    </row>
    <row r="18" spans="1:4">
      <c r="A18" s="4" t="s">
        <v>52</v>
      </c>
      <c r="B18" s="5" t="n">
        <v>-378</v>
      </c>
      <c r="C18" s="5" t="n">
        <v>1899</v>
      </c>
      <c r="D18" s="5" t="n">
        <v>2071</v>
      </c>
    </row>
    <row r="19" spans="1:4">
      <c r="A19" s="4" t="s">
        <v>53</v>
      </c>
      <c r="B19" s="5" t="n">
        <v>-38582</v>
      </c>
      <c r="C19" s="5" t="n">
        <v>-113197</v>
      </c>
      <c r="D19" s="5" t="n">
        <v>92660</v>
      </c>
    </row>
    <row r="20" spans="1:4">
      <c r="A20" s="4" t="s">
        <v>54</v>
      </c>
      <c r="B20" s="5" t="n">
        <v>-5356</v>
      </c>
      <c r="C20" s="5" t="n">
        <v>-17893</v>
      </c>
      <c r="D20" s="5" t="n">
        <v>24389</v>
      </c>
    </row>
    <row r="21" spans="1:4">
      <c r="A21" s="4" t="s">
        <v>55</v>
      </c>
      <c r="B21" s="6" t="n">
        <v>-33226</v>
      </c>
      <c r="C21" s="6" t="n">
        <v>-95304</v>
      </c>
      <c r="D21" s="6" t="n">
        <v>68271</v>
      </c>
    </row>
    <row r="22" spans="1:4">
      <c r="A22" s="3" t="s">
        <v>56</v>
      </c>
    </row>
    <row r="23" spans="1:4">
      <c r="A23" s="4" t="s">
        <v>57</v>
      </c>
      <c r="B23" s="7" t="n">
        <v>-0.89</v>
      </c>
      <c r="C23" s="7" t="n">
        <v>-2.55</v>
      </c>
      <c r="D23" s="7" t="n">
        <v>1.69</v>
      </c>
    </row>
    <row r="24" spans="1:4">
      <c r="A24" s="4" t="s">
        <v>58</v>
      </c>
      <c r="B24" s="7" t="n">
        <v>-0.89</v>
      </c>
      <c r="C24" s="7" t="n">
        <v>-2.55</v>
      </c>
      <c r="D24" s="7" t="n">
        <v>1.63</v>
      </c>
    </row>
    <row r="25" spans="1:4">
      <c r="A25" s="3" t="s">
        <v>59</v>
      </c>
    </row>
    <row r="26" spans="1:4">
      <c r="A26" s="4" t="s">
        <v>60</v>
      </c>
      <c r="B26" s="5" t="n">
        <v>37403</v>
      </c>
      <c r="C26" s="5" t="n">
        <v>37325</v>
      </c>
      <c r="D26" s="5" t="n">
        <v>40465</v>
      </c>
    </row>
    <row r="27" spans="1:4">
      <c r="A27" s="4" t="s">
        <v>61</v>
      </c>
      <c r="B27" s="5" t="n">
        <v>37403</v>
      </c>
      <c r="C27" s="5" t="n">
        <v>37325</v>
      </c>
      <c r="D27" s="5" t="n">
        <v>41765</v>
      </c>
    </row>
    <row r="28" spans="1:4">
      <c r="A28" s="4" t="s">
        <v>62</v>
      </c>
    </row>
    <row r="29" spans="1:4">
      <c r="A29" s="3" t="s">
        <v>37</v>
      </c>
    </row>
    <row r="30" spans="1:4">
      <c r="A30" s="4" t="s">
        <v>38</v>
      </c>
      <c r="B30" s="6" t="n">
        <v>59215</v>
      </c>
      <c r="C30" s="6" t="n">
        <v>101423</v>
      </c>
      <c r="D30" s="6" t="n">
        <v>172841</v>
      </c>
    </row>
    <row r="31" spans="1:4">
      <c r="A31" s="4" t="s">
        <v>63</v>
      </c>
    </row>
    <row r="32" spans="1:4">
      <c r="A32" s="3" t="s">
        <v>37</v>
      </c>
    </row>
    <row r="33" spans="1:4">
      <c r="A33" s="4" t="s">
        <v>38</v>
      </c>
      <c r="B33" s="6" t="n">
        <v>0</v>
      </c>
      <c r="C33" s="6" t="n">
        <v>1846</v>
      </c>
      <c r="D33" s="6" t="n">
        <v>4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5</v>
      </c>
      <c r="D2" s="2" t="s">
        <v>36</v>
      </c>
    </row>
    <row r="3" spans="1:4">
      <c r="A3" s="3" t="s">
        <v>65</v>
      </c>
    </row>
    <row r="4" spans="1:4">
      <c r="A4" s="4" t="s">
        <v>55</v>
      </c>
      <c r="B4" s="6" t="n">
        <v>-33226</v>
      </c>
      <c r="C4" s="6" t="n">
        <v>-95304</v>
      </c>
      <c r="D4" s="6" t="n">
        <v>68271</v>
      </c>
    </row>
    <row r="5" spans="1:4">
      <c r="A5" s="3" t="s">
        <v>66</v>
      </c>
    </row>
    <row r="6" spans="1:4">
      <c r="A6" s="4" t="s">
        <v>67</v>
      </c>
      <c r="B6" s="5" t="n">
        <v>-117</v>
      </c>
      <c r="C6" s="5" t="n">
        <v>-419</v>
      </c>
      <c r="D6" s="5" t="n">
        <v>134</v>
      </c>
    </row>
    <row r="7" spans="1:4">
      <c r="A7" s="4" t="s">
        <v>68</v>
      </c>
      <c r="B7" s="5" t="n">
        <v>727</v>
      </c>
      <c r="C7" s="5" t="n">
        <v>269</v>
      </c>
      <c r="D7" s="5" t="n">
        <v>165</v>
      </c>
    </row>
    <row r="8" spans="1:4">
      <c r="A8" s="4" t="s">
        <v>69</v>
      </c>
      <c r="B8" s="5" t="n">
        <v>610</v>
      </c>
      <c r="C8" s="5" t="n">
        <v>-150</v>
      </c>
      <c r="D8" s="5" t="n">
        <v>299</v>
      </c>
    </row>
    <row r="9" spans="1:4">
      <c r="A9" s="4" t="s">
        <v>70</v>
      </c>
      <c r="B9" s="6" t="n">
        <v>-32616</v>
      </c>
      <c r="C9" s="6" t="n">
        <v>-95454</v>
      </c>
      <c r="D9" s="6" t="n">
        <v>685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23</v>
      </c>
      <c r="B10" s="4" t="s">
        <v>278</v>
      </c>
    </row>
    <row r="11" spans="1:2">
      <c r="A11" s="4" t="s">
        <v>279</v>
      </c>
      <c r="B11" s="4" t="s">
        <v>280</v>
      </c>
    </row>
    <row r="12" spans="1:2">
      <c r="A12" s="4" t="s">
        <v>203</v>
      </c>
      <c r="B12" s="4" t="s">
        <v>281</v>
      </c>
    </row>
    <row r="13" spans="1:2">
      <c r="A13" s="4" t="s">
        <v>282</v>
      </c>
      <c r="B13" s="4" t="s">
        <v>283</v>
      </c>
    </row>
    <row r="14" spans="1:2">
      <c r="A14" s="4" t="s">
        <v>206</v>
      </c>
      <c r="B14" s="4" t="s">
        <v>284</v>
      </c>
    </row>
    <row r="15" spans="1:2">
      <c r="A15" s="4" t="s">
        <v>285</v>
      </c>
      <c r="B15" s="4" t="s">
        <v>286</v>
      </c>
    </row>
    <row r="16" spans="1:2">
      <c r="A16" s="4" t="s">
        <v>84</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10</v>
      </c>
    </row>
    <row r="4" spans="1:2">
      <c r="A4" s="4" t="s">
        <v>314</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36</v>
      </c>
    </row>
    <row r="3" spans="1:4">
      <c r="A3" s="3" t="s">
        <v>65</v>
      </c>
    </row>
    <row r="4" spans="1:4">
      <c r="A4" s="4" t="s">
        <v>72</v>
      </c>
      <c r="B4" s="6" t="n">
        <v>-43</v>
      </c>
      <c r="C4" s="6" t="n">
        <v>-18</v>
      </c>
      <c r="D4" s="6" t="n">
        <v>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4</v>
      </c>
    </row>
    <row r="4" spans="1:2">
      <c r="A4" s="4" t="s">
        <v>357</v>
      </c>
      <c r="B4"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241</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6" t="n">
        <v>9774</v>
      </c>
      <c r="C3" s="6" t="n">
        <v>9325</v>
      </c>
    </row>
    <row r="4" spans="1:3">
      <c r="A4" s="4" t="s">
        <v>76</v>
      </c>
      <c r="B4" s="5" t="n">
        <v>54384</v>
      </c>
      <c r="C4" s="5" t="n">
        <v>90590</v>
      </c>
    </row>
    <row r="5" spans="1:3">
      <c r="A5" s="4" t="s">
        <v>77</v>
      </c>
      <c r="B5" s="5" t="n">
        <v>8281</v>
      </c>
      <c r="C5" s="5" t="n">
        <v>11330</v>
      </c>
    </row>
    <row r="6" spans="1:3">
      <c r="A6" s="4" t="s">
        <v>78</v>
      </c>
      <c r="B6" s="5" t="n">
        <v>3570</v>
      </c>
      <c r="C6" s="5" t="n">
        <v>4770</v>
      </c>
    </row>
    <row r="7" spans="1:3">
      <c r="A7" s="4" t="s">
        <v>79</v>
      </c>
      <c r="B7" s="5" t="n">
        <v>2107</v>
      </c>
      <c r="C7" s="5" t="n">
        <v>283</v>
      </c>
    </row>
    <row r="8" spans="1:3">
      <c r="A8" s="4" t="s">
        <v>80</v>
      </c>
      <c r="B8" s="5" t="n">
        <v>4264</v>
      </c>
      <c r="C8" s="5" t="n">
        <v>8553</v>
      </c>
    </row>
    <row r="9" spans="1:3">
      <c r="A9" s="4" t="s">
        <v>81</v>
      </c>
      <c r="B9" s="5" t="n">
        <v>82380</v>
      </c>
      <c r="C9" s="5" t="n">
        <v>124851</v>
      </c>
    </row>
    <row r="10" spans="1:3">
      <c r="A10" s="4" t="s">
        <v>82</v>
      </c>
      <c r="B10" s="5" t="n">
        <v>544</v>
      </c>
      <c r="C10" s="5" t="n">
        <v>1911</v>
      </c>
    </row>
    <row r="11" spans="1:3">
      <c r="A11" s="4" t="s">
        <v>83</v>
      </c>
      <c r="B11" s="5" t="n">
        <v>3612</v>
      </c>
      <c r="C11" s="5" t="n">
        <v>0</v>
      </c>
    </row>
    <row r="12" spans="1:3">
      <c r="A12" s="4" t="s">
        <v>84</v>
      </c>
      <c r="B12" s="5" t="n">
        <v>18491</v>
      </c>
      <c r="C12" s="5" t="n">
        <v>18491</v>
      </c>
    </row>
    <row r="13" spans="1:3">
      <c r="A13" s="4" t="s">
        <v>85</v>
      </c>
      <c r="B13" s="5" t="n">
        <v>813</v>
      </c>
      <c r="C13" s="5" t="n">
        <v>1629</v>
      </c>
    </row>
    <row r="14" spans="1:3">
      <c r="A14" s="4" t="s">
        <v>79</v>
      </c>
      <c r="B14" s="5" t="n">
        <v>6322</v>
      </c>
      <c r="C14" s="5" t="n">
        <v>7272</v>
      </c>
    </row>
    <row r="15" spans="1:3">
      <c r="A15" s="4" t="s">
        <v>86</v>
      </c>
      <c r="B15" s="5" t="n">
        <v>39274</v>
      </c>
      <c r="C15" s="5" t="n">
        <v>36146</v>
      </c>
    </row>
    <row r="16" spans="1:3">
      <c r="A16" s="4" t="s">
        <v>87</v>
      </c>
      <c r="B16" s="5" t="n">
        <v>151436</v>
      </c>
      <c r="C16" s="5" t="n">
        <v>190300</v>
      </c>
    </row>
    <row r="17" spans="1:3">
      <c r="A17" s="3" t="s">
        <v>88</v>
      </c>
    </row>
    <row r="18" spans="1:3">
      <c r="A18" s="4" t="s">
        <v>89</v>
      </c>
      <c r="B18" s="5" t="n">
        <v>0</v>
      </c>
      <c r="C18" s="5" t="n">
        <v>106</v>
      </c>
    </row>
    <row r="19" spans="1:3">
      <c r="A19" s="4" t="s">
        <v>90</v>
      </c>
      <c r="B19" s="5" t="n">
        <v>5554</v>
      </c>
      <c r="C19" s="5" t="n">
        <v>9439</v>
      </c>
    </row>
    <row r="20" spans="1:3">
      <c r="A20" s="4" t="s">
        <v>91</v>
      </c>
      <c r="B20" s="5" t="n">
        <v>645</v>
      </c>
      <c r="C20" s="5" t="n">
        <v>0</v>
      </c>
    </row>
    <row r="21" spans="1:3">
      <c r="A21" s="4" t="s">
        <v>92</v>
      </c>
      <c r="B21" s="5" t="n">
        <v>6100</v>
      </c>
      <c r="C21" s="5" t="n">
        <v>3503</v>
      </c>
    </row>
    <row r="22" spans="1:3">
      <c r="A22" s="4" t="s">
        <v>93</v>
      </c>
      <c r="B22" s="5" t="n">
        <v>19810</v>
      </c>
      <c r="C22" s="5" t="n">
        <v>21695</v>
      </c>
    </row>
    <row r="23" spans="1:3">
      <c r="A23" s="4" t="s">
        <v>94</v>
      </c>
      <c r="B23" s="5" t="n">
        <v>3875</v>
      </c>
      <c r="C23" s="5" t="n">
        <v>3640</v>
      </c>
    </row>
    <row r="24" spans="1:3">
      <c r="A24" s="4" t="s">
        <v>95</v>
      </c>
      <c r="B24" s="5" t="n">
        <v>35984</v>
      </c>
      <c r="C24" s="5" t="n">
        <v>38383</v>
      </c>
    </row>
    <row r="25" spans="1:3">
      <c r="A25" s="4" t="s">
        <v>96</v>
      </c>
      <c r="B25" s="5" t="n">
        <v>121686</v>
      </c>
      <c r="C25" s="5" t="n">
        <v>115734</v>
      </c>
    </row>
    <row r="26" spans="1:3">
      <c r="A26" s="4" t="s">
        <v>97</v>
      </c>
      <c r="B26" s="5" t="n">
        <v>11773</v>
      </c>
      <c r="C26" s="5" t="n">
        <v>19401</v>
      </c>
    </row>
    <row r="27" spans="1:3">
      <c r="A27" s="4" t="s">
        <v>98</v>
      </c>
      <c r="B27" s="5" t="n">
        <v>2319</v>
      </c>
      <c r="C27" s="5" t="n">
        <v>0</v>
      </c>
    </row>
    <row r="28" spans="1:3">
      <c r="A28" s="4" t="s">
        <v>99</v>
      </c>
      <c r="B28" s="5" t="n">
        <v>8873</v>
      </c>
      <c r="C28" s="5" t="n">
        <v>14002</v>
      </c>
    </row>
    <row r="29" spans="1:3">
      <c r="A29" s="4" t="s">
        <v>100</v>
      </c>
      <c r="B29" s="5" t="n">
        <v>180635</v>
      </c>
      <c r="C29" s="5" t="n">
        <v>187520</v>
      </c>
    </row>
    <row r="30" spans="1:3">
      <c r="A30" s="3" t="s">
        <v>101</v>
      </c>
    </row>
    <row r="31" spans="1:3">
      <c r="A31" s="4" t="s">
        <v>102</v>
      </c>
      <c r="B31" s="5" t="n">
        <v>0</v>
      </c>
      <c r="C31" s="5" t="n">
        <v>0</v>
      </c>
    </row>
    <row r="32" spans="1:3">
      <c r="A32" s="4" t="s">
        <v>103</v>
      </c>
      <c r="B32" s="5" t="n">
        <v>429</v>
      </c>
      <c r="C32" s="5" t="n">
        <v>427</v>
      </c>
    </row>
    <row r="33" spans="1:3">
      <c r="A33" s="4" t="s">
        <v>104</v>
      </c>
      <c r="B33" s="5" t="n">
        <v>-49998</v>
      </c>
      <c r="C33" s="5" t="n">
        <v>-49998</v>
      </c>
    </row>
    <row r="34" spans="1:3">
      <c r="A34" s="4" t="s">
        <v>105</v>
      </c>
      <c r="B34" s="5" t="n">
        <v>434391</v>
      </c>
      <c r="C34" s="5" t="n">
        <v>433756</v>
      </c>
    </row>
    <row r="35" spans="1:3">
      <c r="A35" s="4" t="s">
        <v>106</v>
      </c>
      <c r="B35" s="5" t="n">
        <v>-391215</v>
      </c>
      <c r="C35" s="5" t="n">
        <v>-357989</v>
      </c>
    </row>
    <row r="36" spans="1:3">
      <c r="A36" s="4" t="s">
        <v>107</v>
      </c>
      <c r="B36" s="5" t="n">
        <v>-22806</v>
      </c>
      <c r="C36" s="5" t="n">
        <v>-23416</v>
      </c>
    </row>
    <row r="37" spans="1:3">
      <c r="A37" s="4" t="s">
        <v>108</v>
      </c>
      <c r="B37" s="5" t="n">
        <v>-29199</v>
      </c>
      <c r="C37" s="5" t="n">
        <v>2780</v>
      </c>
    </row>
    <row r="38" spans="1:3">
      <c r="A38" s="4" t="s">
        <v>109</v>
      </c>
      <c r="B38" s="6" t="n">
        <v>151436</v>
      </c>
      <c r="C38" s="6" t="n">
        <v>190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v>
      </c>
    </row>
    <row r="3" spans="1:2">
      <c r="A3" s="3" t="s">
        <v>247</v>
      </c>
    </row>
    <row r="4" spans="1:2">
      <c r="A4" s="4" t="s">
        <v>374</v>
      </c>
      <c r="B4"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250</v>
      </c>
    </row>
    <row r="4" spans="1:2">
      <c r="A4" s="4" t="s">
        <v>377</v>
      </c>
      <c r="B4"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53</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8</v>
      </c>
      <c r="B1" s="2" t="s">
        <v>1</v>
      </c>
    </row>
    <row r="2" spans="1:5">
      <c r="B2" s="2" t="s">
        <v>2</v>
      </c>
      <c r="C2" s="2" t="s">
        <v>35</v>
      </c>
      <c r="D2" s="2" t="s">
        <v>36</v>
      </c>
      <c r="E2" s="2" t="s">
        <v>389</v>
      </c>
    </row>
    <row r="3" spans="1:5">
      <c r="A3" s="3" t="s">
        <v>390</v>
      </c>
    </row>
    <row r="4" spans="1:5">
      <c r="A4" s="4" t="s">
        <v>391</v>
      </c>
      <c r="B4" s="6" t="n">
        <v>83327</v>
      </c>
      <c r="C4" s="6" t="n">
        <v>208195</v>
      </c>
      <c r="D4" s="6" t="n">
        <v>83740</v>
      </c>
    </row>
    <row r="5" spans="1:5">
      <c r="A5" s="4" t="s">
        <v>392</v>
      </c>
      <c r="C5" s="5" t="n">
        <v>66087</v>
      </c>
    </row>
    <row r="6" spans="1:5">
      <c r="A6" s="4" t="s">
        <v>83</v>
      </c>
      <c r="B6" s="5" t="n">
        <v>3612</v>
      </c>
      <c r="C6" s="5" t="n">
        <v>0</v>
      </c>
    </row>
    <row r="7" spans="1:5">
      <c r="A7" s="4" t="s">
        <v>393</v>
      </c>
      <c r="B7" s="5" t="n">
        <v>2964</v>
      </c>
    </row>
    <row r="8" spans="1:5">
      <c r="A8" s="4" t="s">
        <v>394</v>
      </c>
    </row>
    <row r="9" spans="1:5">
      <c r="A9" s="3" t="s">
        <v>390</v>
      </c>
    </row>
    <row r="10" spans="1:5">
      <c r="A10" s="4" t="s">
        <v>83</v>
      </c>
      <c r="E10" s="6" t="n">
        <v>5046</v>
      </c>
    </row>
    <row r="11" spans="1:5">
      <c r="A11" s="4" t="s">
        <v>393</v>
      </c>
      <c r="E11" s="6" t="n">
        <v>5131</v>
      </c>
    </row>
    <row r="12" spans="1:5">
      <c r="A12" s="4" t="s">
        <v>395</v>
      </c>
    </row>
    <row r="13" spans="1:5">
      <c r="A13" s="3" t="s">
        <v>390</v>
      </c>
    </row>
    <row r="14" spans="1:5">
      <c r="A14" s="4" t="s">
        <v>392</v>
      </c>
      <c r="C14" s="5" t="n">
        <v>66087</v>
      </c>
    </row>
    <row r="15" spans="1:5">
      <c r="A15" s="4" t="s">
        <v>396</v>
      </c>
    </row>
    <row r="16" spans="1:5">
      <c r="A16" s="3" t="s">
        <v>390</v>
      </c>
    </row>
    <row r="17" spans="1:5">
      <c r="A17" s="4" t="s">
        <v>391</v>
      </c>
      <c r="B17" s="6" t="n">
        <v>372</v>
      </c>
      <c r="C17" s="6" t="n">
        <v>17562</v>
      </c>
      <c r="D17" s="6" t="n">
        <v>22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405</v>
      </c>
    </row>
    <row r="12" spans="1:2">
      <c r="A12" s="4" t="s">
        <v>406</v>
      </c>
    </row>
    <row r="13" spans="1:2">
      <c r="A13" s="3" t="s">
        <v>399</v>
      </c>
    </row>
    <row r="14" spans="1:2">
      <c r="A14" s="4" t="s">
        <v>400</v>
      </c>
      <c r="B14" s="4" t="s">
        <v>407</v>
      </c>
    </row>
    <row r="15" spans="1:2">
      <c r="A15" s="4" t="s">
        <v>408</v>
      </c>
    </row>
    <row r="16" spans="1:2">
      <c r="A16" s="3" t="s">
        <v>399</v>
      </c>
    </row>
    <row r="17" spans="1:2">
      <c r="A17" s="4" t="s">
        <v>400</v>
      </c>
      <c r="B17"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0</v>
      </c>
      <c r="B1" s="2" t="s">
        <v>411</v>
      </c>
      <c r="C1" s="2" t="s">
        <v>2</v>
      </c>
      <c r="D1" s="2" t="s">
        <v>35</v>
      </c>
      <c r="E1" s="2" t="s">
        <v>36</v>
      </c>
      <c r="F1" s="2" t="s">
        <v>412</v>
      </c>
      <c r="G1" s="2" t="s">
        <v>413</v>
      </c>
      <c r="H1" s="2" t="s">
        <v>414</v>
      </c>
    </row>
    <row r="2" spans="1:8">
      <c r="A2" s="3" t="s">
        <v>415</v>
      </c>
    </row>
    <row r="3" spans="1:8">
      <c r="A3" s="4" t="s">
        <v>416</v>
      </c>
      <c r="C3" s="6" t="n">
        <v>2678000</v>
      </c>
      <c r="D3" s="6" t="n">
        <v>0</v>
      </c>
      <c r="E3" s="6" t="n">
        <v>0</v>
      </c>
    </row>
    <row r="4" spans="1:8">
      <c r="A4" s="4" t="s">
        <v>417</v>
      </c>
    </row>
    <row r="5" spans="1:8">
      <c r="A5" s="3" t="s">
        <v>415</v>
      </c>
    </row>
    <row r="6" spans="1:8">
      <c r="A6" s="4" t="s">
        <v>418</v>
      </c>
      <c r="C6" s="5" t="n">
        <v>0</v>
      </c>
    </row>
    <row r="7" spans="1:8">
      <c r="A7" s="4" t="s">
        <v>419</v>
      </c>
    </row>
    <row r="8" spans="1:8">
      <c r="A8" s="3" t="s">
        <v>415</v>
      </c>
    </row>
    <row r="9" spans="1:8">
      <c r="A9" s="4" t="s">
        <v>420</v>
      </c>
      <c r="B9" s="6" t="n">
        <v>250000</v>
      </c>
    </row>
    <row r="10" spans="1:8">
      <c r="A10" s="4" t="s">
        <v>421</v>
      </c>
    </row>
    <row r="11" spans="1:8">
      <c r="A11" s="3" t="s">
        <v>415</v>
      </c>
    </row>
    <row r="12" spans="1:8">
      <c r="A12" s="4" t="s">
        <v>422</v>
      </c>
      <c r="F12" s="6" t="n">
        <v>9302000</v>
      </c>
      <c r="G12" s="6" t="n">
        <v>50695000</v>
      </c>
    </row>
    <row r="13" spans="1:8">
      <c r="A13" s="4" t="s">
        <v>423</v>
      </c>
    </row>
    <row r="14" spans="1:8">
      <c r="A14" s="3" t="s">
        <v>415</v>
      </c>
    </row>
    <row r="15" spans="1:8">
      <c r="A15" s="4" t="s">
        <v>424</v>
      </c>
      <c r="C15" s="5" t="n">
        <v>407000</v>
      </c>
    </row>
    <row r="16" spans="1:8">
      <c r="A16" s="4" t="s">
        <v>416</v>
      </c>
      <c r="C16" s="6" t="n">
        <v>407000</v>
      </c>
    </row>
    <row r="17" spans="1:8">
      <c r="A17" s="4" t="s">
        <v>425</v>
      </c>
    </row>
    <row r="18" spans="1:8">
      <c r="A18" s="3" t="s">
        <v>415</v>
      </c>
    </row>
    <row r="19" spans="1:8">
      <c r="A19" s="4" t="s">
        <v>426</v>
      </c>
      <c r="H19" s="6" t="n">
        <v>2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27</v>
      </c>
      <c r="B1" s="2" t="s">
        <v>428</v>
      </c>
    </row>
    <row r="2" spans="1:2">
      <c r="A2" s="3" t="s">
        <v>198</v>
      </c>
    </row>
    <row r="3" spans="1:2">
      <c r="A3" s="4" t="s">
        <v>429</v>
      </c>
      <c r="B3" s="6" t="n">
        <v>1600000</v>
      </c>
    </row>
    <row r="4" spans="1:2">
      <c r="A4" s="4" t="s">
        <v>430</v>
      </c>
      <c r="B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432</v>
      </c>
    </row>
    <row r="3" spans="1:3">
      <c r="A3" s="4" t="s">
        <v>76</v>
      </c>
      <c r="B3" s="6" t="n">
        <v>54384</v>
      </c>
      <c r="C3" s="6" t="n">
        <v>90590</v>
      </c>
    </row>
    <row r="4" spans="1:3">
      <c r="A4" s="4" t="s">
        <v>433</v>
      </c>
      <c r="B4" s="5" t="n">
        <v>11773</v>
      </c>
      <c r="C4" s="5" t="n">
        <v>19401</v>
      </c>
    </row>
    <row r="5" spans="1:3">
      <c r="A5" s="4" t="s">
        <v>434</v>
      </c>
    </row>
    <row r="6" spans="1:3">
      <c r="A6" s="3" t="s">
        <v>432</v>
      </c>
    </row>
    <row r="7" spans="1:3">
      <c r="A7" s="4" t="s">
        <v>434</v>
      </c>
      <c r="B7" s="5" t="n">
        <v>4404</v>
      </c>
      <c r="C7" s="5" t="n">
        <v>9145</v>
      </c>
    </row>
    <row r="8" spans="1:3">
      <c r="A8" s="4" t="s">
        <v>435</v>
      </c>
    </row>
    <row r="9" spans="1:3">
      <c r="A9" s="3" t="s">
        <v>432</v>
      </c>
    </row>
    <row r="10" spans="1:3">
      <c r="A10" s="4" t="s">
        <v>76</v>
      </c>
      <c r="B10" s="5" t="n">
        <v>38799</v>
      </c>
      <c r="C10" s="5" t="n">
        <v>52996</v>
      </c>
    </row>
    <row r="11" spans="1:3">
      <c r="A11" s="4" t="s">
        <v>436</v>
      </c>
    </row>
    <row r="12" spans="1:3">
      <c r="A12" s="3" t="s">
        <v>432</v>
      </c>
    </row>
    <row r="13" spans="1:3">
      <c r="A13" s="4" t="s">
        <v>76</v>
      </c>
      <c r="B13" s="5" t="n">
        <v>4098</v>
      </c>
      <c r="C13" s="5" t="n">
        <v>6339</v>
      </c>
    </row>
    <row r="14" spans="1:3">
      <c r="A14" s="4" t="s">
        <v>437</v>
      </c>
    </row>
    <row r="15" spans="1:3">
      <c r="A15" s="3" t="s">
        <v>432</v>
      </c>
    </row>
    <row r="16" spans="1:3">
      <c r="A16" s="4" t="s">
        <v>76</v>
      </c>
      <c r="B16" s="5" t="n">
        <v>5446</v>
      </c>
      <c r="C16" s="5" t="n">
        <v>12701</v>
      </c>
    </row>
    <row r="17" spans="1:3">
      <c r="A17" s="4" t="s">
        <v>438</v>
      </c>
    </row>
    <row r="18" spans="1:3">
      <c r="A18" s="3" t="s">
        <v>432</v>
      </c>
    </row>
    <row r="19" spans="1:3">
      <c r="A19" s="4" t="s">
        <v>76</v>
      </c>
      <c r="B19" s="5" t="n">
        <v>1637</v>
      </c>
      <c r="C19" s="5" t="n">
        <v>9409</v>
      </c>
    </row>
    <row r="20" spans="1:3">
      <c r="A20" s="4" t="s">
        <v>439</v>
      </c>
    </row>
    <row r="21" spans="1:3">
      <c r="A21" s="3" t="s">
        <v>432</v>
      </c>
    </row>
    <row r="22" spans="1:3">
      <c r="A22" s="4" t="s">
        <v>87</v>
      </c>
      <c r="B22" s="5" t="n">
        <v>43203</v>
      </c>
      <c r="C22" s="5" t="n">
        <v>62141</v>
      </c>
    </row>
    <row r="23" spans="1:3">
      <c r="A23" s="4" t="s">
        <v>440</v>
      </c>
    </row>
    <row r="24" spans="1:3">
      <c r="A24" s="3" t="s">
        <v>432</v>
      </c>
    </row>
    <row r="25" spans="1:3">
      <c r="A25" s="4" t="s">
        <v>434</v>
      </c>
      <c r="B25" s="5" t="n">
        <v>4404</v>
      </c>
      <c r="C25" s="5" t="n">
        <v>9145</v>
      </c>
    </row>
    <row r="26" spans="1:3">
      <c r="A26" s="4" t="s">
        <v>441</v>
      </c>
    </row>
    <row r="27" spans="1:3">
      <c r="A27" s="3" t="s">
        <v>432</v>
      </c>
    </row>
    <row r="28" spans="1:3">
      <c r="A28" s="4" t="s">
        <v>76</v>
      </c>
      <c r="B28" s="5" t="n">
        <v>38799</v>
      </c>
      <c r="C28" s="5" t="n">
        <v>52996</v>
      </c>
    </row>
    <row r="29" spans="1:3">
      <c r="A29" s="4" t="s">
        <v>442</v>
      </c>
    </row>
    <row r="30" spans="1:3">
      <c r="A30" s="3" t="s">
        <v>432</v>
      </c>
    </row>
    <row r="31" spans="1:3">
      <c r="A31" s="4" t="s">
        <v>87</v>
      </c>
      <c r="B31" s="5" t="n">
        <v>11181</v>
      </c>
      <c r="C31" s="5" t="n">
        <v>28449</v>
      </c>
    </row>
    <row r="32" spans="1:3">
      <c r="A32" s="4" t="s">
        <v>443</v>
      </c>
    </row>
    <row r="33" spans="1:3">
      <c r="A33" s="3" t="s">
        <v>432</v>
      </c>
    </row>
    <row r="34" spans="1:3">
      <c r="A34" s="4" t="s">
        <v>76</v>
      </c>
      <c r="B34" s="5" t="n">
        <v>4098</v>
      </c>
      <c r="C34" s="5" t="n">
        <v>6339</v>
      </c>
    </row>
    <row r="35" spans="1:3">
      <c r="A35" s="4" t="s">
        <v>444</v>
      </c>
    </row>
    <row r="36" spans="1:3">
      <c r="A36" s="3" t="s">
        <v>432</v>
      </c>
    </row>
    <row r="37" spans="1:3">
      <c r="A37" s="4" t="s">
        <v>76</v>
      </c>
      <c r="B37" s="5" t="n">
        <v>5446</v>
      </c>
      <c r="C37" s="5" t="n">
        <v>12701</v>
      </c>
    </row>
    <row r="38" spans="1:3">
      <c r="A38" s="4" t="s">
        <v>445</v>
      </c>
    </row>
    <row r="39" spans="1:3">
      <c r="A39" s="3" t="s">
        <v>432</v>
      </c>
    </row>
    <row r="40" spans="1:3">
      <c r="A40" s="4" t="s">
        <v>76</v>
      </c>
      <c r="B40" s="5" t="n">
        <v>1637</v>
      </c>
      <c r="C40" s="5" t="n">
        <v>9409</v>
      </c>
    </row>
    <row r="41" spans="1:3">
      <c r="A41" s="4" t="s">
        <v>446</v>
      </c>
    </row>
    <row r="42" spans="1:3">
      <c r="A42" s="3" t="s">
        <v>432</v>
      </c>
    </row>
    <row r="43" spans="1:3">
      <c r="A43" s="4" t="s">
        <v>433</v>
      </c>
      <c r="B43" s="5" t="n">
        <v>17327</v>
      </c>
      <c r="C43" s="5" t="n">
        <v>28840</v>
      </c>
    </row>
    <row r="44" spans="1:3">
      <c r="A44" s="4" t="s">
        <v>100</v>
      </c>
      <c r="B44" s="6" t="n">
        <v>17327</v>
      </c>
      <c r="C44" s="6" t="n">
        <v>288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5</v>
      </c>
      <c r="D1" s="2" t="s">
        <v>448</v>
      </c>
    </row>
    <row r="2" spans="1:4">
      <c r="A2" s="3" t="s">
        <v>432</v>
      </c>
    </row>
    <row r="3" spans="1:4">
      <c r="A3" s="4" t="s">
        <v>449</v>
      </c>
      <c r="B3" s="6" t="n">
        <v>121686</v>
      </c>
      <c r="C3" s="6" t="n">
        <v>115840</v>
      </c>
    </row>
    <row r="4" spans="1:4">
      <c r="A4" s="4" t="s">
        <v>450</v>
      </c>
    </row>
    <row r="5" spans="1:4">
      <c r="A5" s="3" t="s">
        <v>432</v>
      </c>
    </row>
    <row r="6" spans="1:4">
      <c r="A6" s="4" t="s">
        <v>449</v>
      </c>
      <c r="B6" s="6" t="n">
        <v>121686</v>
      </c>
      <c r="C6" s="6" t="n">
        <v>115691</v>
      </c>
    </row>
    <row r="7" spans="1:4">
      <c r="A7" s="4" t="s">
        <v>451</v>
      </c>
    </row>
    <row r="8" spans="1:4">
      <c r="A8" s="3" t="s">
        <v>432</v>
      </c>
    </row>
    <row r="9" spans="1:4">
      <c r="A9" s="4" t="s">
        <v>452</v>
      </c>
      <c r="B9" s="4" t="s">
        <v>453</v>
      </c>
      <c r="C9" s="4" t="s">
        <v>453</v>
      </c>
      <c r="D9" s="4" t="s">
        <v>453</v>
      </c>
    </row>
    <row r="10" spans="1:4">
      <c r="A10" s="4" t="s">
        <v>454</v>
      </c>
    </row>
    <row r="11" spans="1:4">
      <c r="A11" s="3" t="s">
        <v>432</v>
      </c>
    </row>
    <row r="12" spans="1:4">
      <c r="A12" s="4" t="s">
        <v>449</v>
      </c>
      <c r="B12" s="6" t="n">
        <v>143750</v>
      </c>
      <c r="C12" s="6" t="n">
        <v>143750</v>
      </c>
    </row>
    <row r="13" spans="1:4">
      <c r="A13" s="4" t="s">
        <v>455</v>
      </c>
      <c r="B13" s="6" t="n">
        <v>1076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6</v>
      </c>
      <c r="B1" s="2" t="s">
        <v>1</v>
      </c>
    </row>
    <row r="2" spans="1:4">
      <c r="B2" s="2" t="s">
        <v>2</v>
      </c>
      <c r="C2" s="2" t="s">
        <v>35</v>
      </c>
      <c r="D2" s="2" t="s">
        <v>36</v>
      </c>
    </row>
    <row r="3" spans="1:4">
      <c r="A3" s="3" t="s">
        <v>204</v>
      </c>
    </row>
    <row r="4" spans="1:4">
      <c r="A4" s="4" t="s">
        <v>457</v>
      </c>
      <c r="B4" s="6" t="n">
        <v>170</v>
      </c>
    </row>
    <row r="5" spans="1:4">
      <c r="A5" s="4" t="s">
        <v>458</v>
      </c>
      <c r="C5" s="6" t="n">
        <v>956</v>
      </c>
    </row>
    <row r="6" spans="1:4">
      <c r="A6" s="4" t="s">
        <v>459</v>
      </c>
      <c r="B6" s="5" t="n">
        <v>483</v>
      </c>
      <c r="C6" s="5" t="n">
        <v>317</v>
      </c>
      <c r="D6" s="6" t="n">
        <v>1677</v>
      </c>
    </row>
    <row r="7" spans="1:4">
      <c r="A7" s="4" t="s">
        <v>460</v>
      </c>
      <c r="B7" s="6" t="n">
        <v>151</v>
      </c>
      <c r="C7" s="6" t="n">
        <v>565</v>
      </c>
      <c r="D7" s="6" t="n">
        <v>13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5</v>
      </c>
    </row>
    <row r="2" spans="1:3">
      <c r="A2" s="3" t="s">
        <v>111</v>
      </c>
    </row>
    <row r="3" spans="1:3">
      <c r="A3" s="4" t="s">
        <v>112</v>
      </c>
      <c r="B3" s="7" t="n">
        <v>0.01</v>
      </c>
      <c r="C3" s="7" t="n">
        <v>0.01</v>
      </c>
    </row>
    <row r="4" spans="1:3">
      <c r="A4" s="4" t="s">
        <v>113</v>
      </c>
      <c r="B4" s="5" t="n">
        <v>50000000</v>
      </c>
      <c r="C4" s="5" t="n">
        <v>50000000</v>
      </c>
    </row>
    <row r="5" spans="1:3">
      <c r="A5" s="4" t="s">
        <v>114</v>
      </c>
      <c r="B5" s="5" t="n">
        <v>0</v>
      </c>
      <c r="C5" s="5" t="n">
        <v>0</v>
      </c>
    </row>
    <row r="6" spans="1:3">
      <c r="A6" s="4" t="s">
        <v>115</v>
      </c>
      <c r="B6" s="5" t="n">
        <v>0</v>
      </c>
      <c r="C6" s="5" t="n">
        <v>0</v>
      </c>
    </row>
    <row r="7" spans="1:3">
      <c r="A7" s="4" t="s">
        <v>116</v>
      </c>
      <c r="B7" s="7" t="n">
        <v>0.01</v>
      </c>
      <c r="C7" s="7" t="n">
        <v>0.01</v>
      </c>
    </row>
    <row r="8" spans="1:3">
      <c r="A8" s="4" t="s">
        <v>117</v>
      </c>
      <c r="B8" s="5" t="n">
        <v>500000000</v>
      </c>
      <c r="C8" s="5" t="n">
        <v>500000000</v>
      </c>
    </row>
    <row r="9" spans="1:3">
      <c r="A9" s="4" t="s">
        <v>118</v>
      </c>
      <c r="B9" s="5" t="n">
        <v>42927000</v>
      </c>
      <c r="C9" s="5" t="n">
        <v>42720000</v>
      </c>
    </row>
    <row r="10" spans="1:3">
      <c r="A10" s="4" t="s">
        <v>119</v>
      </c>
      <c r="B10" s="5" t="n">
        <v>37520000</v>
      </c>
      <c r="C10" s="5" t="n">
        <v>37313000</v>
      </c>
    </row>
    <row r="11" spans="1:3">
      <c r="A11" s="4" t="s">
        <v>120</v>
      </c>
      <c r="B11" s="5" t="n">
        <v>5407000</v>
      </c>
      <c r="C11" s="5" t="n">
        <v>540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5</v>
      </c>
    </row>
    <row r="3" spans="1:3">
      <c r="A3" s="3" t="s">
        <v>462</v>
      </c>
    </row>
    <row r="4" spans="1:3">
      <c r="A4" s="4" t="s">
        <v>463</v>
      </c>
      <c r="B4" s="6" t="n">
        <v>53238</v>
      </c>
      <c r="C4" s="6" t="n">
        <v>91359</v>
      </c>
    </row>
    <row r="5" spans="1:3">
      <c r="A5" s="4" t="s">
        <v>464</v>
      </c>
      <c r="B5" s="5" t="n">
        <v>1151</v>
      </c>
      <c r="C5" s="5" t="n">
        <v>411</v>
      </c>
    </row>
    <row r="6" spans="1:3">
      <c r="A6" s="4" t="s">
        <v>465</v>
      </c>
      <c r="B6" s="5" t="n">
        <v>-5</v>
      </c>
      <c r="C6" s="5" t="n">
        <v>-1180</v>
      </c>
    </row>
    <row r="7" spans="1:3">
      <c r="A7" s="4" t="s">
        <v>466</v>
      </c>
      <c r="B7" s="5" t="n">
        <v>54384</v>
      </c>
      <c r="C7" s="5" t="n">
        <v>90590</v>
      </c>
    </row>
    <row r="8" spans="1:3">
      <c r="A8" s="4" t="s">
        <v>434</v>
      </c>
    </row>
    <row r="9" spans="1:3">
      <c r="A9" s="3" t="s">
        <v>467</v>
      </c>
    </row>
    <row r="10" spans="1:3">
      <c r="A10" s="4" t="s">
        <v>463</v>
      </c>
      <c r="B10" s="5" t="n">
        <v>4234</v>
      </c>
      <c r="C10" s="5" t="n">
        <v>10101</v>
      </c>
    </row>
    <row r="11" spans="1:3">
      <c r="A11" s="4" t="s">
        <v>464</v>
      </c>
      <c r="B11" s="5" t="n">
        <v>170</v>
      </c>
      <c r="C11" s="5" t="n">
        <v>0</v>
      </c>
    </row>
    <row r="12" spans="1:3">
      <c r="A12" s="4" t="s">
        <v>465</v>
      </c>
      <c r="B12" s="5" t="n">
        <v>0</v>
      </c>
      <c r="C12" s="5" t="n">
        <v>-956</v>
      </c>
    </row>
    <row r="13" spans="1:3">
      <c r="A13" s="4" t="s">
        <v>466</v>
      </c>
      <c r="B13" s="5" t="n">
        <v>4404</v>
      </c>
      <c r="C13" s="5" t="n">
        <v>9145</v>
      </c>
    </row>
    <row r="14" spans="1:3">
      <c r="A14" s="4" t="s">
        <v>435</v>
      </c>
    </row>
    <row r="15" spans="1:3">
      <c r="A15" s="3" t="s">
        <v>462</v>
      </c>
    </row>
    <row r="16" spans="1:3">
      <c r="A16" s="4" t="s">
        <v>463</v>
      </c>
      <c r="B16" s="5" t="n">
        <v>38028</v>
      </c>
      <c r="C16" s="5" t="n">
        <v>52733</v>
      </c>
    </row>
    <row r="17" spans="1:3">
      <c r="A17" s="4" t="s">
        <v>464</v>
      </c>
      <c r="B17" s="5" t="n">
        <v>771</v>
      </c>
      <c r="C17" s="5" t="n">
        <v>316</v>
      </c>
    </row>
    <row r="18" spans="1:3">
      <c r="A18" s="4" t="s">
        <v>465</v>
      </c>
      <c r="B18" s="5" t="n">
        <v>0</v>
      </c>
      <c r="C18" s="5" t="n">
        <v>-53</v>
      </c>
    </row>
    <row r="19" spans="1:3">
      <c r="A19" s="4" t="s">
        <v>466</v>
      </c>
      <c r="B19" s="5" t="n">
        <v>38799</v>
      </c>
      <c r="C19" s="5" t="n">
        <v>52996</v>
      </c>
    </row>
    <row r="20" spans="1:3">
      <c r="A20" s="4" t="s">
        <v>436</v>
      </c>
    </row>
    <row r="21" spans="1:3">
      <c r="A21" s="3" t="s">
        <v>462</v>
      </c>
    </row>
    <row r="22" spans="1:3">
      <c r="A22" s="4" t="s">
        <v>463</v>
      </c>
      <c r="B22" s="5" t="n">
        <v>4021</v>
      </c>
      <c r="C22" s="5" t="n">
        <v>6411</v>
      </c>
    </row>
    <row r="23" spans="1:3">
      <c r="A23" s="4" t="s">
        <v>464</v>
      </c>
      <c r="B23" s="5" t="n">
        <v>77</v>
      </c>
      <c r="C23" s="5" t="n">
        <v>7</v>
      </c>
    </row>
    <row r="24" spans="1:3">
      <c r="A24" s="4" t="s">
        <v>465</v>
      </c>
      <c r="B24" s="5" t="n">
        <v>0</v>
      </c>
      <c r="C24" s="5" t="n">
        <v>-79</v>
      </c>
    </row>
    <row r="25" spans="1:3">
      <c r="A25" s="4" t="s">
        <v>466</v>
      </c>
      <c r="B25" s="5" t="n">
        <v>4098</v>
      </c>
      <c r="C25" s="5" t="n">
        <v>6339</v>
      </c>
    </row>
    <row r="26" spans="1:3">
      <c r="A26" s="4" t="s">
        <v>437</v>
      </c>
    </row>
    <row r="27" spans="1:3">
      <c r="A27" s="3" t="s">
        <v>462</v>
      </c>
    </row>
    <row r="28" spans="1:3">
      <c r="A28" s="4" t="s">
        <v>463</v>
      </c>
      <c r="B28" s="5" t="n">
        <v>5341</v>
      </c>
      <c r="C28" s="5" t="n">
        <v>12714</v>
      </c>
    </row>
    <row r="29" spans="1:3">
      <c r="A29" s="4" t="s">
        <v>464</v>
      </c>
      <c r="B29" s="5" t="n">
        <v>110</v>
      </c>
      <c r="C29" s="5" t="n">
        <v>66</v>
      </c>
    </row>
    <row r="30" spans="1:3">
      <c r="A30" s="4" t="s">
        <v>465</v>
      </c>
      <c r="B30" s="5" t="n">
        <v>-5</v>
      </c>
      <c r="C30" s="5" t="n">
        <v>-79</v>
      </c>
    </row>
    <row r="31" spans="1:3">
      <c r="A31" s="4" t="s">
        <v>466</v>
      </c>
      <c r="B31" s="5" t="n">
        <v>5446</v>
      </c>
      <c r="C31" s="5" t="n">
        <v>12701</v>
      </c>
    </row>
    <row r="32" spans="1:3">
      <c r="A32" s="4" t="s">
        <v>438</v>
      </c>
    </row>
    <row r="33" spans="1:3">
      <c r="A33" s="3" t="s">
        <v>462</v>
      </c>
    </row>
    <row r="34" spans="1:3">
      <c r="A34" s="4" t="s">
        <v>463</v>
      </c>
      <c r="B34" s="5" t="n">
        <v>1614</v>
      </c>
      <c r="C34" s="5" t="n">
        <v>9400</v>
      </c>
    </row>
    <row r="35" spans="1:3">
      <c r="A35" s="4" t="s">
        <v>464</v>
      </c>
      <c r="B35" s="5" t="n">
        <v>23</v>
      </c>
      <c r="C35" s="5" t="n">
        <v>22</v>
      </c>
    </row>
    <row r="36" spans="1:3">
      <c r="A36" s="4" t="s">
        <v>465</v>
      </c>
      <c r="B36" s="5" t="n">
        <v>0</v>
      </c>
      <c r="C36" s="5" t="n">
        <v>-13</v>
      </c>
    </row>
    <row r="37" spans="1:3">
      <c r="A37" s="4" t="s">
        <v>466</v>
      </c>
      <c r="B37" s="6" t="n">
        <v>1637</v>
      </c>
      <c r="C37" s="6" t="n">
        <v>94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469</v>
      </c>
    </row>
    <row r="3" spans="1:3">
      <c r="A3" s="4" t="s">
        <v>466</v>
      </c>
      <c r="B3" s="6" t="n">
        <v>54384</v>
      </c>
      <c r="C3" s="6" t="n">
        <v>90590</v>
      </c>
    </row>
    <row r="4" spans="1:3">
      <c r="A4" s="4" t="s">
        <v>436</v>
      </c>
    </row>
    <row r="5" spans="1:3">
      <c r="A5" s="3" t="s">
        <v>469</v>
      </c>
    </row>
    <row r="6" spans="1:3">
      <c r="A6" s="4" t="s">
        <v>470</v>
      </c>
      <c r="B6" s="5" t="n">
        <v>293</v>
      </c>
    </row>
    <row r="7" spans="1:3">
      <c r="A7" s="4" t="s">
        <v>471</v>
      </c>
      <c r="B7" s="5" t="n">
        <v>3464</v>
      </c>
    </row>
    <row r="8" spans="1:3">
      <c r="A8" s="4" t="s">
        <v>472</v>
      </c>
      <c r="B8" s="5" t="n">
        <v>341</v>
      </c>
    </row>
    <row r="9" spans="1:3">
      <c r="A9" s="4" t="s">
        <v>473</v>
      </c>
      <c r="B9" s="5" t="n">
        <v>0</v>
      </c>
    </row>
    <row r="10" spans="1:3">
      <c r="A10" s="4" t="s">
        <v>466</v>
      </c>
      <c r="B10" s="5" t="n">
        <v>4098</v>
      </c>
      <c r="C10" s="5" t="n">
        <v>6339</v>
      </c>
    </row>
    <row r="11" spans="1:3">
      <c r="A11" s="4" t="s">
        <v>437</v>
      </c>
    </row>
    <row r="12" spans="1:3">
      <c r="A12" s="3" t="s">
        <v>469</v>
      </c>
    </row>
    <row r="13" spans="1:3">
      <c r="A13" s="4" t="s">
        <v>470</v>
      </c>
      <c r="B13" s="5" t="n">
        <v>0</v>
      </c>
    </row>
    <row r="14" spans="1:3">
      <c r="A14" s="4" t="s">
        <v>471</v>
      </c>
      <c r="B14" s="5" t="n">
        <v>4744</v>
      </c>
    </row>
    <row r="15" spans="1:3">
      <c r="A15" s="4" t="s">
        <v>472</v>
      </c>
      <c r="B15" s="5" t="n">
        <v>315</v>
      </c>
    </row>
    <row r="16" spans="1:3">
      <c r="A16" s="4" t="s">
        <v>473</v>
      </c>
      <c r="B16" s="5" t="n">
        <v>387</v>
      </c>
    </row>
    <row r="17" spans="1:3">
      <c r="A17" s="4" t="s">
        <v>466</v>
      </c>
      <c r="B17" s="5" t="n">
        <v>5446</v>
      </c>
      <c r="C17" s="5" t="n">
        <v>12701</v>
      </c>
    </row>
    <row r="18" spans="1:3">
      <c r="A18" s="4" t="s">
        <v>438</v>
      </c>
    </row>
    <row r="19" spans="1:3">
      <c r="A19" s="3" t="s">
        <v>469</v>
      </c>
    </row>
    <row r="20" spans="1:3">
      <c r="A20" s="4" t="s">
        <v>470</v>
      </c>
      <c r="B20" s="5" t="n">
        <v>0</v>
      </c>
    </row>
    <row r="21" spans="1:3">
      <c r="A21" s="4" t="s">
        <v>471</v>
      </c>
      <c r="B21" s="5" t="n">
        <v>1637</v>
      </c>
    </row>
    <row r="22" spans="1:3">
      <c r="A22" s="4" t="s">
        <v>472</v>
      </c>
      <c r="B22" s="5" t="n">
        <v>0</v>
      </c>
    </row>
    <row r="23" spans="1:3">
      <c r="A23" s="4" t="s">
        <v>473</v>
      </c>
      <c r="B23" s="5" t="n">
        <v>0</v>
      </c>
    </row>
    <row r="24" spans="1:3">
      <c r="A24" s="4" t="s">
        <v>466</v>
      </c>
      <c r="B24" s="5" t="n">
        <v>1637</v>
      </c>
      <c r="C24" s="6" t="n">
        <v>9409</v>
      </c>
    </row>
    <row r="25" spans="1:3">
      <c r="A25" s="4" t="s">
        <v>474</v>
      </c>
    </row>
    <row r="26" spans="1:3">
      <c r="A26" s="3" t="s">
        <v>469</v>
      </c>
    </row>
    <row r="27" spans="1:3">
      <c r="A27" s="4" t="s">
        <v>470</v>
      </c>
      <c r="B27" s="5" t="n">
        <v>293</v>
      </c>
    </row>
    <row r="28" spans="1:3">
      <c r="A28" s="4" t="s">
        <v>471</v>
      </c>
      <c r="B28" s="5" t="n">
        <v>9845</v>
      </c>
    </row>
    <row r="29" spans="1:3">
      <c r="A29" s="4" t="s">
        <v>472</v>
      </c>
      <c r="B29" s="5" t="n">
        <v>656</v>
      </c>
    </row>
    <row r="30" spans="1:3">
      <c r="A30" s="4" t="s">
        <v>473</v>
      </c>
      <c r="B30" s="5" t="n">
        <v>387</v>
      </c>
    </row>
    <row r="31" spans="1:3">
      <c r="A31" s="4" t="s">
        <v>466</v>
      </c>
      <c r="B31" s="6" t="n">
        <v>111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5</v>
      </c>
      <c r="B1" s="2" t="s">
        <v>2</v>
      </c>
      <c r="C1" s="2" t="s">
        <v>35</v>
      </c>
    </row>
    <row r="2" spans="1:3">
      <c r="A2" s="3" t="s">
        <v>207</v>
      </c>
    </row>
    <row r="3" spans="1:3">
      <c r="A3" s="4" t="s">
        <v>476</v>
      </c>
      <c r="B3" s="6" t="n">
        <v>914</v>
      </c>
      <c r="C3" s="6" t="n">
        <v>4757</v>
      </c>
    </row>
    <row r="4" spans="1:3">
      <c r="A4" s="4" t="s">
        <v>477</v>
      </c>
      <c r="B4" s="5" t="n">
        <v>3020</v>
      </c>
      <c r="C4" s="5" t="n">
        <v>4270</v>
      </c>
    </row>
    <row r="5" spans="1:3">
      <c r="A5" s="4" t="s">
        <v>478</v>
      </c>
      <c r="B5" s="5" t="n">
        <v>550</v>
      </c>
      <c r="C5" s="5" t="n">
        <v>500</v>
      </c>
    </row>
    <row r="6" spans="1:3">
      <c r="A6" s="4" t="s">
        <v>122</v>
      </c>
      <c r="B6" s="5" t="n">
        <v>3570</v>
      </c>
      <c r="C6" s="6" t="n">
        <v>4770</v>
      </c>
    </row>
    <row r="7" spans="1:3">
      <c r="A7" s="4" t="s">
        <v>479</v>
      </c>
      <c r="B7" s="6" t="n">
        <v>-38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0</v>
      </c>
      <c r="B1" s="2" t="s">
        <v>1</v>
      </c>
    </row>
    <row r="2" spans="1:4">
      <c r="B2" s="2" t="s">
        <v>2</v>
      </c>
      <c r="C2" s="2" t="s">
        <v>35</v>
      </c>
      <c r="D2" s="2" t="s">
        <v>36</v>
      </c>
    </row>
    <row r="3" spans="1:4">
      <c r="A3" s="3" t="s">
        <v>399</v>
      </c>
    </row>
    <row r="4" spans="1:4">
      <c r="A4" s="4" t="s">
        <v>481</v>
      </c>
      <c r="B4" s="6" t="n">
        <v>-1014</v>
      </c>
      <c r="C4" s="6" t="n">
        <v>-13155</v>
      </c>
    </row>
    <row r="5" spans="1:4">
      <c r="A5" s="4" t="s">
        <v>82</v>
      </c>
      <c r="B5" s="5" t="n">
        <v>544</v>
      </c>
      <c r="C5" s="5" t="n">
        <v>1911</v>
      </c>
    </row>
    <row r="6" spans="1:4">
      <c r="A6" s="4" t="s">
        <v>482</v>
      </c>
      <c r="B6" s="5" t="n">
        <v>459</v>
      </c>
      <c r="C6" s="5" t="n">
        <v>811</v>
      </c>
      <c r="D6" s="6" t="n">
        <v>1224</v>
      </c>
    </row>
    <row r="7" spans="1:4">
      <c r="A7" s="4" t="s">
        <v>483</v>
      </c>
    </row>
    <row r="8" spans="1:4">
      <c r="A8" s="3" t="s">
        <v>399</v>
      </c>
    </row>
    <row r="9" spans="1:4">
      <c r="A9" s="4" t="s">
        <v>484</v>
      </c>
      <c r="B9" s="5" t="n">
        <v>0</v>
      </c>
      <c r="C9" s="5" t="n">
        <v>8864</v>
      </c>
    </row>
    <row r="10" spans="1:4">
      <c r="A10" s="4" t="s">
        <v>404</v>
      </c>
    </row>
    <row r="11" spans="1:4">
      <c r="A11" s="3" t="s">
        <v>399</v>
      </c>
    </row>
    <row r="12" spans="1:4">
      <c r="A12" s="4" t="s">
        <v>484</v>
      </c>
      <c r="B12" s="5" t="n">
        <v>1258</v>
      </c>
      <c r="C12" s="5" t="n">
        <v>2487</v>
      </c>
    </row>
    <row r="13" spans="1:4">
      <c r="A13" s="4" t="s">
        <v>485</v>
      </c>
    </row>
    <row r="14" spans="1:4">
      <c r="A14" s="3" t="s">
        <v>399</v>
      </c>
    </row>
    <row r="15" spans="1:4">
      <c r="A15" s="4" t="s">
        <v>484</v>
      </c>
      <c r="B15" s="6" t="n">
        <v>300</v>
      </c>
      <c r="C15" s="6" t="n">
        <v>37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35</v>
      </c>
      <c r="C2" s="2" t="s">
        <v>2</v>
      </c>
    </row>
    <row r="3" spans="1:3">
      <c r="A3" s="3" t="s">
        <v>487</v>
      </c>
    </row>
    <row r="4" spans="1:3">
      <c r="A4" s="4" t="s">
        <v>488</v>
      </c>
      <c r="B4" s="6" t="n">
        <v>85172</v>
      </c>
      <c r="C4" s="6" t="n">
        <v>1629</v>
      </c>
    </row>
    <row r="5" spans="1:3">
      <c r="A5" s="4" t="s">
        <v>489</v>
      </c>
      <c r="B5" s="5" t="n">
        <v>-17456</v>
      </c>
      <c r="C5" s="5" t="n">
        <v>-816</v>
      </c>
    </row>
    <row r="6" spans="1:3">
      <c r="A6" s="4" t="s">
        <v>490</v>
      </c>
      <c r="B6" s="5" t="n">
        <v>-66087</v>
      </c>
    </row>
    <row r="7" spans="1:3">
      <c r="A7" s="4" t="s">
        <v>491</v>
      </c>
      <c r="B7" s="5" t="n">
        <v>1629</v>
      </c>
      <c r="C7" s="5" t="n">
        <v>813</v>
      </c>
    </row>
    <row r="8" spans="1:3">
      <c r="A8" s="3" t="s">
        <v>492</v>
      </c>
    </row>
    <row r="9" spans="1:3">
      <c r="A9" s="4" t="s">
        <v>493</v>
      </c>
      <c r="B9" s="5" t="n">
        <v>18491</v>
      </c>
      <c r="C9" s="5" t="n">
        <v>18491</v>
      </c>
    </row>
    <row r="10" spans="1:3">
      <c r="A10" s="4" t="s">
        <v>494</v>
      </c>
      <c r="B10" s="5" t="n">
        <v>0</v>
      </c>
      <c r="C10" s="5" t="n">
        <v>0</v>
      </c>
    </row>
    <row r="11" spans="1:3">
      <c r="A11" s="4" t="s">
        <v>495</v>
      </c>
      <c r="B11" s="5" t="n">
        <v>18491</v>
      </c>
      <c r="C11" s="5" t="n">
        <v>18491</v>
      </c>
    </row>
    <row r="12" spans="1:3">
      <c r="A12" s="4" t="s">
        <v>496</v>
      </c>
    </row>
    <row r="13" spans="1:3">
      <c r="A13" s="3" t="s">
        <v>487</v>
      </c>
    </row>
    <row r="14" spans="1:3">
      <c r="A14" s="4" t="s">
        <v>488</v>
      </c>
      <c r="B14" s="5" t="n">
        <v>73111</v>
      </c>
      <c r="C14" s="5" t="n">
        <v>0</v>
      </c>
    </row>
    <row r="15" spans="1:3">
      <c r="A15" s="4" t="s">
        <v>489</v>
      </c>
      <c r="B15" s="5" t="n">
        <v>-7024</v>
      </c>
      <c r="C15" s="5" t="n">
        <v>0</v>
      </c>
    </row>
    <row r="16" spans="1:3">
      <c r="A16" s="4" t="s">
        <v>490</v>
      </c>
      <c r="B16" s="5" t="n">
        <v>-66087</v>
      </c>
    </row>
    <row r="17" spans="1:3">
      <c r="A17" s="4" t="s">
        <v>491</v>
      </c>
      <c r="B17" s="5" t="n">
        <v>0</v>
      </c>
      <c r="C17" s="5" t="n">
        <v>0</v>
      </c>
    </row>
    <row r="18" spans="1:3">
      <c r="A18" s="4" t="s">
        <v>497</v>
      </c>
    </row>
    <row r="19" spans="1:3">
      <c r="A19" s="3" t="s">
        <v>487</v>
      </c>
    </row>
    <row r="20" spans="1:3">
      <c r="A20" s="4" t="s">
        <v>488</v>
      </c>
      <c r="B20" s="5" t="n">
        <v>12061</v>
      </c>
      <c r="C20" s="5" t="n">
        <v>1629</v>
      </c>
    </row>
    <row r="21" spans="1:3">
      <c r="A21" s="4" t="s">
        <v>489</v>
      </c>
      <c r="B21" s="5" t="n">
        <v>-10432</v>
      </c>
      <c r="C21" s="5" t="n">
        <v>-816</v>
      </c>
    </row>
    <row r="22" spans="1:3">
      <c r="A22" s="4" t="s">
        <v>490</v>
      </c>
      <c r="B22" s="5" t="n">
        <v>0</v>
      </c>
    </row>
    <row r="23" spans="1:3">
      <c r="A23" s="4" t="s">
        <v>491</v>
      </c>
      <c r="B23" s="6" t="n">
        <v>1629</v>
      </c>
      <c r="C23" s="6" t="n">
        <v>8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8</v>
      </c>
      <c r="B1" s="2" t="s">
        <v>1</v>
      </c>
    </row>
    <row r="2" spans="1:4">
      <c r="B2" s="2" t="s">
        <v>2</v>
      </c>
      <c r="C2" s="2" t="s">
        <v>35</v>
      </c>
      <c r="D2" s="2" t="s">
        <v>36</v>
      </c>
    </row>
    <row r="3" spans="1:4">
      <c r="A3" s="3" t="s">
        <v>499</v>
      </c>
    </row>
    <row r="4" spans="1:4">
      <c r="A4" s="4" t="s">
        <v>43</v>
      </c>
      <c r="B4" s="6" t="n">
        <v>816</v>
      </c>
      <c r="C4" s="6" t="n">
        <v>6619</v>
      </c>
      <c r="D4" s="6" t="n">
        <v>3659</v>
      </c>
    </row>
    <row r="5" spans="1:4">
      <c r="A5" s="4" t="s">
        <v>45</v>
      </c>
      <c r="B5" s="5" t="n">
        <v>0</v>
      </c>
      <c r="C5" s="5" t="n">
        <v>66087</v>
      </c>
      <c r="D5" s="6" t="n">
        <v>0</v>
      </c>
    </row>
    <row r="6" spans="1:4">
      <c r="A6" s="4" t="s">
        <v>392</v>
      </c>
      <c r="C6" s="5" t="n">
        <v>66087</v>
      </c>
    </row>
    <row r="7" spans="1:4">
      <c r="A7" s="4" t="s">
        <v>500</v>
      </c>
      <c r="B7" s="6" t="n">
        <v>813</v>
      </c>
    </row>
    <row r="8" spans="1:4">
      <c r="A8" s="4" t="s">
        <v>501</v>
      </c>
    </row>
    <row r="9" spans="1:4">
      <c r="A9" s="3" t="s">
        <v>499</v>
      </c>
    </row>
    <row r="10" spans="1:4">
      <c r="A10" s="4" t="s">
        <v>502</v>
      </c>
      <c r="B10" s="4" t="s">
        <v>503</v>
      </c>
    </row>
    <row r="11" spans="1:4">
      <c r="A11" s="4" t="s">
        <v>504</v>
      </c>
    </row>
    <row r="12" spans="1:4">
      <c r="A12" s="3" t="s">
        <v>499</v>
      </c>
    </row>
    <row r="13" spans="1:4">
      <c r="A13" s="4" t="s">
        <v>502</v>
      </c>
      <c r="B13" s="4" t="s">
        <v>405</v>
      </c>
    </row>
    <row r="14" spans="1:4">
      <c r="A14" s="4" t="s">
        <v>505</v>
      </c>
    </row>
    <row r="15" spans="1:4">
      <c r="A15" s="3" t="s">
        <v>499</v>
      </c>
    </row>
    <row r="16" spans="1:4">
      <c r="A16" s="4" t="s">
        <v>392</v>
      </c>
      <c r="C16" s="6" t="n">
        <v>660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6</v>
      </c>
      <c r="B1" s="2" t="s">
        <v>1</v>
      </c>
    </row>
    <row r="2" spans="1:4">
      <c r="B2" s="2" t="s">
        <v>2</v>
      </c>
      <c r="C2" s="2" t="s">
        <v>389</v>
      </c>
      <c r="D2" s="2" t="s">
        <v>35</v>
      </c>
    </row>
    <row r="3" spans="1:4">
      <c r="A3" s="3" t="s">
        <v>507</v>
      </c>
    </row>
    <row r="4" spans="1:4">
      <c r="A4" s="4" t="s">
        <v>83</v>
      </c>
      <c r="B4" s="6" t="n">
        <v>3612</v>
      </c>
      <c r="D4" s="6" t="n">
        <v>0</v>
      </c>
    </row>
    <row r="5" spans="1:4">
      <c r="A5" s="4" t="s">
        <v>393</v>
      </c>
      <c r="B5" s="5" t="n">
        <v>2964</v>
      </c>
    </row>
    <row r="6" spans="1:4">
      <c r="A6" s="4" t="s">
        <v>91</v>
      </c>
      <c r="B6" s="5" t="n">
        <v>645</v>
      </c>
      <c r="D6" s="6" t="n">
        <v>0</v>
      </c>
    </row>
    <row r="7" spans="1:4">
      <c r="A7" s="4" t="s">
        <v>508</v>
      </c>
      <c r="B7" s="6" t="n">
        <v>1480</v>
      </c>
    </row>
    <row r="8" spans="1:4">
      <c r="A8" s="4" t="s">
        <v>509</v>
      </c>
      <c r="B8" s="4" t="s">
        <v>409</v>
      </c>
    </row>
    <row r="9" spans="1:4">
      <c r="A9" s="4" t="s">
        <v>510</v>
      </c>
      <c r="B9" s="4" t="s">
        <v>511</v>
      </c>
    </row>
    <row r="10" spans="1:4">
      <c r="A10" s="4" t="s">
        <v>512</v>
      </c>
    </row>
    <row r="11" spans="1:4">
      <c r="A11" s="3" t="s">
        <v>507</v>
      </c>
    </row>
    <row r="12" spans="1:4">
      <c r="A12" s="4" t="s">
        <v>513</v>
      </c>
      <c r="B12" s="6" t="n">
        <v>288</v>
      </c>
    </row>
    <row r="13" spans="1:4">
      <c r="A13" s="4" t="s">
        <v>514</v>
      </c>
    </row>
    <row r="14" spans="1:4">
      <c r="A14" s="3" t="s">
        <v>507</v>
      </c>
    </row>
    <row r="15" spans="1:4">
      <c r="A15" s="4" t="s">
        <v>513</v>
      </c>
      <c r="B15" s="5" t="n">
        <v>820</v>
      </c>
    </row>
    <row r="16" spans="1:4">
      <c r="A16" s="4" t="s">
        <v>515</v>
      </c>
      <c r="B16" s="5" t="n">
        <v>629</v>
      </c>
    </row>
    <row r="17" spans="1:4">
      <c r="A17" s="4" t="s">
        <v>516</v>
      </c>
    </row>
    <row r="18" spans="1:4">
      <c r="A18" s="3" t="s">
        <v>507</v>
      </c>
    </row>
    <row r="19" spans="1:4">
      <c r="A19" s="4" t="s">
        <v>515</v>
      </c>
      <c r="B19" s="5" t="n">
        <v>826</v>
      </c>
    </row>
    <row r="20" spans="1:4">
      <c r="A20" s="4" t="s">
        <v>517</v>
      </c>
    </row>
    <row r="21" spans="1:4">
      <c r="A21" s="3" t="s">
        <v>507</v>
      </c>
    </row>
    <row r="22" spans="1:4">
      <c r="A22" s="4" t="s">
        <v>83</v>
      </c>
      <c r="B22" s="5" t="n">
        <v>1000</v>
      </c>
    </row>
    <row r="23" spans="1:4">
      <c r="A23" s="4" t="s">
        <v>393</v>
      </c>
      <c r="B23" s="6" t="n">
        <v>0</v>
      </c>
    </row>
    <row r="24" spans="1:4">
      <c r="A24" s="4" t="s">
        <v>504</v>
      </c>
    </row>
    <row r="25" spans="1:4">
      <c r="A25" s="3" t="s">
        <v>507</v>
      </c>
    </row>
    <row r="26" spans="1:4">
      <c r="A26" s="4" t="s">
        <v>518</v>
      </c>
      <c r="B26" s="4" t="s">
        <v>519</v>
      </c>
    </row>
    <row r="27" spans="1:4">
      <c r="A27" s="4" t="s">
        <v>501</v>
      </c>
    </row>
    <row r="28" spans="1:4">
      <c r="A28" s="3" t="s">
        <v>507</v>
      </c>
    </row>
    <row r="29" spans="1:4">
      <c r="A29" s="4" t="s">
        <v>518</v>
      </c>
      <c r="B29" s="4" t="s">
        <v>409</v>
      </c>
    </row>
    <row r="30" spans="1:4">
      <c r="A30" s="4" t="s">
        <v>394</v>
      </c>
    </row>
    <row r="31" spans="1:4">
      <c r="A31" s="3" t="s">
        <v>507</v>
      </c>
    </row>
    <row r="32" spans="1:4">
      <c r="A32" s="4" t="s">
        <v>83</v>
      </c>
      <c r="C32" s="6" t="n">
        <v>5046</v>
      </c>
    </row>
    <row r="33" spans="1:4">
      <c r="A33" s="4" t="s">
        <v>393</v>
      </c>
      <c r="C33" s="6" t="n">
        <v>51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520</v>
      </c>
      <c r="B1" s="2" t="s">
        <v>1</v>
      </c>
    </row>
    <row r="2" spans="1:2">
      <c r="B2" s="2" t="s">
        <v>428</v>
      </c>
    </row>
    <row r="3" spans="1:2">
      <c r="A3" s="3" t="s">
        <v>216</v>
      </c>
    </row>
    <row r="4" spans="1:2">
      <c r="A4" s="4" t="s">
        <v>521</v>
      </c>
      <c r="B4" s="6" t="n">
        <v>1515</v>
      </c>
    </row>
    <row r="5" spans="1:2">
      <c r="A5" s="4" t="s">
        <v>522</v>
      </c>
      <c r="B5" s="5" t="n">
        <v>-276</v>
      </c>
    </row>
    <row r="6" spans="1:2">
      <c r="A6" s="4" t="s">
        <v>523</v>
      </c>
      <c r="B6" s="6" t="n">
        <v>12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24</v>
      </c>
      <c r="B1" s="2" t="s">
        <v>428</v>
      </c>
    </row>
    <row r="2" spans="1:2">
      <c r="A2" s="3" t="s">
        <v>216</v>
      </c>
    </row>
    <row r="3" spans="1:2">
      <c r="A3" s="4" t="s">
        <v>525</v>
      </c>
      <c r="B3" s="6" t="n">
        <v>779</v>
      </c>
    </row>
    <row r="4" spans="1:2">
      <c r="A4" s="4" t="s">
        <v>526</v>
      </c>
      <c r="B4" s="5" t="n">
        <v>578</v>
      </c>
    </row>
    <row r="5" spans="1:2">
      <c r="A5" s="4" t="s">
        <v>527</v>
      </c>
      <c r="B5" s="5" t="n">
        <v>590</v>
      </c>
    </row>
    <row r="6" spans="1:2">
      <c r="A6" s="4" t="s">
        <v>528</v>
      </c>
      <c r="B6" s="5" t="n">
        <v>602</v>
      </c>
    </row>
    <row r="7" spans="1:2">
      <c r="A7" s="4" t="s">
        <v>529</v>
      </c>
      <c r="B7" s="5" t="n">
        <v>614</v>
      </c>
    </row>
    <row r="8" spans="1:2">
      <c r="A8" s="4" t="s">
        <v>530</v>
      </c>
      <c r="B8" s="5" t="n">
        <v>201</v>
      </c>
    </row>
    <row r="9" spans="1:2">
      <c r="A9" s="4" t="s">
        <v>531</v>
      </c>
      <c r="B9" s="5" t="n">
        <v>3364</v>
      </c>
    </row>
    <row r="10" spans="1:2">
      <c r="A10" s="4" t="s">
        <v>532</v>
      </c>
      <c r="B10" s="5" t="n">
        <v>400</v>
      </c>
    </row>
    <row r="11" spans="1:2">
      <c r="A11" s="4" t="s">
        <v>393</v>
      </c>
      <c r="B11" s="6" t="n">
        <v>29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28</v>
      </c>
    </row>
    <row r="2" spans="1:2">
      <c r="A2" s="3" t="s">
        <v>216</v>
      </c>
    </row>
    <row r="3" spans="1:2">
      <c r="A3" s="4" t="s">
        <v>525</v>
      </c>
      <c r="B3" s="6" t="n">
        <v>779</v>
      </c>
    </row>
    <row r="4" spans="1:2">
      <c r="A4" s="4" t="s">
        <v>526</v>
      </c>
      <c r="B4" s="5" t="n">
        <v>578</v>
      </c>
    </row>
    <row r="5" spans="1:2">
      <c r="A5" s="4" t="s">
        <v>527</v>
      </c>
      <c r="B5" s="5" t="n">
        <v>590</v>
      </c>
    </row>
    <row r="6" spans="1:2">
      <c r="A6" s="4" t="s">
        <v>528</v>
      </c>
      <c r="B6" s="5" t="n">
        <v>602</v>
      </c>
    </row>
    <row r="7" spans="1:2">
      <c r="A7" s="4" t="s">
        <v>529</v>
      </c>
      <c r="B7" s="5" t="n">
        <v>614</v>
      </c>
    </row>
    <row r="8" spans="1:2">
      <c r="A8" s="4" t="s">
        <v>530</v>
      </c>
      <c r="B8" s="5" t="n">
        <v>201</v>
      </c>
    </row>
    <row r="9" spans="1:2">
      <c r="A9" s="4" t="s">
        <v>534</v>
      </c>
      <c r="B9" s="6" t="n">
        <v>33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7"/>
    <col customWidth="1" max="5" min="5" width="20"/>
    <col customWidth="1" max="6" min="6" width="37"/>
    <col customWidth="1" max="7" min="7" width="16"/>
  </cols>
  <sheetData>
    <row r="1" spans="1:7">
      <c r="A1" s="1" t="s">
        <v>121</v>
      </c>
      <c r="B1" s="2" t="s">
        <v>122</v>
      </c>
      <c r="C1" s="2" t="s">
        <v>123</v>
      </c>
      <c r="D1" s="2" t="s">
        <v>105</v>
      </c>
      <c r="E1" s="2" t="s">
        <v>106</v>
      </c>
      <c r="F1" s="2" t="s">
        <v>107</v>
      </c>
      <c r="G1" s="2" t="s">
        <v>124</v>
      </c>
    </row>
    <row r="2" spans="1:7">
      <c r="A2" s="4" t="s">
        <v>125</v>
      </c>
      <c r="C2" s="5" t="n">
        <v>41371</v>
      </c>
      <c r="G2" s="5" t="n">
        <v>0</v>
      </c>
    </row>
    <row r="3" spans="1:7">
      <c r="A3" s="4" t="s">
        <v>126</v>
      </c>
      <c r="B3" s="6" t="n">
        <v>42069</v>
      </c>
      <c r="C3" s="6" t="n">
        <v>414</v>
      </c>
      <c r="D3" s="6" t="n">
        <v>385020</v>
      </c>
      <c r="E3" s="6" t="n">
        <v>-319800</v>
      </c>
      <c r="F3" s="6" t="n">
        <v>-23565</v>
      </c>
      <c r="G3" s="6" t="n">
        <v>0</v>
      </c>
    </row>
    <row r="4" spans="1:7">
      <c r="A4" s="3" t="s">
        <v>127</v>
      </c>
    </row>
    <row r="5" spans="1:7">
      <c r="A5" s="4" t="s">
        <v>55</v>
      </c>
      <c r="B5" s="5" t="n">
        <v>68271</v>
      </c>
      <c r="E5" s="5" t="n">
        <v>68271</v>
      </c>
    </row>
    <row r="6" spans="1:7">
      <c r="A6" s="4" t="s">
        <v>128</v>
      </c>
      <c r="B6" s="5" t="n">
        <v>299</v>
      </c>
      <c r="F6" s="5" t="n">
        <v>299</v>
      </c>
    </row>
    <row r="7" spans="1:7">
      <c r="A7" s="4" t="s">
        <v>129</v>
      </c>
      <c r="C7" s="5" t="n">
        <v>69</v>
      </c>
    </row>
    <row r="8" spans="1:7">
      <c r="A8" s="4" t="s">
        <v>130</v>
      </c>
      <c r="B8" s="5" t="n">
        <v>396</v>
      </c>
      <c r="D8" s="5" t="n">
        <v>396</v>
      </c>
    </row>
    <row r="9" spans="1:7">
      <c r="A9" s="4" t="s">
        <v>131</v>
      </c>
      <c r="C9" s="5" t="n">
        <v>23</v>
      </c>
    </row>
    <row r="10" spans="1:7">
      <c r="A10" s="4" t="s">
        <v>132</v>
      </c>
      <c r="B10" s="5" t="n">
        <v>0</v>
      </c>
    </row>
    <row r="11" spans="1:7">
      <c r="A11" s="4" t="s">
        <v>133</v>
      </c>
      <c r="B11" s="5" t="n">
        <v>8062</v>
      </c>
      <c r="D11" s="5" t="n">
        <v>8062</v>
      </c>
    </row>
    <row r="12" spans="1:7">
      <c r="A12" s="4" t="s">
        <v>134</v>
      </c>
      <c r="G12" s="5" t="n">
        <v>2117</v>
      </c>
    </row>
    <row r="13" spans="1:7">
      <c r="A13" s="4" t="s">
        <v>135</v>
      </c>
      <c r="B13" s="5" t="n">
        <v>-22361</v>
      </c>
      <c r="G13" s="6" t="n">
        <v>-22361</v>
      </c>
    </row>
    <row r="14" spans="1:7">
      <c r="A14" s="4" t="s">
        <v>136</v>
      </c>
      <c r="C14" s="5" t="n">
        <v>41463</v>
      </c>
      <c r="G14" s="5" t="n">
        <v>2117</v>
      </c>
    </row>
    <row r="15" spans="1:7">
      <c r="A15" s="4" t="s">
        <v>137</v>
      </c>
      <c r="B15" s="5" t="n">
        <v>85580</v>
      </c>
      <c r="C15" s="6" t="n">
        <v>414</v>
      </c>
      <c r="D15" s="5" t="n">
        <v>393478</v>
      </c>
      <c r="E15" s="5" t="n">
        <v>-262685</v>
      </c>
      <c r="F15" s="5" t="n">
        <v>-23266</v>
      </c>
      <c r="G15" s="6" t="n">
        <v>-22361</v>
      </c>
    </row>
    <row r="16" spans="1:7">
      <c r="A16" s="3" t="s">
        <v>127</v>
      </c>
    </row>
    <row r="17" spans="1:7">
      <c r="A17" s="4" t="s">
        <v>138</v>
      </c>
      <c r="B17" s="5" t="n">
        <v>-11156</v>
      </c>
      <c r="E17" s="5" t="n">
        <v>-11156</v>
      </c>
    </row>
    <row r="18" spans="1:7">
      <c r="A18" s="4" t="s">
        <v>55</v>
      </c>
      <c r="B18" s="5" t="n">
        <v>-95304</v>
      </c>
      <c r="E18" s="5" t="n">
        <v>-95304</v>
      </c>
    </row>
    <row r="19" spans="1:7">
      <c r="A19" s="4" t="s">
        <v>128</v>
      </c>
      <c r="B19" s="5" t="n">
        <v>-150</v>
      </c>
      <c r="F19" s="5" t="n">
        <v>-150</v>
      </c>
    </row>
    <row r="20" spans="1:7">
      <c r="A20" s="4" t="s">
        <v>129</v>
      </c>
      <c r="C20" s="5" t="n">
        <v>82</v>
      </c>
    </row>
    <row r="21" spans="1:7">
      <c r="A21" s="4" t="s">
        <v>130</v>
      </c>
      <c r="B21" s="5" t="n">
        <v>535</v>
      </c>
      <c r="C21" s="6" t="n">
        <v>1</v>
      </c>
      <c r="D21" s="5" t="n">
        <v>534</v>
      </c>
    </row>
    <row r="22" spans="1:7">
      <c r="A22" s="4" t="s">
        <v>139</v>
      </c>
      <c r="C22" s="5" t="n">
        <v>603</v>
      </c>
    </row>
    <row r="23" spans="1:7">
      <c r="A23" s="4" t="s">
        <v>140</v>
      </c>
      <c r="B23" s="5" t="n">
        <v>2911</v>
      </c>
      <c r="C23" s="6" t="n">
        <v>6</v>
      </c>
      <c r="D23" s="5" t="n">
        <v>2905</v>
      </c>
    </row>
    <row r="24" spans="1:7">
      <c r="A24" s="4" t="s">
        <v>141</v>
      </c>
      <c r="B24" s="5" t="n">
        <v>2167</v>
      </c>
      <c r="D24" s="5" t="n">
        <v>2167</v>
      </c>
    </row>
    <row r="25" spans="1:7">
      <c r="A25" s="4" t="s">
        <v>131</v>
      </c>
      <c r="C25" s="5" t="n">
        <v>547</v>
      </c>
    </row>
    <row r="26" spans="1:7">
      <c r="A26" s="4" t="s">
        <v>132</v>
      </c>
      <c r="B26" s="5" t="n">
        <v>0</v>
      </c>
      <c r="C26" s="6" t="n">
        <v>6</v>
      </c>
      <c r="D26" s="5" t="n">
        <v>-6</v>
      </c>
    </row>
    <row r="27" spans="1:7">
      <c r="A27" s="4" t="s">
        <v>142</v>
      </c>
      <c r="C27" s="5" t="n">
        <v>25</v>
      </c>
    </row>
    <row r="28" spans="1:7">
      <c r="A28" s="4" t="s">
        <v>143</v>
      </c>
      <c r="B28" s="5" t="n">
        <v>127</v>
      </c>
      <c r="D28" s="5" t="n">
        <v>127</v>
      </c>
    </row>
    <row r="29" spans="1:7">
      <c r="A29" s="4" t="s">
        <v>133</v>
      </c>
      <c r="B29" s="5" t="n">
        <v>7852</v>
      </c>
      <c r="D29" s="5" t="n">
        <v>7852</v>
      </c>
    </row>
    <row r="30" spans="1:7">
      <c r="A30" s="4" t="s">
        <v>144</v>
      </c>
      <c r="B30" s="5" t="n">
        <v>26699</v>
      </c>
      <c r="D30" s="5" t="n">
        <v>26699</v>
      </c>
    </row>
    <row r="31" spans="1:7">
      <c r="A31" s="4" t="s">
        <v>134</v>
      </c>
      <c r="G31" s="5" t="n">
        <v>3290</v>
      </c>
    </row>
    <row r="32" spans="1:7">
      <c r="A32" s="4" t="s">
        <v>135</v>
      </c>
      <c r="B32" s="5" t="n">
        <v>-27637</v>
      </c>
      <c r="G32" s="6" t="n">
        <v>-27637</v>
      </c>
    </row>
    <row r="33" spans="1:7">
      <c r="A33" s="4" t="s">
        <v>145</v>
      </c>
      <c r="C33" s="5" t="n">
        <v>42720</v>
      </c>
      <c r="G33" s="5" t="n">
        <v>5407</v>
      </c>
    </row>
    <row r="34" spans="1:7">
      <c r="A34" s="4" t="s">
        <v>146</v>
      </c>
      <c r="B34" s="5" t="n">
        <v>2780</v>
      </c>
      <c r="C34" s="6" t="n">
        <v>427</v>
      </c>
      <c r="D34" s="5" t="n">
        <v>433756</v>
      </c>
      <c r="E34" s="5" t="n">
        <v>-357989</v>
      </c>
      <c r="F34" s="5" t="n">
        <v>-23416</v>
      </c>
      <c r="G34" s="6" t="n">
        <v>-49998</v>
      </c>
    </row>
    <row r="35" spans="1:7">
      <c r="A35" s="3" t="s">
        <v>127</v>
      </c>
    </row>
    <row r="36" spans="1:7">
      <c r="A36" s="4" t="s">
        <v>55</v>
      </c>
      <c r="B36" s="5" t="n">
        <v>-33226</v>
      </c>
      <c r="E36" s="5" t="n">
        <v>-33226</v>
      </c>
    </row>
    <row r="37" spans="1:7">
      <c r="A37" s="4" t="s">
        <v>128</v>
      </c>
      <c r="B37" s="6" t="n">
        <v>610</v>
      </c>
      <c r="F37" s="5" t="n">
        <v>610</v>
      </c>
    </row>
    <row r="38" spans="1:7">
      <c r="A38" s="4" t="s">
        <v>129</v>
      </c>
      <c r="B38" s="5" t="n">
        <v>0</v>
      </c>
    </row>
    <row r="39" spans="1:7">
      <c r="A39" s="4" t="s">
        <v>131</v>
      </c>
      <c r="C39" s="5" t="n">
        <v>153</v>
      </c>
    </row>
    <row r="40" spans="1:7">
      <c r="A40" s="4" t="s">
        <v>132</v>
      </c>
      <c r="B40" s="6" t="n">
        <v>0</v>
      </c>
      <c r="C40" s="6" t="n">
        <v>2</v>
      </c>
      <c r="D40" s="5" t="n">
        <v>-2</v>
      </c>
    </row>
    <row r="41" spans="1:7">
      <c r="A41" s="4" t="s">
        <v>142</v>
      </c>
      <c r="C41" s="5" t="n">
        <v>54</v>
      </c>
    </row>
    <row r="42" spans="1:7">
      <c r="A42" s="4" t="s">
        <v>143</v>
      </c>
      <c r="B42" s="5" t="n">
        <v>118</v>
      </c>
      <c r="D42" s="5" t="n">
        <v>118</v>
      </c>
    </row>
    <row r="43" spans="1:7">
      <c r="A43" s="4" t="s">
        <v>133</v>
      </c>
      <c r="B43" s="6" t="n">
        <v>519</v>
      </c>
      <c r="D43" s="5" t="n">
        <v>519</v>
      </c>
    </row>
    <row r="44" spans="1:7">
      <c r="A44" s="4" t="s">
        <v>134</v>
      </c>
      <c r="B44" s="5" t="n">
        <v>5407</v>
      </c>
    </row>
    <row r="45" spans="1:7">
      <c r="A45" s="4" t="s">
        <v>147</v>
      </c>
      <c r="C45" s="5" t="n">
        <v>42927</v>
      </c>
      <c r="G45" s="5" t="n">
        <v>5407</v>
      </c>
    </row>
    <row r="46" spans="1:7">
      <c r="A46" s="4" t="s">
        <v>148</v>
      </c>
      <c r="B46" s="6" t="n">
        <v>-29199</v>
      </c>
      <c r="C46" s="6" t="n">
        <v>429</v>
      </c>
      <c r="D46" s="6" t="n">
        <v>434391</v>
      </c>
      <c r="E46" s="6" t="n">
        <v>-391215</v>
      </c>
      <c r="F46" s="6" t="n">
        <v>-22806</v>
      </c>
      <c r="G46" s="6" t="n">
        <v>-499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35</v>
      </c>
      <c r="D1" s="2" t="s">
        <v>448</v>
      </c>
    </row>
    <row r="2" spans="1:4">
      <c r="A2" s="3" t="s">
        <v>536</v>
      </c>
    </row>
    <row r="3" spans="1:4">
      <c r="A3" s="4" t="s">
        <v>122</v>
      </c>
      <c r="B3" s="6" t="n">
        <v>121686</v>
      </c>
      <c r="C3" s="6" t="n">
        <v>115840</v>
      </c>
    </row>
    <row r="4" spans="1:4">
      <c r="A4" s="4" t="s">
        <v>537</v>
      </c>
      <c r="B4" s="5" t="n">
        <v>55</v>
      </c>
      <c r="C4" s="5" t="n">
        <v>594</v>
      </c>
    </row>
    <row r="5" spans="1:4">
      <c r="A5" s="4" t="s">
        <v>538</v>
      </c>
      <c r="B5" s="5" t="n">
        <v>0</v>
      </c>
      <c r="C5" s="5" t="n">
        <v>-106</v>
      </c>
    </row>
    <row r="6" spans="1:4">
      <c r="A6" s="4" t="s">
        <v>96</v>
      </c>
      <c r="B6" s="6" t="n">
        <v>121686</v>
      </c>
      <c r="C6" s="6" t="n">
        <v>115734</v>
      </c>
    </row>
    <row r="7" spans="1:4">
      <c r="A7" s="4" t="s">
        <v>451</v>
      </c>
    </row>
    <row r="8" spans="1:4">
      <c r="A8" s="3" t="s">
        <v>536</v>
      </c>
    </row>
    <row r="9" spans="1:4">
      <c r="A9" s="4" t="s">
        <v>452</v>
      </c>
      <c r="B9" s="4" t="s">
        <v>453</v>
      </c>
      <c r="C9" s="4" t="s">
        <v>453</v>
      </c>
      <c r="D9" s="4" t="s">
        <v>453</v>
      </c>
    </row>
    <row r="10" spans="1:4">
      <c r="A10" s="4" t="s">
        <v>450</v>
      </c>
    </row>
    <row r="11" spans="1:4">
      <c r="A11" s="3" t="s">
        <v>536</v>
      </c>
    </row>
    <row r="12" spans="1:4">
      <c r="A12" s="4" t="s">
        <v>539</v>
      </c>
      <c r="B12" s="6" t="n">
        <v>-22064</v>
      </c>
      <c r="C12" s="6" t="n">
        <v>-28059</v>
      </c>
    </row>
    <row r="13" spans="1:4">
      <c r="A13" s="4" t="s">
        <v>122</v>
      </c>
      <c r="B13" s="5" t="n">
        <v>121686</v>
      </c>
      <c r="C13" s="5" t="n">
        <v>115691</v>
      </c>
    </row>
    <row r="14" spans="1:4">
      <c r="A14" s="4" t="s">
        <v>540</v>
      </c>
      <c r="B14" s="5" t="n">
        <v>-26699</v>
      </c>
      <c r="C14" s="5" t="n">
        <v>-26699</v>
      </c>
    </row>
    <row r="15" spans="1:4">
      <c r="A15" s="4" t="s">
        <v>541</v>
      </c>
    </row>
    <row r="16" spans="1:4">
      <c r="A16" s="3" t="s">
        <v>536</v>
      </c>
    </row>
    <row r="17" spans="1:4">
      <c r="A17" s="4" t="s">
        <v>449</v>
      </c>
      <c r="B17" s="5" t="n">
        <v>143750</v>
      </c>
      <c r="C17" s="5" t="n">
        <v>143750</v>
      </c>
    </row>
    <row r="18" spans="1:4">
      <c r="A18" s="4" t="s">
        <v>542</v>
      </c>
    </row>
    <row r="19" spans="1:4">
      <c r="A19" s="3" t="s">
        <v>536</v>
      </c>
    </row>
    <row r="20" spans="1:4">
      <c r="A20" s="4" t="s">
        <v>537</v>
      </c>
      <c r="B20" s="6" t="n">
        <v>0</v>
      </c>
      <c r="C20" s="6" t="n">
        <v>1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21"/>
    <col customWidth="1" max="3" min="3" width="34"/>
    <col customWidth="1" max="4" min="4" width="21"/>
    <col customWidth="1" max="5" min="5" width="21"/>
  </cols>
  <sheetData>
    <row r="1" spans="1:5">
      <c r="A1" s="1" t="s">
        <v>543</v>
      </c>
      <c r="B1" s="2" t="s">
        <v>544</v>
      </c>
      <c r="C1" s="2" t="s">
        <v>545</v>
      </c>
      <c r="D1" s="2" t="s">
        <v>546</v>
      </c>
      <c r="E1" s="2" t="s">
        <v>547</v>
      </c>
    </row>
    <row r="2" spans="1:5">
      <c r="A2" s="3" t="s">
        <v>548</v>
      </c>
    </row>
    <row r="3" spans="1:5">
      <c r="A3" s="4" t="s">
        <v>549</v>
      </c>
      <c r="C3" s="6" t="n">
        <v>0</v>
      </c>
      <c r="D3" s="6" t="n">
        <v>143750000</v>
      </c>
      <c r="E3" s="6" t="n">
        <v>0</v>
      </c>
    </row>
    <row r="4" spans="1:5">
      <c r="A4" s="4" t="s">
        <v>550</v>
      </c>
      <c r="C4" s="7" t="n">
        <v>10.79</v>
      </c>
    </row>
    <row r="5" spans="1:5">
      <c r="A5" s="4" t="s">
        <v>551</v>
      </c>
      <c r="C5" s="4" t="s">
        <v>552</v>
      </c>
    </row>
    <row r="6" spans="1:5">
      <c r="A6" s="4" t="s">
        <v>553</v>
      </c>
      <c r="C6" s="7" t="n">
        <v>8.99</v>
      </c>
    </row>
    <row r="7" spans="1:5">
      <c r="A7" s="4" t="s">
        <v>554</v>
      </c>
    </row>
    <row r="8" spans="1:5">
      <c r="A8" s="3" t="s">
        <v>548</v>
      </c>
    </row>
    <row r="9" spans="1:5">
      <c r="A9" s="4" t="s">
        <v>555</v>
      </c>
      <c r="C9" s="4" t="s">
        <v>409</v>
      </c>
    </row>
    <row r="10" spans="1:5">
      <c r="A10" s="4" t="s">
        <v>451</v>
      </c>
    </row>
    <row r="11" spans="1:5">
      <c r="A11" s="3" t="s">
        <v>548</v>
      </c>
    </row>
    <row r="12" spans="1:5">
      <c r="A12" s="4" t="s">
        <v>556</v>
      </c>
      <c r="B12" s="6" t="n">
        <v>125000000</v>
      </c>
    </row>
    <row r="13" spans="1:5">
      <c r="A13" s="4" t="s">
        <v>452</v>
      </c>
      <c r="B13" s="4" t="s">
        <v>453</v>
      </c>
      <c r="C13" s="4" t="s">
        <v>453</v>
      </c>
      <c r="D13" s="4" t="s">
        <v>453</v>
      </c>
    </row>
    <row r="14" spans="1:5">
      <c r="A14" s="4" t="s">
        <v>557</v>
      </c>
      <c r="B14" s="6" t="n">
        <v>18750000</v>
      </c>
    </row>
    <row r="15" spans="1:5">
      <c r="A15" s="4" t="s">
        <v>549</v>
      </c>
      <c r="B15" s="6" t="n">
        <v>137560000</v>
      </c>
    </row>
    <row r="16" spans="1:5">
      <c r="A16" s="4" t="s">
        <v>558</v>
      </c>
      <c r="C16" s="8" t="n">
        <v>92.6956</v>
      </c>
    </row>
    <row r="17" spans="1:5">
      <c r="A17" s="4" t="s">
        <v>559</v>
      </c>
    </row>
    <row r="18" spans="1:5">
      <c r="A18" s="3" t="s">
        <v>548</v>
      </c>
    </row>
    <row r="19" spans="1:5">
      <c r="A19" s="4" t="s">
        <v>560</v>
      </c>
      <c r="C19" s="6" t="n">
        <v>6190000</v>
      </c>
    </row>
    <row r="20" spans="1:5">
      <c r="A20" s="4" t="s">
        <v>561</v>
      </c>
      <c r="C20" s="5" t="n">
        <v>1201000</v>
      </c>
    </row>
    <row r="21" spans="1:5">
      <c r="A21" s="4" t="s">
        <v>562</v>
      </c>
      <c r="C21" s="6" t="n">
        <v>4989000</v>
      </c>
    </row>
    <row r="22" spans="1:5">
      <c r="A22" s="4" t="s">
        <v>563</v>
      </c>
    </row>
    <row r="23" spans="1:5">
      <c r="A23" s="3" t="s">
        <v>548</v>
      </c>
    </row>
    <row r="24" spans="1:5">
      <c r="A24" s="4" t="s">
        <v>564</v>
      </c>
      <c r="C24" s="4" t="s">
        <v>565</v>
      </c>
    </row>
    <row r="25" spans="1:5">
      <c r="A25" s="4" t="s">
        <v>566</v>
      </c>
      <c r="C25" s="5" t="n">
        <v>5</v>
      </c>
    </row>
    <row r="26" spans="1:5">
      <c r="A26" s="4" t="s">
        <v>567</v>
      </c>
    </row>
    <row r="27" spans="1:5">
      <c r="A27" s="3" t="s">
        <v>548</v>
      </c>
    </row>
    <row r="28" spans="1:5">
      <c r="A28" s="4" t="s">
        <v>568</v>
      </c>
      <c r="C28" s="4" t="s">
        <v>569</v>
      </c>
    </row>
    <row r="29" spans="1:5">
      <c r="A29" s="4" t="s">
        <v>570</v>
      </c>
      <c r="C29" s="5" t="n">
        <v>35</v>
      </c>
    </row>
    <row r="30" spans="1:5">
      <c r="A30" s="4" t="s">
        <v>571</v>
      </c>
    </row>
    <row r="31" spans="1:5">
      <c r="A31" s="3" t="s">
        <v>548</v>
      </c>
    </row>
    <row r="32" spans="1:5">
      <c r="A32" s="4" t="s">
        <v>566</v>
      </c>
      <c r="C32" s="5" t="n">
        <v>30</v>
      </c>
    </row>
    <row r="33" spans="1:5">
      <c r="A33" s="4" t="s">
        <v>570</v>
      </c>
      <c r="C33" s="5" t="n">
        <v>20</v>
      </c>
    </row>
    <row r="34" spans="1:5">
      <c r="A34" s="4" t="s">
        <v>572</v>
      </c>
      <c r="C34" s="4" t="s">
        <v>5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s>
  <sheetData>
    <row r="1" spans="1:7">
      <c r="A1" s="1" t="s">
        <v>574</v>
      </c>
      <c r="B1" s="2" t="s">
        <v>575</v>
      </c>
      <c r="E1" s="2" t="s">
        <v>1</v>
      </c>
    </row>
    <row r="2" spans="1:7">
      <c r="B2" s="2" t="s">
        <v>576</v>
      </c>
      <c r="C2" s="2" t="s">
        <v>577</v>
      </c>
      <c r="D2" s="2" t="s">
        <v>578</v>
      </c>
      <c r="E2" s="2" t="s">
        <v>2</v>
      </c>
      <c r="F2" s="2" t="s">
        <v>35</v>
      </c>
      <c r="G2" s="2" t="s">
        <v>36</v>
      </c>
    </row>
    <row r="3" spans="1:7">
      <c r="A3" s="3" t="s">
        <v>221</v>
      </c>
    </row>
    <row r="4" spans="1:7">
      <c r="A4" s="4" t="s">
        <v>579</v>
      </c>
      <c r="E4" s="6" t="n">
        <v>28840</v>
      </c>
      <c r="F4" s="6" t="n">
        <v>98925</v>
      </c>
      <c r="G4" s="6" t="n">
        <v>169347</v>
      </c>
    </row>
    <row r="5" spans="1:7">
      <c r="A5" s="4" t="s">
        <v>580</v>
      </c>
      <c r="E5" s="5" t="n">
        <v>-12736</v>
      </c>
      <c r="F5" s="5" t="n">
        <v>-22951</v>
      </c>
      <c r="G5" s="5" t="n">
        <v>-37311</v>
      </c>
    </row>
    <row r="6" spans="1:7">
      <c r="A6" s="4" t="s">
        <v>581</v>
      </c>
      <c r="E6" s="5" t="n">
        <v>845</v>
      </c>
      <c r="F6" s="5" t="n">
        <v>-22731</v>
      </c>
      <c r="G6" s="5" t="n">
        <v>-31040</v>
      </c>
    </row>
    <row r="7" spans="1:7">
      <c r="A7" s="4" t="s">
        <v>582</v>
      </c>
      <c r="E7" s="5" t="n">
        <v>378</v>
      </c>
    </row>
    <row r="8" spans="1:7">
      <c r="A8" s="4" t="s">
        <v>583</v>
      </c>
      <c r="E8" s="5" t="n">
        <v>17327</v>
      </c>
      <c r="F8" s="5" t="n">
        <v>28840</v>
      </c>
      <c r="G8" s="6" t="n">
        <v>98925</v>
      </c>
    </row>
    <row r="9" spans="1:7">
      <c r="A9" s="4" t="s">
        <v>584</v>
      </c>
      <c r="E9" s="5" t="n">
        <v>-5554</v>
      </c>
      <c r="F9" s="5" t="n">
        <v>-9439</v>
      </c>
    </row>
    <row r="10" spans="1:7">
      <c r="A10" s="4" t="s">
        <v>585</v>
      </c>
      <c r="E10" s="5" t="n">
        <v>11773</v>
      </c>
      <c r="F10" s="5" t="n">
        <v>19401</v>
      </c>
    </row>
    <row r="11" spans="1:7">
      <c r="A11" s="4" t="s">
        <v>586</v>
      </c>
      <c r="B11" s="6" t="n">
        <v>2200</v>
      </c>
    </row>
    <row r="12" spans="1:7">
      <c r="A12" s="4" t="s">
        <v>587</v>
      </c>
      <c r="B12" s="4" t="s">
        <v>588</v>
      </c>
    </row>
    <row r="13" spans="1:7">
      <c r="A13" s="4" t="s">
        <v>589</v>
      </c>
    </row>
    <row r="14" spans="1:7">
      <c r="A14" s="3" t="s">
        <v>221</v>
      </c>
    </row>
    <row r="15" spans="1:7">
      <c r="A15" s="4" t="s">
        <v>586</v>
      </c>
      <c r="C15" s="6" t="n">
        <v>2600</v>
      </c>
    </row>
    <row r="16" spans="1:7">
      <c r="A16" s="4" t="s">
        <v>587</v>
      </c>
      <c r="C16" s="4" t="s">
        <v>590</v>
      </c>
    </row>
    <row r="17" spans="1:7">
      <c r="A17" s="4" t="s">
        <v>591</v>
      </c>
    </row>
    <row r="18" spans="1:7">
      <c r="A18" s="3" t="s">
        <v>221</v>
      </c>
    </row>
    <row r="19" spans="1:7">
      <c r="A19" s="4" t="s">
        <v>592</v>
      </c>
      <c r="D19" s="4" t="s">
        <v>552</v>
      </c>
    </row>
    <row r="20" spans="1:7">
      <c r="A20" s="4" t="s">
        <v>593</v>
      </c>
    </row>
    <row r="21" spans="1:7">
      <c r="A21" s="3" t="s">
        <v>221</v>
      </c>
    </row>
    <row r="22" spans="1:7">
      <c r="A22" s="4" t="s">
        <v>579</v>
      </c>
      <c r="E22" s="5" t="n">
        <v>25615</v>
      </c>
    </row>
    <row r="23" spans="1:7">
      <c r="A23" s="4" t="s">
        <v>580</v>
      </c>
      <c r="E23" s="5" t="n">
        <v>-10988</v>
      </c>
    </row>
    <row r="24" spans="1:7">
      <c r="A24" s="4" t="s">
        <v>581</v>
      </c>
      <c r="E24" s="5" t="n">
        <v>845</v>
      </c>
    </row>
    <row r="25" spans="1:7">
      <c r="A25" s="4" t="s">
        <v>582</v>
      </c>
      <c r="E25" s="5" t="n">
        <v>0</v>
      </c>
    </row>
    <row r="26" spans="1:7">
      <c r="A26" s="4" t="s">
        <v>583</v>
      </c>
      <c r="E26" s="5" t="n">
        <v>15472</v>
      </c>
      <c r="F26" s="5" t="n">
        <v>25615</v>
      </c>
    </row>
    <row r="27" spans="1:7">
      <c r="A27" s="4" t="s">
        <v>594</v>
      </c>
    </row>
    <row r="28" spans="1:7">
      <c r="A28" s="3" t="s">
        <v>221</v>
      </c>
    </row>
    <row r="29" spans="1:7">
      <c r="A29" s="4" t="s">
        <v>579</v>
      </c>
      <c r="E29" s="5" t="n">
        <v>2184</v>
      </c>
    </row>
    <row r="30" spans="1:7">
      <c r="A30" s="4" t="s">
        <v>580</v>
      </c>
      <c r="E30" s="5" t="n">
        <v>-1183</v>
      </c>
    </row>
    <row r="31" spans="1:7">
      <c r="A31" s="4" t="s">
        <v>581</v>
      </c>
      <c r="E31" s="5" t="n">
        <v>0</v>
      </c>
    </row>
    <row r="32" spans="1:7">
      <c r="A32" s="4" t="s">
        <v>582</v>
      </c>
      <c r="E32" s="5" t="n">
        <v>250</v>
      </c>
    </row>
    <row r="33" spans="1:7">
      <c r="A33" s="4" t="s">
        <v>583</v>
      </c>
      <c r="E33" s="5" t="n">
        <v>1251</v>
      </c>
      <c r="F33" s="5" t="n">
        <v>2184</v>
      </c>
    </row>
    <row r="34" spans="1:7">
      <c r="A34" s="4" t="s">
        <v>595</v>
      </c>
    </row>
    <row r="35" spans="1:7">
      <c r="A35" s="3" t="s">
        <v>221</v>
      </c>
    </row>
    <row r="36" spans="1:7">
      <c r="A36" s="4" t="s">
        <v>579</v>
      </c>
      <c r="E36" s="5" t="n">
        <v>1041</v>
      </c>
    </row>
    <row r="37" spans="1:7">
      <c r="A37" s="4" t="s">
        <v>580</v>
      </c>
      <c r="E37" s="5" t="n">
        <v>-565</v>
      </c>
    </row>
    <row r="38" spans="1:7">
      <c r="A38" s="4" t="s">
        <v>581</v>
      </c>
      <c r="E38" s="5" t="n">
        <v>0</v>
      </c>
    </row>
    <row r="39" spans="1:7">
      <c r="A39" s="4" t="s">
        <v>582</v>
      </c>
      <c r="E39" s="5" t="n">
        <v>128</v>
      </c>
    </row>
    <row r="40" spans="1:7">
      <c r="A40" s="4" t="s">
        <v>583</v>
      </c>
      <c r="E40" s="6" t="n">
        <v>604</v>
      </c>
      <c r="F40" s="6" t="n">
        <v>1041</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596</v>
      </c>
      <c r="B1" s="2" t="s">
        <v>2</v>
      </c>
    </row>
    <row r="2" spans="1:2">
      <c r="A2" s="4" t="s">
        <v>504</v>
      </c>
    </row>
    <row r="3" spans="1:2">
      <c r="A3" s="3" t="s">
        <v>597</v>
      </c>
    </row>
    <row r="4" spans="1:2">
      <c r="A4" s="4" t="s">
        <v>598</v>
      </c>
      <c r="B4" s="4" t="s">
        <v>5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36</v>
      </c>
    </row>
    <row r="3" spans="1:4">
      <c r="A3" s="3" t="s">
        <v>601</v>
      </c>
    </row>
    <row r="4" spans="1:4">
      <c r="A4" s="4" t="s">
        <v>579</v>
      </c>
      <c r="B4" s="6" t="n">
        <v>28840</v>
      </c>
      <c r="C4" s="6" t="n">
        <v>98925</v>
      </c>
      <c r="D4" s="6" t="n">
        <v>169347</v>
      </c>
    </row>
    <row r="5" spans="1:4">
      <c r="A5" s="4" t="s">
        <v>602</v>
      </c>
      <c r="B5" s="5" t="n">
        <v>-12736</v>
      </c>
      <c r="C5" s="5" t="n">
        <v>-22951</v>
      </c>
      <c r="D5" s="5" t="n">
        <v>-37311</v>
      </c>
    </row>
    <row r="6" spans="1:4">
      <c r="A6" s="4" t="s">
        <v>603</v>
      </c>
      <c r="B6" s="5" t="n">
        <v>1223</v>
      </c>
      <c r="C6" s="5" t="n">
        <v>-24630</v>
      </c>
      <c r="D6" s="5" t="n">
        <v>-33111</v>
      </c>
    </row>
    <row r="7" spans="1:4">
      <c r="A7" s="4" t="s">
        <v>141</v>
      </c>
      <c r="C7" s="5" t="n">
        <v>-2167</v>
      </c>
    </row>
    <row r="8" spans="1:4">
      <c r="A8" s="4" t="s">
        <v>604</v>
      </c>
      <c r="C8" s="5" t="n">
        <v>-20337</v>
      </c>
    </row>
    <row r="9" spans="1:4">
      <c r="A9" s="4" t="s">
        <v>583</v>
      </c>
      <c r="B9" s="6" t="n">
        <v>17327</v>
      </c>
      <c r="C9" s="6" t="n">
        <v>28840</v>
      </c>
      <c r="D9" s="6" t="n">
        <v>989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5</v>
      </c>
      <c r="D2" s="2" t="s">
        <v>36</v>
      </c>
    </row>
    <row r="3" spans="1:4">
      <c r="A3" s="3" t="s">
        <v>606</v>
      </c>
    </row>
    <row r="4" spans="1:4">
      <c r="A4" s="4" t="s">
        <v>607</v>
      </c>
      <c r="B4" s="6" t="n">
        <v>-38582</v>
      </c>
      <c r="C4" s="6" t="n">
        <v>-113197</v>
      </c>
      <c r="D4" s="6" t="n">
        <v>92660</v>
      </c>
    </row>
    <row r="5" spans="1:4">
      <c r="A5" s="4" t="s">
        <v>608</v>
      </c>
    </row>
    <row r="6" spans="1:4">
      <c r="A6" s="3" t="s">
        <v>606</v>
      </c>
    </row>
    <row r="7" spans="1:4">
      <c r="A7" s="4" t="s">
        <v>607</v>
      </c>
      <c r="B7" s="5" t="n">
        <v>-50134</v>
      </c>
      <c r="C7" s="5" t="n">
        <v>-42604</v>
      </c>
      <c r="D7" s="5" t="n">
        <v>-3123</v>
      </c>
    </row>
    <row r="8" spans="1:4">
      <c r="A8" s="4" t="s">
        <v>609</v>
      </c>
    </row>
    <row r="9" spans="1:4">
      <c r="A9" s="3" t="s">
        <v>606</v>
      </c>
    </row>
    <row r="10" spans="1:4">
      <c r="A10" s="4" t="s">
        <v>607</v>
      </c>
      <c r="B10" s="5" t="n">
        <v>10401</v>
      </c>
      <c r="C10" s="5" t="n">
        <v>-70340</v>
      </c>
      <c r="D10" s="5" t="n">
        <v>92754</v>
      </c>
    </row>
    <row r="11" spans="1:4">
      <c r="A11" s="4" t="s">
        <v>610</v>
      </c>
    </row>
    <row r="12" spans="1:4">
      <c r="A12" s="3" t="s">
        <v>606</v>
      </c>
    </row>
    <row r="13" spans="1:4">
      <c r="A13" s="4" t="s">
        <v>607</v>
      </c>
      <c r="B13" s="6" t="n">
        <v>1151</v>
      </c>
      <c r="C13" s="6" t="n">
        <v>-253</v>
      </c>
      <c r="D13" s="6" t="n">
        <v>30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36</v>
      </c>
    </row>
    <row r="3" spans="1:4">
      <c r="A3" s="3" t="s">
        <v>612</v>
      </c>
    </row>
    <row r="4" spans="1:4">
      <c r="A4" s="4" t="s">
        <v>613</v>
      </c>
      <c r="B4" s="6" t="n">
        <v>0</v>
      </c>
      <c r="C4" s="6" t="n">
        <v>0</v>
      </c>
      <c r="D4" s="6" t="n">
        <v>18064</v>
      </c>
    </row>
    <row r="5" spans="1:4">
      <c r="A5" s="4" t="s">
        <v>614</v>
      </c>
      <c r="B5" s="5" t="n">
        <v>97</v>
      </c>
      <c r="C5" s="5" t="n">
        <v>330</v>
      </c>
      <c r="D5" s="5" t="n">
        <v>331</v>
      </c>
    </row>
    <row r="6" spans="1:4">
      <c r="A6" s="4" t="s">
        <v>610</v>
      </c>
      <c r="B6" s="5" t="n">
        <v>0</v>
      </c>
      <c r="C6" s="5" t="n">
        <v>0</v>
      </c>
      <c r="D6" s="5" t="n">
        <v>265</v>
      </c>
    </row>
    <row r="7" spans="1:4">
      <c r="A7" s="4" t="s">
        <v>615</v>
      </c>
      <c r="B7" s="5" t="n">
        <v>97</v>
      </c>
      <c r="C7" s="5" t="n">
        <v>330</v>
      </c>
      <c r="D7" s="5" t="n">
        <v>18660</v>
      </c>
    </row>
    <row r="8" spans="1:4">
      <c r="A8" s="3" t="s">
        <v>616</v>
      </c>
    </row>
    <row r="9" spans="1:4">
      <c r="A9" s="4" t="s">
        <v>608</v>
      </c>
      <c r="B9" s="5" t="n">
        <v>-1256</v>
      </c>
      <c r="C9" s="5" t="n">
        <v>0</v>
      </c>
      <c r="D9" s="5" t="n">
        <v>0</v>
      </c>
    </row>
    <row r="10" spans="1:4">
      <c r="A10" s="4" t="s">
        <v>613</v>
      </c>
      <c r="B10" s="5" t="n">
        <v>-4093</v>
      </c>
      <c r="C10" s="5" t="n">
        <v>-19503</v>
      </c>
      <c r="D10" s="5" t="n">
        <v>4686</v>
      </c>
    </row>
    <row r="11" spans="1:4">
      <c r="A11" s="4" t="s">
        <v>614</v>
      </c>
      <c r="B11" s="5" t="n">
        <v>-104</v>
      </c>
      <c r="C11" s="5" t="n">
        <v>1280</v>
      </c>
      <c r="D11" s="5" t="n">
        <v>1043</v>
      </c>
    </row>
    <row r="12" spans="1:4">
      <c r="A12" s="4" t="s">
        <v>617</v>
      </c>
      <c r="B12" s="5" t="n">
        <v>-5453</v>
      </c>
      <c r="C12" s="5" t="n">
        <v>-18223</v>
      </c>
      <c r="D12" s="5" t="n">
        <v>5729</v>
      </c>
    </row>
    <row r="13" spans="1:4">
      <c r="A13" s="4" t="s">
        <v>54</v>
      </c>
      <c r="B13" s="6" t="n">
        <v>-5356</v>
      </c>
      <c r="C13" s="6" t="n">
        <v>-17893</v>
      </c>
      <c r="D13" s="6" t="n">
        <v>243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8</v>
      </c>
      <c r="B1" s="2" t="s">
        <v>1</v>
      </c>
    </row>
    <row r="2" spans="1:4">
      <c r="B2" s="2" t="s">
        <v>2</v>
      </c>
      <c r="C2" s="2" t="s">
        <v>35</v>
      </c>
      <c r="D2" s="2" t="s">
        <v>36</v>
      </c>
    </row>
    <row r="3" spans="1:4">
      <c r="A3" s="3" t="s">
        <v>619</v>
      </c>
    </row>
    <row r="4" spans="1:4">
      <c r="A4" s="4" t="s">
        <v>620</v>
      </c>
      <c r="B4" s="4" t="s">
        <v>621</v>
      </c>
      <c r="C4" s="4" t="s">
        <v>622</v>
      </c>
      <c r="D4" s="4" t="s">
        <v>622</v>
      </c>
    </row>
    <row r="5" spans="1:4">
      <c r="A5" s="4" t="s">
        <v>623</v>
      </c>
      <c r="B5" s="4" t="s">
        <v>624</v>
      </c>
      <c r="C5" s="4" t="s">
        <v>625</v>
      </c>
      <c r="D5" s="4" t="s">
        <v>626</v>
      </c>
    </row>
    <row r="6" spans="1:4">
      <c r="A6" s="4" t="s">
        <v>627</v>
      </c>
      <c r="B6" s="4" t="s">
        <v>628</v>
      </c>
      <c r="C6" s="4" t="s">
        <v>629</v>
      </c>
      <c r="D6" s="4" t="s">
        <v>630</v>
      </c>
    </row>
    <row r="7" spans="1:4">
      <c r="A7" s="4" t="s">
        <v>631</v>
      </c>
      <c r="B7" s="4" t="s">
        <v>632</v>
      </c>
      <c r="C7" s="4" t="s">
        <v>633</v>
      </c>
      <c r="D7" s="4" t="s">
        <v>633</v>
      </c>
    </row>
    <row r="8" spans="1:4">
      <c r="A8" s="4" t="s">
        <v>634</v>
      </c>
      <c r="B8" s="4" t="s">
        <v>635</v>
      </c>
      <c r="C8" s="4" t="s">
        <v>636</v>
      </c>
      <c r="D8" s="4" t="s">
        <v>637</v>
      </c>
    </row>
    <row r="9" spans="1:4">
      <c r="A9" s="4" t="s">
        <v>638</v>
      </c>
      <c r="B9" s="4" t="s">
        <v>639</v>
      </c>
      <c r="C9" s="4" t="s">
        <v>640</v>
      </c>
      <c r="D9" s="4" t="s">
        <v>641</v>
      </c>
    </row>
    <row r="10" spans="1:4">
      <c r="A10" s="4" t="s">
        <v>642</v>
      </c>
      <c r="B10" s="4" t="s">
        <v>633</v>
      </c>
      <c r="C10" s="4" t="s">
        <v>633</v>
      </c>
      <c r="D10" s="4" t="s">
        <v>643</v>
      </c>
    </row>
    <row r="11" spans="1:4">
      <c r="A11" s="4" t="s">
        <v>644</v>
      </c>
      <c r="B11" s="4" t="s">
        <v>645</v>
      </c>
      <c r="C11" s="4" t="s">
        <v>640</v>
      </c>
      <c r="D11" s="4" t="s">
        <v>646</v>
      </c>
    </row>
    <row r="12" spans="1:4">
      <c r="A12" s="4" t="s">
        <v>647</v>
      </c>
      <c r="B12" s="4" t="s">
        <v>633</v>
      </c>
      <c r="C12" s="4" t="s">
        <v>628</v>
      </c>
      <c r="D12" s="4" t="s">
        <v>643</v>
      </c>
    </row>
    <row r="13" spans="1:4">
      <c r="A13" s="4" t="s">
        <v>648</v>
      </c>
      <c r="B13" s="4" t="s">
        <v>633</v>
      </c>
      <c r="C13" s="4" t="s">
        <v>649</v>
      </c>
      <c r="D13" s="4" t="s">
        <v>650</v>
      </c>
    </row>
    <row r="14" spans="1:4">
      <c r="A14" s="4" t="s">
        <v>651</v>
      </c>
      <c r="B14" s="4" t="s">
        <v>652</v>
      </c>
      <c r="C14" s="4" t="s">
        <v>653</v>
      </c>
      <c r="D14" s="4" t="s">
        <v>633</v>
      </c>
    </row>
    <row r="15" spans="1:4">
      <c r="A15" s="4" t="s">
        <v>654</v>
      </c>
      <c r="B15" s="4" t="s">
        <v>655</v>
      </c>
      <c r="C15" s="4" t="s">
        <v>645</v>
      </c>
      <c r="D15" s="4" t="s">
        <v>656</v>
      </c>
    </row>
    <row r="16" spans="1:4">
      <c r="A16" s="4" t="s">
        <v>657</v>
      </c>
      <c r="B16" s="4" t="s">
        <v>658</v>
      </c>
      <c r="C16" s="4" t="s">
        <v>659</v>
      </c>
      <c r="D16" s="4" t="s">
        <v>660</v>
      </c>
    </row>
    <row r="17" spans="1:4">
      <c r="A17" s="3" t="s">
        <v>661</v>
      </c>
    </row>
    <row r="18" spans="1:4">
      <c r="A18" s="4" t="s">
        <v>662</v>
      </c>
      <c r="B18" s="6" t="n">
        <v>-4823</v>
      </c>
      <c r="C18" s="6" t="n">
        <v>-14149</v>
      </c>
      <c r="D18" s="6" t="n">
        <v>11582</v>
      </c>
    </row>
    <row r="19" spans="1:4">
      <c r="A19" s="4" t="s">
        <v>623</v>
      </c>
      <c r="B19" s="5" t="n">
        <v>-1218</v>
      </c>
      <c r="C19" s="5" t="n">
        <v>-9039</v>
      </c>
      <c r="D19" s="5" t="n">
        <v>20557</v>
      </c>
    </row>
    <row r="20" spans="1:4">
      <c r="A20" s="4" t="s">
        <v>627</v>
      </c>
      <c r="B20" s="5" t="n">
        <v>121</v>
      </c>
      <c r="C20" s="5" t="n">
        <v>-4559</v>
      </c>
      <c r="D20" s="5" t="n">
        <v>-10779</v>
      </c>
    </row>
    <row r="21" spans="1:4">
      <c r="A21" s="4" t="s">
        <v>631</v>
      </c>
      <c r="B21" s="5" t="n">
        <v>-8190</v>
      </c>
      <c r="C21" s="5" t="n">
        <v>0</v>
      </c>
      <c r="D21" s="5" t="n">
        <v>0</v>
      </c>
    </row>
    <row r="22" spans="1:4">
      <c r="A22" s="4" t="s">
        <v>634</v>
      </c>
      <c r="B22" s="5" t="n">
        <v>7379</v>
      </c>
      <c r="C22" s="5" t="n">
        <v>5998</v>
      </c>
      <c r="D22" s="5" t="n">
        <v>-610</v>
      </c>
    </row>
    <row r="23" spans="1:4">
      <c r="A23" s="4" t="s">
        <v>638</v>
      </c>
      <c r="B23" s="5" t="n">
        <v>1039</v>
      </c>
      <c r="C23" s="5" t="n">
        <v>1499</v>
      </c>
      <c r="D23" s="5" t="n">
        <v>-375</v>
      </c>
    </row>
    <row r="24" spans="1:4">
      <c r="A24" s="4" t="s">
        <v>663</v>
      </c>
      <c r="B24" s="5" t="n">
        <v>0</v>
      </c>
      <c r="C24" s="5" t="n">
        <v>0</v>
      </c>
      <c r="D24" s="5" t="n">
        <v>265</v>
      </c>
    </row>
    <row r="25" spans="1:4">
      <c r="A25" s="4" t="s">
        <v>664</v>
      </c>
      <c r="B25" s="5" t="n">
        <v>-261</v>
      </c>
      <c r="C25" s="5" t="n">
        <v>1440</v>
      </c>
      <c r="D25" s="5" t="n">
        <v>1296</v>
      </c>
    </row>
    <row r="26" spans="1:4">
      <c r="A26" s="4" t="s">
        <v>647</v>
      </c>
      <c r="B26" s="5" t="n">
        <v>-7</v>
      </c>
      <c r="C26" s="5" t="n">
        <v>299</v>
      </c>
      <c r="D26" s="5" t="n">
        <v>252</v>
      </c>
    </row>
    <row r="27" spans="1:4">
      <c r="A27" s="4" t="s">
        <v>648</v>
      </c>
      <c r="B27" s="5" t="n">
        <v>0</v>
      </c>
      <c r="C27" s="5" t="n">
        <v>274</v>
      </c>
      <c r="D27" s="5" t="n">
        <v>3513</v>
      </c>
    </row>
    <row r="28" spans="1:4">
      <c r="A28" s="4" t="s">
        <v>651</v>
      </c>
      <c r="B28" s="5" t="n">
        <v>982</v>
      </c>
      <c r="C28" s="5" t="n">
        <v>1269</v>
      </c>
      <c r="D28" s="5" t="n">
        <v>0</v>
      </c>
    </row>
    <row r="29" spans="1:4">
      <c r="A29" s="4" t="s">
        <v>654</v>
      </c>
      <c r="B29" s="5" t="n">
        <v>-378</v>
      </c>
      <c r="C29" s="5" t="n">
        <v>-925</v>
      </c>
      <c r="D29" s="5" t="n">
        <v>-1312</v>
      </c>
    </row>
    <row r="30" spans="1:4">
      <c r="A30" s="4" t="s">
        <v>54</v>
      </c>
      <c r="B30" s="6" t="n">
        <v>-5356</v>
      </c>
      <c r="C30" s="6" t="n">
        <v>-17893</v>
      </c>
      <c r="D30" s="6" t="n">
        <v>243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5</v>
      </c>
      <c r="B1" s="2" t="s">
        <v>1</v>
      </c>
    </row>
    <row r="2" spans="1:4">
      <c r="B2" s="2" t="s">
        <v>2</v>
      </c>
      <c r="C2" s="2" t="s">
        <v>35</v>
      </c>
      <c r="D2" s="2" t="s">
        <v>36</v>
      </c>
    </row>
    <row r="3" spans="1:4">
      <c r="A3" s="3" t="s">
        <v>666</v>
      </c>
    </row>
    <row r="4" spans="1:4">
      <c r="A4" s="4" t="s">
        <v>667</v>
      </c>
      <c r="B4" s="6" t="n">
        <v>5315</v>
      </c>
      <c r="C4" s="6" t="n">
        <v>3954</v>
      </c>
      <c r="D4" s="6" t="n">
        <v>1686</v>
      </c>
    </row>
    <row r="5" spans="1:4">
      <c r="A5" s="4" t="s">
        <v>668</v>
      </c>
      <c r="B5" s="5" t="n">
        <v>0</v>
      </c>
      <c r="C5" s="5" t="n">
        <v>1087</v>
      </c>
      <c r="D5" s="5" t="n">
        <v>2268</v>
      </c>
    </row>
    <row r="6" spans="1:4">
      <c r="A6" s="4" t="s">
        <v>669</v>
      </c>
      <c r="B6" s="5" t="n">
        <v>2416</v>
      </c>
      <c r="C6" s="5" t="n">
        <v>274</v>
      </c>
      <c r="D6" s="5" t="n">
        <v>0</v>
      </c>
    </row>
    <row r="7" spans="1:4">
      <c r="A7" s="4" t="s">
        <v>670</v>
      </c>
      <c r="B7" s="5" t="n">
        <v>-1266</v>
      </c>
      <c r="C7" s="5" t="n">
        <v>0</v>
      </c>
      <c r="D7" s="5" t="n">
        <v>0</v>
      </c>
    </row>
    <row r="8" spans="1:4">
      <c r="A8" s="4" t="s">
        <v>671</v>
      </c>
      <c r="B8" s="6" t="n">
        <v>6465</v>
      </c>
      <c r="C8" s="6" t="n">
        <v>5315</v>
      </c>
      <c r="D8" s="6" t="n">
        <v>39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72</v>
      </c>
      <c r="B1" s="2" t="s">
        <v>2</v>
      </c>
      <c r="C1" s="2" t="s">
        <v>35</v>
      </c>
      <c r="D1" s="2" t="s">
        <v>673</v>
      </c>
      <c r="E1" s="2" t="s">
        <v>674</v>
      </c>
    </row>
    <row r="2" spans="1:5">
      <c r="A2" s="3" t="s">
        <v>675</v>
      </c>
    </row>
    <row r="3" spans="1:5">
      <c r="A3" s="4" t="s">
        <v>676</v>
      </c>
      <c r="B3" s="6" t="n">
        <v>30275</v>
      </c>
      <c r="C3" s="6" t="n">
        <v>19510</v>
      </c>
    </row>
    <row r="4" spans="1:5">
      <c r="A4" s="4" t="s">
        <v>677</v>
      </c>
      <c r="B4" s="5" t="n">
        <v>11602</v>
      </c>
      <c r="C4" s="5" t="n">
        <v>6830</v>
      </c>
    </row>
    <row r="5" spans="1:5">
      <c r="A5" s="4" t="s">
        <v>678</v>
      </c>
      <c r="B5" s="5" t="n">
        <v>3577</v>
      </c>
      <c r="C5" s="5" t="n">
        <v>4587</v>
      </c>
    </row>
    <row r="6" spans="1:5">
      <c r="A6" s="4" t="s">
        <v>77</v>
      </c>
      <c r="B6" s="5" t="n">
        <v>53</v>
      </c>
      <c r="C6" s="5" t="n">
        <v>0</v>
      </c>
    </row>
    <row r="7" spans="1:5">
      <c r="A7" s="4" t="s">
        <v>679</v>
      </c>
      <c r="B7" s="5" t="n">
        <v>264</v>
      </c>
      <c r="C7" s="5" t="n">
        <v>384</v>
      </c>
    </row>
    <row r="8" spans="1:5">
      <c r="A8" s="4" t="s">
        <v>680</v>
      </c>
      <c r="B8" s="5" t="n">
        <v>0</v>
      </c>
      <c r="C8" s="5" t="n">
        <v>13812</v>
      </c>
    </row>
    <row r="9" spans="1:5">
      <c r="A9" s="4" t="s">
        <v>654</v>
      </c>
      <c r="B9" s="5" t="n">
        <v>901</v>
      </c>
      <c r="C9" s="5" t="n">
        <v>479</v>
      </c>
    </row>
    <row r="10" spans="1:5">
      <c r="A10" s="4" t="s">
        <v>681</v>
      </c>
      <c r="B10" s="5" t="n">
        <v>46672</v>
      </c>
      <c r="C10" s="5" t="n">
        <v>45602</v>
      </c>
    </row>
    <row r="11" spans="1:5">
      <c r="A11" s="3" t="s">
        <v>682</v>
      </c>
    </row>
    <row r="12" spans="1:5">
      <c r="A12" s="4" t="s">
        <v>677</v>
      </c>
      <c r="B12" s="5" t="n">
        <v>-172</v>
      </c>
      <c r="C12" s="5" t="n">
        <v>-308</v>
      </c>
    </row>
    <row r="13" spans="1:5">
      <c r="A13" s="4" t="s">
        <v>77</v>
      </c>
      <c r="B13" s="5" t="n">
        <v>0</v>
      </c>
      <c r="C13" s="5" t="n">
        <v>-661</v>
      </c>
    </row>
    <row r="14" spans="1:5">
      <c r="A14" s="4" t="s">
        <v>683</v>
      </c>
      <c r="B14" s="5" t="n">
        <v>-35</v>
      </c>
      <c r="C14" s="5" t="n">
        <v>-405</v>
      </c>
    </row>
    <row r="15" spans="1:5">
      <c r="A15" s="4" t="s">
        <v>684</v>
      </c>
      <c r="B15" s="5" t="n">
        <v>-207</v>
      </c>
      <c r="C15" s="5" t="n">
        <v>-1374</v>
      </c>
    </row>
    <row r="16" spans="1:5">
      <c r="A16" s="4" t="s">
        <v>685</v>
      </c>
      <c r="B16" s="5" t="n">
        <v>-17038</v>
      </c>
      <c r="C16" s="5" t="n">
        <v>-21199</v>
      </c>
    </row>
    <row r="17" spans="1:5">
      <c r="A17" s="4" t="s">
        <v>686</v>
      </c>
      <c r="B17" s="6" t="n">
        <v>29427</v>
      </c>
      <c r="C17" s="6" t="n">
        <v>23029</v>
      </c>
      <c r="D17" s="6" t="n">
        <v>10342</v>
      </c>
      <c r="E17" s="6" t="n">
        <v>131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36</v>
      </c>
    </row>
    <row r="3" spans="1:4">
      <c r="A3" s="3" t="s">
        <v>150</v>
      </c>
    </row>
    <row r="4" spans="1:4">
      <c r="A4" s="4" t="s">
        <v>55</v>
      </c>
      <c r="B4" s="6" t="n">
        <v>-33226</v>
      </c>
      <c r="C4" s="6" t="n">
        <v>-95304</v>
      </c>
      <c r="D4" s="6" t="n">
        <v>68271</v>
      </c>
    </row>
    <row r="5" spans="1:4">
      <c r="A5" s="3" t="s">
        <v>151</v>
      </c>
    </row>
    <row r="6" spans="1:4">
      <c r="A6" s="4" t="s">
        <v>152</v>
      </c>
      <c r="B6" s="5" t="n">
        <v>2486</v>
      </c>
      <c r="C6" s="5" t="n">
        <v>7430</v>
      </c>
      <c r="D6" s="5" t="n">
        <v>4883</v>
      </c>
    </row>
    <row r="7" spans="1:4">
      <c r="A7" s="4" t="s">
        <v>45</v>
      </c>
      <c r="B7" s="5" t="n">
        <v>0</v>
      </c>
      <c r="C7" s="5" t="n">
        <v>66087</v>
      </c>
      <c r="D7" s="5" t="n">
        <v>0</v>
      </c>
    </row>
    <row r="8" spans="1:4">
      <c r="A8" s="4" t="s">
        <v>153</v>
      </c>
      <c r="B8" s="5" t="n">
        <v>41</v>
      </c>
      <c r="C8" s="5" t="n">
        <v>2823</v>
      </c>
      <c r="D8" s="5" t="n">
        <v>732</v>
      </c>
    </row>
    <row r="9" spans="1:4">
      <c r="A9" s="4" t="s">
        <v>154</v>
      </c>
      <c r="B9" s="5" t="n">
        <v>845</v>
      </c>
      <c r="C9" s="5" t="n">
        <v>-22731</v>
      </c>
      <c r="D9" s="5" t="n">
        <v>-31040</v>
      </c>
    </row>
    <row r="10" spans="1:4">
      <c r="A10" s="4" t="s">
        <v>155</v>
      </c>
      <c r="B10" s="5" t="n">
        <v>378</v>
      </c>
      <c r="C10" s="5" t="n">
        <v>-1899</v>
      </c>
      <c r="D10" s="5" t="n">
        <v>-2071</v>
      </c>
    </row>
    <row r="11" spans="1:4">
      <c r="A11" s="4" t="s">
        <v>156</v>
      </c>
      <c r="B11" s="5" t="n">
        <v>5995</v>
      </c>
      <c r="C11" s="5" t="n">
        <v>4830</v>
      </c>
      <c r="D11" s="5" t="n">
        <v>0</v>
      </c>
    </row>
    <row r="12" spans="1:4">
      <c r="A12" s="4" t="s">
        <v>157</v>
      </c>
      <c r="B12" s="5" t="n">
        <v>-6334</v>
      </c>
      <c r="C12" s="5" t="n">
        <v>-19152</v>
      </c>
      <c r="D12" s="5" t="n">
        <v>3556</v>
      </c>
    </row>
    <row r="13" spans="1:4">
      <c r="A13" s="4" t="s">
        <v>133</v>
      </c>
      <c r="B13" s="5" t="n">
        <v>519</v>
      </c>
      <c r="C13" s="5" t="n">
        <v>7852</v>
      </c>
      <c r="D13" s="5" t="n">
        <v>8072</v>
      </c>
    </row>
    <row r="14" spans="1:4">
      <c r="A14" s="4" t="s">
        <v>51</v>
      </c>
      <c r="B14" s="5" t="n">
        <v>1750</v>
      </c>
      <c r="C14" s="5" t="n">
        <v>0</v>
      </c>
      <c r="D14" s="5" t="n">
        <v>0</v>
      </c>
    </row>
    <row r="15" spans="1:4">
      <c r="A15" s="4" t="s">
        <v>158</v>
      </c>
      <c r="B15" s="5" t="n">
        <v>-295</v>
      </c>
      <c r="C15" s="5" t="n">
        <v>1365</v>
      </c>
      <c r="D15" s="5" t="n">
        <v>-968</v>
      </c>
    </row>
    <row r="16" spans="1:4">
      <c r="A16" s="3" t="s">
        <v>159</v>
      </c>
    </row>
    <row r="17" spans="1:4">
      <c r="A17" s="4" t="s">
        <v>77</v>
      </c>
      <c r="B17" s="5" t="n">
        <v>2471</v>
      </c>
      <c r="C17" s="5" t="n">
        <v>3452</v>
      </c>
      <c r="D17" s="5" t="n">
        <v>3054</v>
      </c>
    </row>
    <row r="18" spans="1:4">
      <c r="A18" s="4" t="s">
        <v>78</v>
      </c>
      <c r="B18" s="5" t="n">
        <v>1155</v>
      </c>
      <c r="C18" s="5" t="n">
        <v>711</v>
      </c>
      <c r="D18" s="5" t="n">
        <v>-2899</v>
      </c>
    </row>
    <row r="19" spans="1:4">
      <c r="A19" s="4" t="s">
        <v>80</v>
      </c>
      <c r="B19" s="5" t="n">
        <v>-1187</v>
      </c>
      <c r="C19" s="5" t="n">
        <v>3577</v>
      </c>
      <c r="D19" s="5" t="n">
        <v>-3741</v>
      </c>
    </row>
    <row r="20" spans="1:4">
      <c r="A20" s="4" t="s">
        <v>79</v>
      </c>
      <c r="B20" s="5" t="n">
        <v>-1014</v>
      </c>
      <c r="C20" s="5" t="n">
        <v>-2545</v>
      </c>
      <c r="D20" s="5" t="n">
        <v>-3141</v>
      </c>
    </row>
    <row r="21" spans="1:4">
      <c r="A21" s="4" t="s">
        <v>160</v>
      </c>
      <c r="B21" s="5" t="n">
        <v>4641</v>
      </c>
      <c r="C21" s="5" t="n">
        <v>-2032</v>
      </c>
      <c r="D21" s="5" t="n">
        <v>595</v>
      </c>
    </row>
    <row r="22" spans="1:4">
      <c r="A22" s="4" t="s">
        <v>161</v>
      </c>
      <c r="B22" s="5" t="n">
        <v>-114</v>
      </c>
      <c r="C22" s="5" t="n">
        <v>-1892</v>
      </c>
      <c r="D22" s="5" t="n">
        <v>-216</v>
      </c>
    </row>
    <row r="23" spans="1:4">
      <c r="A23" s="4" t="s">
        <v>93</v>
      </c>
      <c r="B23" s="5" t="n">
        <v>357</v>
      </c>
      <c r="C23" s="5" t="n">
        <v>-10640</v>
      </c>
      <c r="D23" s="5" t="n">
        <v>13187</v>
      </c>
    </row>
    <row r="24" spans="1:4">
      <c r="A24" s="4" t="s">
        <v>162</v>
      </c>
      <c r="B24" s="5" t="n">
        <v>-30</v>
      </c>
      <c r="C24" s="5" t="n">
        <v>-341</v>
      </c>
      <c r="D24" s="5" t="n">
        <v>-786</v>
      </c>
    </row>
    <row r="25" spans="1:4">
      <c r="A25" s="4" t="s">
        <v>163</v>
      </c>
      <c r="B25" s="5" t="n">
        <v>-10988</v>
      </c>
      <c r="C25" s="5" t="n">
        <v>-19468</v>
      </c>
      <c r="D25" s="5" t="n">
        <v>-31636</v>
      </c>
    </row>
    <row r="26" spans="1:4">
      <c r="A26" s="4" t="s">
        <v>164</v>
      </c>
      <c r="B26" s="5" t="n">
        <v>-1748</v>
      </c>
      <c r="C26" s="5" t="n">
        <v>-2838</v>
      </c>
      <c r="D26" s="5" t="n">
        <v>-4429</v>
      </c>
    </row>
    <row r="27" spans="1:4">
      <c r="A27" s="4" t="s">
        <v>165</v>
      </c>
      <c r="B27" s="5" t="n">
        <v>-4027</v>
      </c>
      <c r="C27" s="5" t="n">
        <v>-2001</v>
      </c>
      <c r="D27" s="5" t="n">
        <v>-4761</v>
      </c>
    </row>
    <row r="28" spans="1:4">
      <c r="A28" s="4" t="s">
        <v>166</v>
      </c>
      <c r="B28" s="5" t="n">
        <v>-38325</v>
      </c>
      <c r="C28" s="5" t="n">
        <v>-82716</v>
      </c>
      <c r="D28" s="5" t="n">
        <v>16662</v>
      </c>
    </row>
    <row r="29" spans="1:4">
      <c r="A29" s="3" t="s">
        <v>167</v>
      </c>
    </row>
    <row r="30" spans="1:4">
      <c r="A30" s="4" t="s">
        <v>168</v>
      </c>
      <c r="B30" s="5" t="n">
        <v>-29</v>
      </c>
      <c r="C30" s="5" t="n">
        <v>-178</v>
      </c>
      <c r="D30" s="5" t="n">
        <v>-591</v>
      </c>
    </row>
    <row r="31" spans="1:4">
      <c r="A31" s="4" t="s">
        <v>169</v>
      </c>
      <c r="B31" s="5" t="n">
        <v>154</v>
      </c>
      <c r="C31" s="5" t="n">
        <v>0</v>
      </c>
      <c r="D31" s="5" t="n">
        <v>0</v>
      </c>
    </row>
    <row r="32" spans="1:4">
      <c r="A32" s="4" t="s">
        <v>170</v>
      </c>
      <c r="B32" s="5" t="n">
        <v>0</v>
      </c>
      <c r="C32" s="5" t="n">
        <v>-20000</v>
      </c>
      <c r="D32" s="5" t="n">
        <v>-53111</v>
      </c>
    </row>
    <row r="33" spans="1:4">
      <c r="A33" s="4" t="s">
        <v>171</v>
      </c>
      <c r="B33" s="5" t="n">
        <v>63246</v>
      </c>
      <c r="C33" s="5" t="n">
        <v>359507</v>
      </c>
      <c r="D33" s="5" t="n">
        <v>189009</v>
      </c>
    </row>
    <row r="34" spans="1:4">
      <c r="A34" s="4" t="s">
        <v>172</v>
      </c>
      <c r="B34" s="5" t="n">
        <v>-24648</v>
      </c>
      <c r="C34" s="5" t="n">
        <v>-376310</v>
      </c>
      <c r="D34" s="5" t="n">
        <v>-151005</v>
      </c>
    </row>
    <row r="35" spans="1:4">
      <c r="A35" s="4" t="s">
        <v>173</v>
      </c>
      <c r="B35" s="5" t="n">
        <v>38723</v>
      </c>
      <c r="C35" s="5" t="n">
        <v>-36981</v>
      </c>
      <c r="D35" s="5" t="n">
        <v>-15698</v>
      </c>
    </row>
    <row r="36" spans="1:4">
      <c r="A36" s="3" t="s">
        <v>174</v>
      </c>
    </row>
    <row r="37" spans="1:4">
      <c r="A37" s="4" t="s">
        <v>175</v>
      </c>
      <c r="B37" s="5" t="n">
        <v>0</v>
      </c>
      <c r="C37" s="5" t="n">
        <v>143750</v>
      </c>
      <c r="D37" s="5" t="n">
        <v>0</v>
      </c>
    </row>
    <row r="38" spans="1:4">
      <c r="A38" s="4" t="s">
        <v>176</v>
      </c>
      <c r="B38" s="5" t="n">
        <v>0</v>
      </c>
      <c r="C38" s="5" t="n">
        <v>-6190</v>
      </c>
      <c r="D38" s="5" t="n">
        <v>0</v>
      </c>
    </row>
    <row r="39" spans="1:4">
      <c r="A39" s="4" t="s">
        <v>177</v>
      </c>
      <c r="B39" s="5" t="n">
        <v>0</v>
      </c>
      <c r="C39" s="5" t="n">
        <v>-645</v>
      </c>
      <c r="D39" s="5" t="n">
        <v>-1246</v>
      </c>
    </row>
    <row r="40" spans="1:4">
      <c r="A40" s="4" t="s">
        <v>140</v>
      </c>
      <c r="B40" s="5" t="n">
        <v>0</v>
      </c>
      <c r="C40" s="5" t="n">
        <v>2911</v>
      </c>
      <c r="D40" s="5" t="n">
        <v>0</v>
      </c>
    </row>
    <row r="41" spans="1:4">
      <c r="A41" s="4" t="s">
        <v>178</v>
      </c>
      <c r="B41" s="5" t="n">
        <v>118</v>
      </c>
      <c r="C41" s="5" t="n">
        <v>577</v>
      </c>
      <c r="D41" s="5" t="n">
        <v>404</v>
      </c>
    </row>
    <row r="42" spans="1:4">
      <c r="A42" s="4" t="s">
        <v>135</v>
      </c>
      <c r="B42" s="5" t="n">
        <v>0</v>
      </c>
      <c r="C42" s="5" t="n">
        <v>-27637</v>
      </c>
      <c r="D42" s="5" t="n">
        <v>-22361</v>
      </c>
    </row>
    <row r="43" spans="1:4">
      <c r="A43" s="4" t="s">
        <v>179</v>
      </c>
      <c r="B43" s="5" t="n">
        <v>-145</v>
      </c>
      <c r="C43" s="5" t="n">
        <v>-107</v>
      </c>
      <c r="D43" s="5" t="n">
        <v>-115</v>
      </c>
    </row>
    <row r="44" spans="1:4">
      <c r="A44" s="4" t="s">
        <v>180</v>
      </c>
      <c r="B44" s="5" t="n">
        <v>-27</v>
      </c>
      <c r="C44" s="5" t="n">
        <v>112659</v>
      </c>
      <c r="D44" s="5" t="n">
        <v>-23318</v>
      </c>
    </row>
    <row r="45" spans="1:4">
      <c r="A45" s="4" t="s">
        <v>181</v>
      </c>
      <c r="B45" s="5" t="n">
        <v>78</v>
      </c>
      <c r="C45" s="5" t="n">
        <v>-201</v>
      </c>
      <c r="D45" s="5" t="n">
        <v>-297</v>
      </c>
    </row>
    <row r="46" spans="1:4">
      <c r="A46" s="4" t="s">
        <v>182</v>
      </c>
      <c r="B46" s="5" t="n">
        <v>449</v>
      </c>
      <c r="C46" s="5" t="n">
        <v>-7239</v>
      </c>
      <c r="D46" s="5" t="n">
        <v>-22651</v>
      </c>
    </row>
    <row r="47" spans="1:4">
      <c r="A47" s="4" t="s">
        <v>183</v>
      </c>
      <c r="B47" s="5" t="n">
        <v>9325</v>
      </c>
      <c r="C47" s="5" t="n">
        <v>16564</v>
      </c>
      <c r="D47" s="5" t="n">
        <v>39215</v>
      </c>
    </row>
    <row r="48" spans="1:4">
      <c r="A48" s="4" t="s">
        <v>184</v>
      </c>
      <c r="B48" s="5" t="n">
        <v>9774</v>
      </c>
      <c r="C48" s="5" t="n">
        <v>9325</v>
      </c>
      <c r="D48" s="5" t="n">
        <v>16564</v>
      </c>
    </row>
    <row r="49" spans="1:4">
      <c r="A49" s="3" t="s">
        <v>185</v>
      </c>
    </row>
    <row r="50" spans="1:4">
      <c r="A50" s="4" t="s">
        <v>186</v>
      </c>
      <c r="B50" s="5" t="n">
        <v>140</v>
      </c>
      <c r="C50" s="5" t="n">
        <v>776</v>
      </c>
      <c r="D50" s="5" t="n">
        <v>19143</v>
      </c>
    </row>
    <row r="51" spans="1:4">
      <c r="A51" s="4" t="s">
        <v>187</v>
      </c>
      <c r="B51" s="6" t="n">
        <v>6469</v>
      </c>
      <c r="C51" s="6" t="n">
        <v>3359</v>
      </c>
      <c r="D51" s="6" t="n">
        <v>10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687</v>
      </c>
      <c r="B1" s="2" t="s">
        <v>575</v>
      </c>
      <c r="C1" s="2" t="s">
        <v>1</v>
      </c>
    </row>
    <row r="2" spans="1:6">
      <c r="B2" s="2" t="s">
        <v>674</v>
      </c>
      <c r="C2" s="2" t="s">
        <v>2</v>
      </c>
      <c r="D2" s="2" t="s">
        <v>35</v>
      </c>
      <c r="E2" s="2" t="s">
        <v>36</v>
      </c>
      <c r="F2" s="2" t="s">
        <v>673</v>
      </c>
    </row>
    <row r="3" spans="1:6">
      <c r="A3" s="3" t="s">
        <v>606</v>
      </c>
    </row>
    <row r="4" spans="1:6">
      <c r="A4" s="4" t="s">
        <v>620</v>
      </c>
      <c r="C4" s="4" t="s">
        <v>621</v>
      </c>
      <c r="D4" s="4" t="s">
        <v>622</v>
      </c>
      <c r="E4" s="4" t="s">
        <v>622</v>
      </c>
    </row>
    <row r="5" spans="1:6">
      <c r="A5" s="4" t="s">
        <v>688</v>
      </c>
      <c r="C5" s="6" t="n">
        <v>-12537</v>
      </c>
      <c r="D5" s="6" t="n">
        <v>-42282</v>
      </c>
      <c r="E5" s="6" t="n">
        <v>-7169</v>
      </c>
    </row>
    <row r="6" spans="1:6">
      <c r="A6" s="4" t="s">
        <v>689</v>
      </c>
      <c r="E6" s="5" t="n">
        <v>3513</v>
      </c>
    </row>
    <row r="7" spans="1:6">
      <c r="A7" s="4" t="s">
        <v>690</v>
      </c>
      <c r="C7" s="5" t="n">
        <v>400</v>
      </c>
    </row>
    <row r="8" spans="1:6">
      <c r="A8" s="4" t="s">
        <v>664</v>
      </c>
      <c r="C8" s="5" t="n">
        <v>3806</v>
      </c>
      <c r="D8" s="5" t="n">
        <v>4597</v>
      </c>
      <c r="E8" s="5" t="n">
        <v>3349</v>
      </c>
    </row>
    <row r="9" spans="1:6">
      <c r="A9" s="4" t="s">
        <v>691</v>
      </c>
      <c r="C9" s="5" t="n">
        <v>555</v>
      </c>
      <c r="D9" s="5" t="n">
        <v>725</v>
      </c>
      <c r="E9" s="5" t="n">
        <v>304</v>
      </c>
    </row>
    <row r="10" spans="1:6">
      <c r="A10" s="4" t="s">
        <v>692</v>
      </c>
      <c r="C10" s="5" t="n">
        <v>1612</v>
      </c>
      <c r="D10" s="5" t="n">
        <v>1057</v>
      </c>
    </row>
    <row r="11" spans="1:6">
      <c r="A11" s="4" t="s">
        <v>693</v>
      </c>
      <c r="C11" s="5" t="n">
        <v>3961</v>
      </c>
    </row>
    <row r="12" spans="1:6">
      <c r="A12" s="4" t="s">
        <v>694</v>
      </c>
      <c r="C12" s="5" t="n">
        <v>8429</v>
      </c>
      <c r="D12" s="5" t="n">
        <v>7555</v>
      </c>
    </row>
    <row r="13" spans="1:6">
      <c r="A13" s="4" t="s">
        <v>695</v>
      </c>
      <c r="D13" s="5" t="n">
        <v>633</v>
      </c>
    </row>
    <row r="14" spans="1:6">
      <c r="A14" s="4" t="s">
        <v>696</v>
      </c>
      <c r="C14" s="5" t="n">
        <v>-5356</v>
      </c>
      <c r="D14" s="5" t="n">
        <v>-17893</v>
      </c>
      <c r="E14" s="5" t="n">
        <v>24389</v>
      </c>
    </row>
    <row r="15" spans="1:6">
      <c r="A15" s="4" t="s">
        <v>697</v>
      </c>
      <c r="B15" s="6" t="n">
        <v>986</v>
      </c>
      <c r="F15" s="6" t="n">
        <v>814</v>
      </c>
    </row>
    <row r="16" spans="1:6">
      <c r="A16" s="4" t="s">
        <v>698</v>
      </c>
      <c r="B16" s="6" t="n">
        <v>13102</v>
      </c>
      <c r="C16" s="5" t="n">
        <v>29427</v>
      </c>
      <c r="D16" s="5" t="n">
        <v>23029</v>
      </c>
      <c r="F16" s="5" t="n">
        <v>10342</v>
      </c>
    </row>
    <row r="17" spans="1:6">
      <c r="A17" s="4" t="s">
        <v>699</v>
      </c>
      <c r="B17" s="4" t="s">
        <v>700</v>
      </c>
    </row>
    <row r="18" spans="1:6">
      <c r="A18" s="4" t="s">
        <v>701</v>
      </c>
      <c r="F18" s="5" t="n">
        <v>11156</v>
      </c>
    </row>
    <row r="19" spans="1:6">
      <c r="A19" s="4" t="s">
        <v>702</v>
      </c>
      <c r="C19" s="5" t="n">
        <v>0</v>
      </c>
      <c r="D19" s="5" t="n">
        <v>274</v>
      </c>
      <c r="E19" s="5" t="n">
        <v>3513</v>
      </c>
    </row>
    <row r="20" spans="1:6">
      <c r="A20" s="4" t="s">
        <v>703</v>
      </c>
      <c r="C20" s="5" t="n">
        <v>17038</v>
      </c>
      <c r="D20" s="5" t="n">
        <v>21199</v>
      </c>
    </row>
    <row r="21" spans="1:6">
      <c r="A21" s="4" t="s">
        <v>677</v>
      </c>
      <c r="C21" s="5" t="n">
        <v>11602</v>
      </c>
      <c r="D21" s="5" t="n">
        <v>6830</v>
      </c>
    </row>
    <row r="22" spans="1:6">
      <c r="A22" s="4" t="s">
        <v>704</v>
      </c>
      <c r="C22" s="5" t="n">
        <v>-5453</v>
      </c>
      <c r="D22" s="6" t="n">
        <v>-18223</v>
      </c>
      <c r="E22" s="6" t="n">
        <v>5729</v>
      </c>
    </row>
    <row r="23" spans="1:6">
      <c r="A23" s="4" t="s">
        <v>705</v>
      </c>
    </row>
    <row r="24" spans="1:6">
      <c r="A24" s="3" t="s">
        <v>606</v>
      </c>
    </row>
    <row r="25" spans="1:6">
      <c r="A25" s="4" t="s">
        <v>676</v>
      </c>
      <c r="C25" s="5" t="n">
        <v>10365</v>
      </c>
    </row>
    <row r="26" spans="1:6">
      <c r="A26" s="4" t="s">
        <v>706</v>
      </c>
    </row>
    <row r="27" spans="1:6">
      <c r="A27" s="3" t="s">
        <v>606</v>
      </c>
    </row>
    <row r="28" spans="1:6">
      <c r="A28" s="4" t="s">
        <v>676</v>
      </c>
      <c r="C28" s="5" t="n">
        <v>65172</v>
      </c>
    </row>
    <row r="29" spans="1:6">
      <c r="A29" s="4" t="s">
        <v>504</v>
      </c>
    </row>
    <row r="30" spans="1:6">
      <c r="A30" s="3" t="s">
        <v>606</v>
      </c>
    </row>
    <row r="31" spans="1:6">
      <c r="A31" s="4" t="s">
        <v>707</v>
      </c>
      <c r="C31" s="5" t="n">
        <v>2000</v>
      </c>
    </row>
    <row r="32" spans="1:6">
      <c r="A32" s="4" t="s">
        <v>501</v>
      </c>
    </row>
    <row r="33" spans="1:6">
      <c r="A33" s="3" t="s">
        <v>606</v>
      </c>
    </row>
    <row r="34" spans="1:6">
      <c r="A34" s="4" t="s">
        <v>707</v>
      </c>
      <c r="C34" s="5" t="n">
        <v>3000</v>
      </c>
    </row>
    <row r="35" spans="1:6">
      <c r="A35" s="4" t="s">
        <v>608</v>
      </c>
    </row>
    <row r="36" spans="1:6">
      <c r="A36" s="3" t="s">
        <v>606</v>
      </c>
    </row>
    <row r="37" spans="1:6">
      <c r="A37" s="4" t="s">
        <v>620</v>
      </c>
      <c r="D37" s="4" t="s">
        <v>622</v>
      </c>
    </row>
    <row r="38" spans="1:6">
      <c r="A38" s="4" t="s">
        <v>676</v>
      </c>
      <c r="C38" s="5" t="n">
        <v>95771</v>
      </c>
    </row>
    <row r="39" spans="1:6">
      <c r="A39" s="4" t="s">
        <v>708</v>
      </c>
      <c r="C39" s="5" t="n">
        <v>13320</v>
      </c>
    </row>
    <row r="40" spans="1:6">
      <c r="A40" s="4" t="s">
        <v>709</v>
      </c>
      <c r="C40" s="5" t="n">
        <v>821</v>
      </c>
    </row>
    <row r="41" spans="1:6">
      <c r="A41" s="4" t="s">
        <v>698</v>
      </c>
      <c r="C41" s="5" t="n">
        <v>-5536</v>
      </c>
    </row>
    <row r="42" spans="1:6">
      <c r="A42" s="4" t="s">
        <v>710</v>
      </c>
      <c r="C42" s="5" t="n">
        <v>8500</v>
      </c>
    </row>
    <row r="43" spans="1:6">
      <c r="A43" s="4" t="s">
        <v>703</v>
      </c>
      <c r="C43" s="5" t="n">
        <v>-5536</v>
      </c>
    </row>
    <row r="44" spans="1:6">
      <c r="A44" s="4" t="s">
        <v>610</v>
      </c>
    </row>
    <row r="45" spans="1:6">
      <c r="A45" s="3" t="s">
        <v>606</v>
      </c>
    </row>
    <row r="46" spans="1:6">
      <c r="A46" s="4" t="s">
        <v>708</v>
      </c>
      <c r="C46" s="5" t="n">
        <v>-3259</v>
      </c>
    </row>
    <row r="47" spans="1:6">
      <c r="A47" s="4" t="s">
        <v>709</v>
      </c>
      <c r="C47" s="5" t="n">
        <v>7608</v>
      </c>
      <c r="D47" s="6" t="n">
        <v>6922</v>
      </c>
    </row>
    <row r="48" spans="1:6">
      <c r="A48" s="4" t="s">
        <v>696</v>
      </c>
      <c r="B48" s="6" t="n">
        <v>14088</v>
      </c>
    </row>
    <row r="49" spans="1:6">
      <c r="A49" s="4" t="s">
        <v>609</v>
      </c>
    </row>
    <row r="50" spans="1:6">
      <c r="A50" s="3" t="s">
        <v>606</v>
      </c>
    </row>
    <row r="51" spans="1:6">
      <c r="A51" s="4" t="s">
        <v>676</v>
      </c>
      <c r="C51" s="5" t="n">
        <v>75537</v>
      </c>
    </row>
    <row r="52" spans="1:6">
      <c r="A52" s="4" t="s">
        <v>708</v>
      </c>
      <c r="C52" s="5" t="n">
        <v>309</v>
      </c>
    </row>
    <row r="53" spans="1:6">
      <c r="A53" s="4" t="s">
        <v>677</v>
      </c>
      <c r="C53" s="5" t="n">
        <v>8190</v>
      </c>
    </row>
    <row r="54" spans="1:6">
      <c r="A54" s="4" t="s">
        <v>704</v>
      </c>
      <c r="C54" s="6" t="n">
        <v>-8190</v>
      </c>
    </row>
    <row r="55" spans="1:6">
      <c r="A55" s="4" t="s">
        <v>711</v>
      </c>
    </row>
    <row r="56" spans="1:6">
      <c r="A56" s="3" t="s">
        <v>606</v>
      </c>
    </row>
    <row r="57" spans="1:6">
      <c r="A57" s="4" t="s">
        <v>712</v>
      </c>
      <c r="F57" s="6" t="n">
        <v>7954</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3</v>
      </c>
      <c r="B1" s="2" t="s">
        <v>1</v>
      </c>
    </row>
    <row r="2" spans="1:4">
      <c r="B2" s="2" t="s">
        <v>2</v>
      </c>
      <c r="C2" s="2" t="s">
        <v>35</v>
      </c>
      <c r="D2" s="2" t="s">
        <v>36</v>
      </c>
    </row>
    <row r="3" spans="1:4">
      <c r="A3" s="3" t="s">
        <v>227</v>
      </c>
    </row>
    <row r="4" spans="1:4">
      <c r="A4" s="4" t="s">
        <v>714</v>
      </c>
      <c r="B4" s="6" t="n">
        <v>288</v>
      </c>
      <c r="C4" s="6" t="n">
        <v>356</v>
      </c>
      <c r="D4" s="6" t="n">
        <v>6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71"/>
    <col customWidth="1" max="3" min="3" width="71"/>
  </cols>
  <sheetData>
    <row r="1" spans="1:3">
      <c r="A1" s="1" t="s">
        <v>715</v>
      </c>
      <c r="B1" s="2" t="s">
        <v>1</v>
      </c>
    </row>
    <row r="2" spans="1:3">
      <c r="B2" s="2" t="s">
        <v>35</v>
      </c>
      <c r="C2" s="2" t="s">
        <v>36</v>
      </c>
    </row>
    <row r="3" spans="1:3">
      <c r="A3" s="3" t="s">
        <v>716</v>
      </c>
    </row>
    <row r="4" spans="1:3">
      <c r="A4" s="4" t="s">
        <v>717</v>
      </c>
      <c r="B4" s="4" t="s">
        <v>718</v>
      </c>
      <c r="C4" s="4" t="s">
        <v>719</v>
      </c>
    </row>
    <row r="5" spans="1:3">
      <c r="A5" s="4" t="s">
        <v>720</v>
      </c>
      <c r="B5" s="4" t="s">
        <v>721</v>
      </c>
      <c r="C5" s="4" t="s">
        <v>722</v>
      </c>
    </row>
    <row r="6" spans="1:3">
      <c r="A6" s="4" t="s">
        <v>723</v>
      </c>
      <c r="B6" s="4" t="s">
        <v>724</v>
      </c>
      <c r="C6" s="4" t="s">
        <v>724</v>
      </c>
    </row>
    <row r="7" spans="1:3">
      <c r="A7" s="4" t="s">
        <v>725</v>
      </c>
      <c r="B7" s="4" t="s">
        <v>409</v>
      </c>
      <c r="C7" s="4" t="s">
        <v>409</v>
      </c>
    </row>
    <row r="8" spans="1:3">
      <c r="A8" s="4" t="s">
        <v>726</v>
      </c>
      <c r="B8" s="4" t="s">
        <v>727</v>
      </c>
      <c r="C8" s="4" t="s">
        <v>727</v>
      </c>
    </row>
    <row r="9" spans="1:3">
      <c r="A9" s="4" t="s">
        <v>504</v>
      </c>
    </row>
    <row r="10" spans="1:3">
      <c r="A10" s="3" t="s">
        <v>716</v>
      </c>
    </row>
    <row r="11" spans="1:3">
      <c r="A11" s="4" t="s">
        <v>728</v>
      </c>
      <c r="B11" s="4" t="s">
        <v>729</v>
      </c>
      <c r="C11" s="4" t="s">
        <v>729</v>
      </c>
    </row>
    <row r="12" spans="1:3">
      <c r="A12" s="4" t="s">
        <v>501</v>
      </c>
    </row>
    <row r="13" spans="1:3">
      <c r="A13" s="3" t="s">
        <v>716</v>
      </c>
    </row>
    <row r="14" spans="1:3">
      <c r="A14" s="4" t="s">
        <v>728</v>
      </c>
      <c r="B14" s="4" t="s">
        <v>730</v>
      </c>
      <c r="C14" s="4" t="s">
        <v>7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5</v>
      </c>
    </row>
    <row r="3" spans="1:3">
      <c r="A3" s="3" t="s">
        <v>227</v>
      </c>
    </row>
    <row r="4" spans="1:3">
      <c r="A4" s="4" t="s">
        <v>732</v>
      </c>
      <c r="B4" s="6" t="n">
        <v>1024</v>
      </c>
      <c r="C4" s="6" t="n">
        <v>1303</v>
      </c>
    </row>
    <row r="5" spans="1:3">
      <c r="A5" s="4" t="s">
        <v>733</v>
      </c>
      <c r="B5" s="5" t="n">
        <v>0</v>
      </c>
      <c r="C5" s="5" t="n">
        <v>93</v>
      </c>
    </row>
    <row r="6" spans="1:3">
      <c r="A6" s="4" t="s">
        <v>734</v>
      </c>
      <c r="B6" s="5" t="n">
        <v>0</v>
      </c>
      <c r="C6" s="5" t="n">
        <v>17</v>
      </c>
    </row>
    <row r="7" spans="1:3">
      <c r="A7" s="4" t="s">
        <v>735</v>
      </c>
      <c r="B7" s="5" t="n">
        <v>0</v>
      </c>
      <c r="C7" s="5" t="n">
        <v>0</v>
      </c>
    </row>
    <row r="8" spans="1:3">
      <c r="A8" s="4" t="s">
        <v>736</v>
      </c>
      <c r="B8" s="5" t="n">
        <v>0</v>
      </c>
      <c r="C8" s="5" t="n">
        <v>-12</v>
      </c>
    </row>
    <row r="9" spans="1:3">
      <c r="A9" s="4" t="s">
        <v>737</v>
      </c>
      <c r="B9" s="5" t="n">
        <v>-1000</v>
      </c>
      <c r="C9" s="5" t="n">
        <v>-148</v>
      </c>
    </row>
    <row r="10" spans="1:3">
      <c r="A10" s="4" t="s">
        <v>738</v>
      </c>
      <c r="B10" s="5" t="n">
        <v>0</v>
      </c>
      <c r="C10" s="5" t="n">
        <v>-178</v>
      </c>
    </row>
    <row r="11" spans="1:3">
      <c r="A11" s="4" t="s">
        <v>739</v>
      </c>
      <c r="B11" s="5" t="n">
        <v>-24</v>
      </c>
      <c r="C11" s="5" t="n">
        <v>-51</v>
      </c>
    </row>
    <row r="12" spans="1:3">
      <c r="A12" s="4" t="s">
        <v>740</v>
      </c>
      <c r="B12" s="6" t="n">
        <v>0</v>
      </c>
      <c r="C12" s="6" t="n">
        <v>10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5</v>
      </c>
    </row>
    <row r="2" spans="1:3">
      <c r="A2" s="3" t="s">
        <v>231</v>
      </c>
    </row>
    <row r="3" spans="1:3">
      <c r="A3" s="4" t="s">
        <v>742</v>
      </c>
      <c r="B3" s="6" t="n">
        <v>1051</v>
      </c>
      <c r="C3" s="6" t="n">
        <v>1378</v>
      </c>
    </row>
    <row r="4" spans="1:3">
      <c r="A4" s="4" t="s">
        <v>743</v>
      </c>
      <c r="B4" s="5" t="n">
        <v>2116</v>
      </c>
      <c r="C4" s="5" t="n">
        <v>2145</v>
      </c>
    </row>
    <row r="5" spans="1:3">
      <c r="A5" s="4" t="s">
        <v>744</v>
      </c>
      <c r="B5" s="5" t="n">
        <v>454</v>
      </c>
      <c r="C5" s="5" t="n">
        <v>534</v>
      </c>
    </row>
    <row r="6" spans="1:3">
      <c r="A6" s="4" t="s">
        <v>745</v>
      </c>
      <c r="B6" s="5" t="n">
        <v>536</v>
      </c>
      <c r="C6" s="5" t="n">
        <v>921</v>
      </c>
    </row>
    <row r="7" spans="1:3">
      <c r="A7" s="4" t="s">
        <v>746</v>
      </c>
      <c r="B7" s="5" t="n">
        <v>0</v>
      </c>
      <c r="C7" s="5" t="n">
        <v>3350</v>
      </c>
    </row>
    <row r="8" spans="1:3">
      <c r="A8" s="4" t="s">
        <v>654</v>
      </c>
      <c r="B8" s="5" t="n">
        <v>107</v>
      </c>
      <c r="C8" s="5" t="n">
        <v>225</v>
      </c>
    </row>
    <row r="9" spans="1:3">
      <c r="A9" s="4" t="s">
        <v>122</v>
      </c>
      <c r="B9" s="6" t="n">
        <v>4264</v>
      </c>
      <c r="C9" s="6" t="n">
        <v>85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2</v>
      </c>
      <c r="C1" s="2" t="s">
        <v>35</v>
      </c>
      <c r="D1" s="2" t="s">
        <v>673</v>
      </c>
      <c r="E1" s="2" t="s">
        <v>674</v>
      </c>
    </row>
    <row r="2" spans="1:5">
      <c r="A2" s="3" t="s">
        <v>231</v>
      </c>
    </row>
    <row r="3" spans="1:5">
      <c r="A3" s="4" t="s">
        <v>698</v>
      </c>
      <c r="B3" s="6" t="n">
        <v>29427</v>
      </c>
      <c r="C3" s="6" t="n">
        <v>23029</v>
      </c>
      <c r="D3" s="6" t="n">
        <v>10342</v>
      </c>
      <c r="E3" s="6" t="n">
        <v>13102</v>
      </c>
    </row>
    <row r="4" spans="1:5">
      <c r="A4" s="4" t="s">
        <v>748</v>
      </c>
      <c r="B4" s="5" t="n">
        <v>1477</v>
      </c>
      <c r="C4" s="5" t="n">
        <v>1477</v>
      </c>
    </row>
    <row r="5" spans="1:5">
      <c r="A5" s="4" t="s">
        <v>744</v>
      </c>
      <c r="B5" s="5" t="n">
        <v>1367</v>
      </c>
      <c r="C5" s="5" t="n">
        <v>5697</v>
      </c>
    </row>
    <row r="6" spans="1:5">
      <c r="A6" s="4" t="s">
        <v>749</v>
      </c>
      <c r="B6" s="5" t="n">
        <v>6428</v>
      </c>
      <c r="C6" s="5" t="n">
        <v>5894</v>
      </c>
    </row>
    <row r="7" spans="1:5">
      <c r="A7" s="4" t="s">
        <v>654</v>
      </c>
      <c r="B7" s="5" t="n">
        <v>575</v>
      </c>
      <c r="C7" s="5" t="n">
        <v>49</v>
      </c>
    </row>
    <row r="8" spans="1:5">
      <c r="A8" s="4" t="s">
        <v>122</v>
      </c>
      <c r="B8" s="6" t="n">
        <v>39274</v>
      </c>
      <c r="C8" s="6" t="n">
        <v>361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3" t="s">
        <v>231</v>
      </c>
    </row>
    <row r="3" spans="1:3">
      <c r="A3" s="4" t="s">
        <v>751</v>
      </c>
      <c r="B3" s="6" t="n">
        <v>3944</v>
      </c>
      <c r="C3" s="6" t="n">
        <v>3971</v>
      </c>
    </row>
    <row r="4" spans="1:3">
      <c r="A4" s="4" t="s">
        <v>752</v>
      </c>
      <c r="B4" s="5" t="n">
        <v>592</v>
      </c>
      <c r="C4" s="5" t="n">
        <v>1009</v>
      </c>
    </row>
    <row r="5" spans="1:3">
      <c r="A5" s="4" t="s">
        <v>753</v>
      </c>
      <c r="B5" s="5" t="n">
        <v>2949</v>
      </c>
      <c r="C5" s="5" t="n">
        <v>879</v>
      </c>
    </row>
    <row r="6" spans="1:3">
      <c r="A6" s="4" t="s">
        <v>754</v>
      </c>
      <c r="B6" s="5" t="n">
        <v>6470</v>
      </c>
      <c r="C6" s="5" t="n">
        <v>6541</v>
      </c>
    </row>
    <row r="7" spans="1:3">
      <c r="A7" s="4" t="s">
        <v>755</v>
      </c>
      <c r="B7" s="5" t="n">
        <v>2098</v>
      </c>
      <c r="C7" s="5" t="n">
        <v>1000</v>
      </c>
    </row>
    <row r="8" spans="1:3">
      <c r="A8" s="4" t="s">
        <v>756</v>
      </c>
      <c r="B8" s="5" t="n">
        <v>735</v>
      </c>
      <c r="C8" s="5" t="n">
        <v>2028</v>
      </c>
    </row>
    <row r="9" spans="1:3">
      <c r="A9" s="4" t="s">
        <v>757</v>
      </c>
      <c r="B9" s="5" t="n">
        <v>0</v>
      </c>
      <c r="C9" s="5" t="n">
        <v>3469</v>
      </c>
    </row>
    <row r="10" spans="1:3">
      <c r="A10" s="4" t="s">
        <v>654</v>
      </c>
      <c r="B10" s="5" t="n">
        <v>3022</v>
      </c>
      <c r="C10" s="5" t="n">
        <v>2798</v>
      </c>
    </row>
    <row r="11" spans="1:3">
      <c r="A11" s="4" t="s">
        <v>122</v>
      </c>
      <c r="B11" s="6" t="n">
        <v>19810</v>
      </c>
      <c r="C11" s="6" t="n">
        <v>216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2</v>
      </c>
      <c r="C1" s="2" t="s">
        <v>35</v>
      </c>
      <c r="D1" s="2" t="s">
        <v>36</v>
      </c>
      <c r="E1" s="2" t="s">
        <v>673</v>
      </c>
    </row>
    <row r="2" spans="1:5">
      <c r="A2" s="3" t="s">
        <v>231</v>
      </c>
    </row>
    <row r="3" spans="1:5">
      <c r="A3" s="4" t="s">
        <v>759</v>
      </c>
      <c r="B3" s="6" t="n">
        <v>0</v>
      </c>
      <c r="C3" s="6" t="n">
        <v>1024</v>
      </c>
      <c r="D3" s="6" t="n">
        <v>1303</v>
      </c>
    </row>
    <row r="4" spans="1:5">
      <c r="A4" s="4" t="s">
        <v>754</v>
      </c>
      <c r="B4" s="5" t="n">
        <v>981</v>
      </c>
      <c r="C4" s="5" t="n">
        <v>1352</v>
      </c>
    </row>
    <row r="5" spans="1:5">
      <c r="A5" s="4" t="s">
        <v>664</v>
      </c>
      <c r="B5" s="5" t="n">
        <v>6465</v>
      </c>
      <c r="C5" s="5" t="n">
        <v>5315</v>
      </c>
      <c r="D5" s="6" t="n">
        <v>3954</v>
      </c>
      <c r="E5" s="6" t="n">
        <v>1686</v>
      </c>
    </row>
    <row r="6" spans="1:5">
      <c r="A6" s="4" t="s">
        <v>760</v>
      </c>
      <c r="B6" s="5" t="n">
        <v>1372</v>
      </c>
      <c r="C6" s="5" t="n">
        <v>5717</v>
      </c>
    </row>
    <row r="7" spans="1:5">
      <c r="A7" s="4" t="s">
        <v>654</v>
      </c>
      <c r="B7" s="5" t="n">
        <v>55</v>
      </c>
      <c r="C7" s="5" t="n">
        <v>594</v>
      </c>
    </row>
    <row r="8" spans="1:5">
      <c r="A8" s="4" t="s">
        <v>122</v>
      </c>
      <c r="B8" s="6" t="n">
        <v>8873</v>
      </c>
      <c r="C8" s="6" t="n">
        <v>140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61</v>
      </c>
      <c r="B1" s="2" t="s">
        <v>762</v>
      </c>
      <c r="C1" s="2" t="s">
        <v>2</v>
      </c>
      <c r="D1" s="2" t="s">
        <v>763</v>
      </c>
    </row>
    <row r="2" spans="1:4">
      <c r="A2" s="3" t="s">
        <v>764</v>
      </c>
    </row>
    <row r="3" spans="1:4">
      <c r="A3" s="4" t="s">
        <v>765</v>
      </c>
      <c r="C3" s="4" t="s">
        <v>409</v>
      </c>
    </row>
    <row r="4" spans="1:4">
      <c r="A4" s="4" t="s">
        <v>206</v>
      </c>
    </row>
    <row r="5" spans="1:4">
      <c r="A5" s="3" t="s">
        <v>764</v>
      </c>
    </row>
    <row r="6" spans="1:4">
      <c r="A6" s="4" t="s">
        <v>766</v>
      </c>
      <c r="C6" s="6" t="n">
        <v>7400000</v>
      </c>
    </row>
    <row r="7" spans="1:4">
      <c r="A7" s="4" t="s">
        <v>767</v>
      </c>
    </row>
    <row r="8" spans="1:4">
      <c r="A8" s="3" t="s">
        <v>764</v>
      </c>
    </row>
    <row r="9" spans="1:4">
      <c r="A9" s="4" t="s">
        <v>768</v>
      </c>
      <c r="D9" s="6" t="n">
        <v>1700000</v>
      </c>
    </row>
    <row r="10" spans="1:4">
      <c r="A10" s="4" t="s">
        <v>769</v>
      </c>
    </row>
    <row r="11" spans="1:4">
      <c r="A11" s="3" t="s">
        <v>764</v>
      </c>
    </row>
    <row r="12" spans="1:4">
      <c r="A12" s="4" t="s">
        <v>770</v>
      </c>
      <c r="B12" s="6" t="n">
        <v>17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28</v>
      </c>
    </row>
    <row r="2" spans="1:2">
      <c r="A2" s="3" t="s">
        <v>772</v>
      </c>
    </row>
    <row r="3" spans="1:2">
      <c r="A3" s="4" t="s">
        <v>525</v>
      </c>
      <c r="B3" s="6" t="n">
        <v>1434</v>
      </c>
    </row>
    <row r="4" spans="1:2">
      <c r="A4" s="4" t="s">
        <v>526</v>
      </c>
      <c r="B4" s="5" t="n">
        <v>1430</v>
      </c>
    </row>
    <row r="5" spans="1:2">
      <c r="A5" s="4" t="s">
        <v>527</v>
      </c>
      <c r="B5" s="5" t="n">
        <v>1430</v>
      </c>
    </row>
    <row r="6" spans="1:2">
      <c r="A6" s="4" t="s">
        <v>528</v>
      </c>
      <c r="B6" s="5" t="n">
        <v>1430</v>
      </c>
    </row>
    <row r="7" spans="1:2">
      <c r="A7" s="4" t="s">
        <v>529</v>
      </c>
      <c r="B7" s="5" t="n">
        <v>0</v>
      </c>
    </row>
    <row r="8" spans="1:2">
      <c r="A8" s="4" t="s">
        <v>530</v>
      </c>
      <c r="B8" s="5" t="n">
        <v>0</v>
      </c>
    </row>
    <row r="9" spans="1:2">
      <c r="A9" s="4" t="s">
        <v>122</v>
      </c>
      <c r="B9" s="6" t="n">
        <v>57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428</v>
      </c>
    </row>
    <row r="2" spans="1:2">
      <c r="A2" s="3" t="s">
        <v>774</v>
      </c>
    </row>
    <row r="3" spans="1:2">
      <c r="A3" s="4" t="s">
        <v>122</v>
      </c>
      <c r="B3" s="6" t="n">
        <v>166391</v>
      </c>
    </row>
    <row r="4" spans="1:2">
      <c r="A4" s="4" t="s">
        <v>470</v>
      </c>
      <c r="B4" s="5" t="n">
        <v>6469</v>
      </c>
    </row>
    <row r="5" spans="1:2">
      <c r="A5" s="4" t="s">
        <v>775</v>
      </c>
      <c r="B5" s="5" t="n">
        <v>12938</v>
      </c>
    </row>
    <row r="6" spans="1:2">
      <c r="A6" s="4" t="s">
        <v>776</v>
      </c>
      <c r="B6" s="5" t="n">
        <v>146984</v>
      </c>
    </row>
    <row r="7" spans="1:2">
      <c r="A7" s="4" t="s">
        <v>777</v>
      </c>
      <c r="B7" s="5" t="n">
        <v>0</v>
      </c>
    </row>
    <row r="8" spans="1:2">
      <c r="A8" s="3" t="s">
        <v>778</v>
      </c>
    </row>
    <row r="9" spans="1:2">
      <c r="A9" s="4" t="s">
        <v>122</v>
      </c>
      <c r="B9" s="5" t="n">
        <v>29847</v>
      </c>
    </row>
    <row r="10" spans="1:2">
      <c r="A10" s="4" t="s">
        <v>470</v>
      </c>
      <c r="B10" s="5" t="n">
        <v>5554</v>
      </c>
    </row>
    <row r="11" spans="1:2">
      <c r="A11" s="4" t="s">
        <v>775</v>
      </c>
      <c r="B11" s="5" t="n">
        <v>5181</v>
      </c>
    </row>
    <row r="12" spans="1:2">
      <c r="A12" s="4" t="s">
        <v>776</v>
      </c>
      <c r="B12" s="5" t="n">
        <v>4262</v>
      </c>
    </row>
    <row r="13" spans="1:2">
      <c r="A13" s="4" t="s">
        <v>777</v>
      </c>
      <c r="B13" s="5" t="n">
        <v>14850</v>
      </c>
    </row>
    <row r="14" spans="1:2">
      <c r="A14" s="3" t="s">
        <v>779</v>
      </c>
    </row>
    <row r="15" spans="1:2">
      <c r="A15" s="4" t="s">
        <v>122</v>
      </c>
      <c r="B15" s="5" t="n">
        <v>5724</v>
      </c>
    </row>
    <row r="16" spans="1:2">
      <c r="A16" s="4" t="s">
        <v>470</v>
      </c>
      <c r="B16" s="5" t="n">
        <v>1434</v>
      </c>
    </row>
    <row r="17" spans="1:2">
      <c r="A17" s="4" t="s">
        <v>775</v>
      </c>
      <c r="B17" s="5" t="n">
        <v>2860</v>
      </c>
    </row>
    <row r="18" spans="1:2">
      <c r="A18" s="4" t="s">
        <v>776</v>
      </c>
      <c r="B18" s="5" t="n">
        <v>1430</v>
      </c>
    </row>
    <row r="19" spans="1:2">
      <c r="A19" s="4" t="s">
        <v>777</v>
      </c>
      <c r="B19" s="5" t="n">
        <v>0</v>
      </c>
    </row>
    <row r="20" spans="1:2">
      <c r="A20" s="3" t="s">
        <v>780</v>
      </c>
    </row>
    <row r="21" spans="1:2">
      <c r="A21" s="4" t="s">
        <v>122</v>
      </c>
      <c r="B21" s="5" t="n">
        <v>3368</v>
      </c>
    </row>
    <row r="22" spans="1:2">
      <c r="A22" s="4" t="s">
        <v>470</v>
      </c>
      <c r="B22" s="5" t="n">
        <v>779</v>
      </c>
    </row>
    <row r="23" spans="1:2">
      <c r="A23" s="4" t="s">
        <v>775</v>
      </c>
      <c r="B23" s="5" t="n">
        <v>1167</v>
      </c>
    </row>
    <row r="24" spans="1:2">
      <c r="A24" s="4" t="s">
        <v>776</v>
      </c>
      <c r="B24" s="5" t="n">
        <v>1216</v>
      </c>
    </row>
    <row r="25" spans="1:2">
      <c r="A25" s="4" t="s">
        <v>777</v>
      </c>
      <c r="B25" s="5" t="n">
        <v>206</v>
      </c>
    </row>
    <row r="26" spans="1:2">
      <c r="A26" s="3" t="s">
        <v>781</v>
      </c>
    </row>
    <row r="27" spans="1:2">
      <c r="A27" s="4" t="s">
        <v>122</v>
      </c>
      <c r="B27" s="5" t="n">
        <v>205330</v>
      </c>
    </row>
    <row r="28" spans="1:2">
      <c r="A28" s="4" t="s">
        <v>470</v>
      </c>
      <c r="B28" s="5" t="n">
        <v>14236</v>
      </c>
    </row>
    <row r="29" spans="1:2">
      <c r="A29" s="4" t="s">
        <v>775</v>
      </c>
      <c r="B29" s="5" t="n">
        <v>22146</v>
      </c>
    </row>
    <row r="30" spans="1:2">
      <c r="A30" s="4" t="s">
        <v>776</v>
      </c>
      <c r="B30" s="5" t="n">
        <v>153892</v>
      </c>
    </row>
    <row r="31" spans="1:2">
      <c r="A31" s="4" t="s">
        <v>777</v>
      </c>
      <c r="B31" s="6" t="n">
        <v>150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2</v>
      </c>
      <c r="B1" s="2" t="s">
        <v>783</v>
      </c>
      <c r="C1" s="2" t="s">
        <v>784</v>
      </c>
      <c r="D1" s="2" t="s">
        <v>576</v>
      </c>
      <c r="E1" s="2" t="s">
        <v>2</v>
      </c>
      <c r="F1" s="2" t="s">
        <v>785</v>
      </c>
      <c r="G1" s="2" t="s">
        <v>35</v>
      </c>
    </row>
    <row r="2" spans="1:7">
      <c r="A2" s="3" t="s">
        <v>786</v>
      </c>
    </row>
    <row r="3" spans="1:7">
      <c r="A3" s="4" t="s">
        <v>587</v>
      </c>
      <c r="D3" s="4" t="s">
        <v>588</v>
      </c>
    </row>
    <row r="4" spans="1:7">
      <c r="A4" s="4" t="s">
        <v>760</v>
      </c>
      <c r="E4" s="6" t="n">
        <v>1372</v>
      </c>
      <c r="G4" s="6" t="n">
        <v>5717</v>
      </c>
    </row>
    <row r="5" spans="1:7">
      <c r="A5" s="4" t="s">
        <v>787</v>
      </c>
    </row>
    <row r="6" spans="1:7">
      <c r="A6" s="3" t="s">
        <v>786</v>
      </c>
    </row>
    <row r="7" spans="1:7">
      <c r="A7" s="4" t="s">
        <v>788</v>
      </c>
      <c r="B7" s="6" t="n">
        <v>263</v>
      </c>
    </row>
    <row r="8" spans="1:7">
      <c r="A8" s="4" t="s">
        <v>789</v>
      </c>
      <c r="B8" s="5" t="n">
        <v>2625</v>
      </c>
    </row>
    <row r="9" spans="1:7">
      <c r="A9" s="4" t="s">
        <v>790</v>
      </c>
      <c r="B9" s="5" t="n">
        <v>1000</v>
      </c>
    </row>
    <row r="10" spans="1:7">
      <c r="A10" s="4" t="s">
        <v>760</v>
      </c>
      <c r="B10" s="5" t="n">
        <v>6643</v>
      </c>
    </row>
    <row r="11" spans="1:7">
      <c r="A11" s="4" t="s">
        <v>791</v>
      </c>
      <c r="B11" s="6" t="n">
        <v>6620</v>
      </c>
    </row>
    <row r="12" spans="1:7">
      <c r="A12" s="4" t="s">
        <v>792</v>
      </c>
    </row>
    <row r="13" spans="1:7">
      <c r="A13" s="3" t="s">
        <v>786</v>
      </c>
    </row>
    <row r="14" spans="1:7">
      <c r="A14" s="4" t="s">
        <v>587</v>
      </c>
      <c r="B14" s="4" t="s">
        <v>793</v>
      </c>
    </row>
    <row r="15" spans="1:7">
      <c r="A15" s="4" t="s">
        <v>794</v>
      </c>
      <c r="B15" s="6" t="n">
        <v>10300</v>
      </c>
    </row>
    <row r="16" spans="1:7">
      <c r="A16" s="4" t="s">
        <v>795</v>
      </c>
    </row>
    <row r="17" spans="1:7">
      <c r="A17" s="3" t="s">
        <v>786</v>
      </c>
    </row>
    <row r="18" spans="1:7">
      <c r="A18" s="4" t="s">
        <v>796</v>
      </c>
      <c r="C18" s="6" t="n">
        <v>15263</v>
      </c>
    </row>
    <row r="19" spans="1:7">
      <c r="A19" s="4" t="s">
        <v>797</v>
      </c>
    </row>
    <row r="20" spans="1:7">
      <c r="A20" s="3" t="s">
        <v>786</v>
      </c>
    </row>
    <row r="21" spans="1:7">
      <c r="A21" s="4" t="s">
        <v>760</v>
      </c>
      <c r="E21" s="5" t="n">
        <v>1827</v>
      </c>
    </row>
    <row r="22" spans="1:7">
      <c r="A22" s="4" t="s">
        <v>791</v>
      </c>
      <c r="E22" s="6" t="n">
        <v>1821</v>
      </c>
      <c r="F22" s="6" t="n">
        <v>15000</v>
      </c>
    </row>
    <row r="23" spans="1:7">
      <c r="A23" s="4" t="s">
        <v>798</v>
      </c>
      <c r="F23" s="6" t="n">
        <v>1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9</v>
      </c>
      <c r="B1" s="2" t="s">
        <v>1</v>
      </c>
    </row>
    <row r="2" spans="1:5">
      <c r="B2" s="2" t="s">
        <v>2</v>
      </c>
      <c r="C2" s="2" t="s">
        <v>35</v>
      </c>
      <c r="D2" s="2" t="s">
        <v>36</v>
      </c>
      <c r="E2" s="2" t="s">
        <v>800</v>
      </c>
    </row>
    <row r="3" spans="1:5">
      <c r="A3" s="3" t="s">
        <v>801</v>
      </c>
    </row>
    <row r="4" spans="1:5">
      <c r="A4" s="4" t="s">
        <v>46</v>
      </c>
      <c r="B4" s="6" t="n">
        <v>-169</v>
      </c>
      <c r="C4" s="6" t="n">
        <v>1164</v>
      </c>
    </row>
    <row r="5" spans="1:5">
      <c r="A5" s="4" t="s">
        <v>392</v>
      </c>
      <c r="C5" s="5" t="n">
        <v>66087</v>
      </c>
    </row>
    <row r="6" spans="1:5">
      <c r="A6" s="4" t="s">
        <v>802</v>
      </c>
      <c r="B6" s="5" t="n">
        <v>28</v>
      </c>
      <c r="C6" s="5" t="n">
        <v>879</v>
      </c>
      <c r="D6" s="6" t="n">
        <v>1000</v>
      </c>
    </row>
    <row r="7" spans="1:5">
      <c r="A7" s="4" t="s">
        <v>514</v>
      </c>
    </row>
    <row r="8" spans="1:5">
      <c r="A8" s="3" t="s">
        <v>801</v>
      </c>
    </row>
    <row r="9" spans="1:5">
      <c r="A9" s="4" t="s">
        <v>46</v>
      </c>
      <c r="B9" s="5" t="n">
        <v>4855</v>
      </c>
    </row>
    <row r="10" spans="1:5">
      <c r="A10" s="4" t="s">
        <v>515</v>
      </c>
      <c r="B10" s="5" t="n">
        <v>629</v>
      </c>
    </row>
    <row r="11" spans="1:5">
      <c r="A11" s="4" t="s">
        <v>392</v>
      </c>
      <c r="B11" s="5" t="n">
        <v>887</v>
      </c>
    </row>
    <row r="12" spans="1:5">
      <c r="A12" s="4" t="s">
        <v>802</v>
      </c>
      <c r="B12" s="5" t="n">
        <v>1922</v>
      </c>
      <c r="C12" s="5" t="n">
        <v>0</v>
      </c>
    </row>
    <row r="13" spans="1:5">
      <c r="A13" s="4" t="s">
        <v>803</v>
      </c>
    </row>
    <row r="14" spans="1:5">
      <c r="A14" s="3" t="s">
        <v>801</v>
      </c>
    </row>
    <row r="15" spans="1:5">
      <c r="A15" s="4" t="s">
        <v>804</v>
      </c>
      <c r="B15" s="5" t="n">
        <v>4339</v>
      </c>
    </row>
    <row r="16" spans="1:5">
      <c r="A16" s="4" t="s">
        <v>805</v>
      </c>
    </row>
    <row r="17" spans="1:5">
      <c r="A17" s="3" t="s">
        <v>801</v>
      </c>
    </row>
    <row r="18" spans="1:5">
      <c r="A18" s="4" t="s">
        <v>46</v>
      </c>
      <c r="B18" s="6" t="n">
        <v>1000</v>
      </c>
    </row>
    <row r="19" spans="1:5">
      <c r="A19" s="4" t="s">
        <v>806</v>
      </c>
    </row>
    <row r="20" spans="1:5">
      <c r="A20" s="3" t="s">
        <v>801</v>
      </c>
    </row>
    <row r="21" spans="1:5">
      <c r="A21" s="4" t="s">
        <v>807</v>
      </c>
      <c r="B21" s="4" t="s">
        <v>808</v>
      </c>
    </row>
    <row r="22" spans="1:5">
      <c r="A22" s="4" t="s">
        <v>512</v>
      </c>
    </row>
    <row r="23" spans="1:5">
      <c r="A23" s="3" t="s">
        <v>801</v>
      </c>
    </row>
    <row r="24" spans="1:5">
      <c r="A24" s="4" t="s">
        <v>46</v>
      </c>
      <c r="B24" s="6" t="n">
        <v>1755</v>
      </c>
    </row>
    <row r="25" spans="1:5">
      <c r="A25" s="4" t="s">
        <v>392</v>
      </c>
      <c r="B25" s="5" t="n">
        <v>288</v>
      </c>
    </row>
    <row r="26" spans="1:5">
      <c r="A26" s="4" t="s">
        <v>809</v>
      </c>
      <c r="B26" s="5" t="n">
        <v>125</v>
      </c>
    </row>
    <row r="27" spans="1:5">
      <c r="A27" s="4" t="s">
        <v>802</v>
      </c>
      <c r="B27" s="5" t="n">
        <v>1080</v>
      </c>
      <c r="C27" s="5" t="n">
        <v>0</v>
      </c>
    </row>
    <row r="28" spans="1:5">
      <c r="A28" s="4" t="s">
        <v>810</v>
      </c>
      <c r="B28" s="5" t="n">
        <v>2064</v>
      </c>
    </row>
    <row r="29" spans="1:5">
      <c r="A29" s="4" t="s">
        <v>811</v>
      </c>
    </row>
    <row r="30" spans="1:5">
      <c r="A30" s="3" t="s">
        <v>801</v>
      </c>
    </row>
    <row r="31" spans="1:5">
      <c r="A31" s="4" t="s">
        <v>46</v>
      </c>
      <c r="B31" s="5" t="n">
        <v>3406</v>
      </c>
    </row>
    <row r="32" spans="1:5">
      <c r="A32" s="4" t="s">
        <v>812</v>
      </c>
    </row>
    <row r="33" spans="1:5">
      <c r="A33" s="3" t="s">
        <v>801</v>
      </c>
    </row>
    <row r="34" spans="1:5">
      <c r="A34" s="4" t="s">
        <v>804</v>
      </c>
      <c r="C34" s="5" t="n">
        <v>1164</v>
      </c>
    </row>
    <row r="35" spans="1:5">
      <c r="A35" s="4" t="s">
        <v>807</v>
      </c>
      <c r="E35" s="4" t="s">
        <v>808</v>
      </c>
    </row>
    <row r="36" spans="1:5">
      <c r="A36" s="4" t="s">
        <v>810</v>
      </c>
      <c r="B36" s="5" t="n">
        <v>169</v>
      </c>
    </row>
    <row r="37" spans="1:5">
      <c r="A37" s="4" t="s">
        <v>813</v>
      </c>
    </row>
    <row r="38" spans="1:5">
      <c r="A38" s="3" t="s">
        <v>801</v>
      </c>
    </row>
    <row r="39" spans="1:5">
      <c r="A39" s="4" t="s">
        <v>802</v>
      </c>
      <c r="B39" s="6" t="n">
        <v>1849</v>
      </c>
      <c r="C39" s="6" t="n">
        <v>42</v>
      </c>
      <c r="D39" s="6" t="n">
        <v>3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4</v>
      </c>
      <c r="B1" s="2" t="s">
        <v>1</v>
      </c>
    </row>
    <row r="2" spans="1:3">
      <c r="B2" s="2" t="s">
        <v>2</v>
      </c>
      <c r="C2" s="2" t="s">
        <v>35</v>
      </c>
    </row>
    <row r="3" spans="1:3">
      <c r="A3" s="3" t="s">
        <v>815</v>
      </c>
    </row>
    <row r="4" spans="1:3">
      <c r="A4" s="4" t="s">
        <v>816</v>
      </c>
      <c r="B4" s="6" t="n">
        <v>879</v>
      </c>
      <c r="C4" s="6" t="n">
        <v>1000</v>
      </c>
    </row>
    <row r="5" spans="1:3">
      <c r="A5" s="4" t="s">
        <v>817</v>
      </c>
      <c r="B5" s="5" t="n">
        <v>-169</v>
      </c>
      <c r="C5" s="5" t="n">
        <v>1164</v>
      </c>
    </row>
    <row r="6" spans="1:3">
      <c r="A6" s="4" t="s">
        <v>818</v>
      </c>
      <c r="B6" s="5" t="n">
        <v>-673</v>
      </c>
      <c r="C6" s="5" t="n">
        <v>-1261</v>
      </c>
    </row>
    <row r="7" spans="1:3">
      <c r="A7" s="4" t="s">
        <v>819</v>
      </c>
      <c r="B7" s="5" t="n">
        <v>-9</v>
      </c>
      <c r="C7" s="5" t="n">
        <v>-24</v>
      </c>
    </row>
    <row r="8" spans="1:3">
      <c r="A8" s="4" t="s">
        <v>820</v>
      </c>
      <c r="B8" s="5" t="n">
        <v>28</v>
      </c>
      <c r="C8" s="5" t="n">
        <v>879</v>
      </c>
    </row>
    <row r="9" spans="1:3">
      <c r="A9" s="4" t="s">
        <v>514</v>
      </c>
    </row>
    <row r="10" spans="1:3">
      <c r="A10" s="3" t="s">
        <v>815</v>
      </c>
    </row>
    <row r="11" spans="1:3">
      <c r="A11" s="4" t="s">
        <v>816</v>
      </c>
      <c r="B11" s="5" t="n">
        <v>0</v>
      </c>
    </row>
    <row r="12" spans="1:3">
      <c r="A12" s="4" t="s">
        <v>817</v>
      </c>
      <c r="B12" s="5" t="n">
        <v>4855</v>
      </c>
    </row>
    <row r="13" spans="1:3">
      <c r="A13" s="4" t="s">
        <v>818</v>
      </c>
      <c r="B13" s="5" t="n">
        <v>-2441</v>
      </c>
    </row>
    <row r="14" spans="1:3">
      <c r="A14" s="4" t="s">
        <v>819</v>
      </c>
      <c r="B14" s="5" t="n">
        <v>24</v>
      </c>
    </row>
    <row r="15" spans="1:3">
      <c r="A15" s="4" t="s">
        <v>820</v>
      </c>
      <c r="B15" s="5" t="n">
        <v>1922</v>
      </c>
      <c r="C15" s="5" t="n">
        <v>0</v>
      </c>
    </row>
    <row r="16" spans="1:3">
      <c r="A16" s="4" t="s">
        <v>512</v>
      </c>
    </row>
    <row r="17" spans="1:3">
      <c r="A17" s="3" t="s">
        <v>815</v>
      </c>
    </row>
    <row r="18" spans="1:3">
      <c r="A18" s="4" t="s">
        <v>816</v>
      </c>
      <c r="B18" s="5" t="n">
        <v>0</v>
      </c>
    </row>
    <row r="19" spans="1:3">
      <c r="A19" s="4" t="s">
        <v>817</v>
      </c>
      <c r="B19" s="5" t="n">
        <v>1755</v>
      </c>
    </row>
    <row r="20" spans="1:3">
      <c r="A20" s="4" t="s">
        <v>818</v>
      </c>
      <c r="B20" s="5" t="n">
        <v>-2326</v>
      </c>
    </row>
    <row r="21" spans="1:3">
      <c r="A21" s="4" t="s">
        <v>820</v>
      </c>
      <c r="B21" s="5" t="n">
        <v>1080</v>
      </c>
      <c r="C21" s="6" t="n">
        <v>0</v>
      </c>
    </row>
    <row r="22" spans="1:3">
      <c r="A22" s="4" t="s">
        <v>821</v>
      </c>
    </row>
    <row r="23" spans="1:3">
      <c r="A23" s="3" t="s">
        <v>815</v>
      </c>
    </row>
    <row r="24" spans="1:3">
      <c r="A24" s="4" t="s">
        <v>804</v>
      </c>
      <c r="B24" s="5" t="n">
        <v>4339</v>
      </c>
    </row>
    <row r="25" spans="1:3">
      <c r="A25" s="4" t="s">
        <v>822</v>
      </c>
    </row>
    <row r="26" spans="1:3">
      <c r="A26" s="3" t="s">
        <v>815</v>
      </c>
    </row>
    <row r="27" spans="1:3">
      <c r="A27" s="4" t="s">
        <v>817</v>
      </c>
      <c r="B27" s="6" t="n">
        <v>34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3</v>
      </c>
      <c r="B1" s="2" t="s">
        <v>1</v>
      </c>
    </row>
    <row r="2" spans="1:10">
      <c r="B2" s="2" t="s">
        <v>2</v>
      </c>
      <c r="C2" s="2" t="s">
        <v>35</v>
      </c>
      <c r="D2" s="2" t="s">
        <v>36</v>
      </c>
      <c r="E2" s="2" t="s">
        <v>824</v>
      </c>
      <c r="F2" s="2" t="s">
        <v>825</v>
      </c>
      <c r="G2" s="2" t="s">
        <v>826</v>
      </c>
      <c r="H2" s="2" t="s">
        <v>783</v>
      </c>
      <c r="I2" s="2" t="s">
        <v>827</v>
      </c>
      <c r="J2" s="2" t="s">
        <v>800</v>
      </c>
    </row>
    <row r="3" spans="1:10">
      <c r="A3" s="3" t="s">
        <v>828</v>
      </c>
    </row>
    <row r="4" spans="1:10">
      <c r="A4" s="4" t="s">
        <v>117</v>
      </c>
      <c r="B4" s="5" t="n">
        <v>500000000</v>
      </c>
      <c r="C4" s="5" t="n">
        <v>500000000</v>
      </c>
    </row>
    <row r="5" spans="1:10">
      <c r="A5" s="4" t="s">
        <v>829</v>
      </c>
      <c r="B5" s="7" t="n">
        <v>0.01</v>
      </c>
      <c r="C5" s="7" t="n">
        <v>0.01</v>
      </c>
    </row>
    <row r="6" spans="1:10">
      <c r="A6" s="4" t="s">
        <v>118</v>
      </c>
      <c r="B6" s="5" t="n">
        <v>42927000</v>
      </c>
      <c r="C6" s="5" t="n">
        <v>42720000</v>
      </c>
    </row>
    <row r="7" spans="1:10">
      <c r="A7" s="4" t="s">
        <v>119</v>
      </c>
      <c r="B7" s="5" t="n">
        <v>37520000</v>
      </c>
      <c r="C7" s="5" t="n">
        <v>37313000</v>
      </c>
    </row>
    <row r="8" spans="1:10">
      <c r="A8" s="4" t="s">
        <v>113</v>
      </c>
      <c r="B8" s="5" t="n">
        <v>50000000</v>
      </c>
      <c r="C8" s="5" t="n">
        <v>50000000</v>
      </c>
    </row>
    <row r="9" spans="1:10">
      <c r="A9" s="4" t="s">
        <v>112</v>
      </c>
      <c r="B9" s="7" t="n">
        <v>0.01</v>
      </c>
      <c r="C9" s="7" t="n">
        <v>0.01</v>
      </c>
    </row>
    <row r="10" spans="1:10">
      <c r="A10" s="4" t="s">
        <v>115</v>
      </c>
      <c r="B10" s="5" t="n">
        <v>0</v>
      </c>
      <c r="C10" s="5" t="n">
        <v>0</v>
      </c>
    </row>
    <row r="11" spans="1:10">
      <c r="A11" s="4" t="s">
        <v>830</v>
      </c>
      <c r="E11" s="6" t="n">
        <v>7000000</v>
      </c>
      <c r="H11" s="6" t="n">
        <v>18000000</v>
      </c>
      <c r="J11" s="6" t="n">
        <v>25000000</v>
      </c>
    </row>
    <row r="12" spans="1:10">
      <c r="A12" s="4" t="s">
        <v>831</v>
      </c>
      <c r="E12" s="6" t="n">
        <v>50000000</v>
      </c>
    </row>
    <row r="13" spans="1:10">
      <c r="A13" s="4" t="s">
        <v>134</v>
      </c>
      <c r="B13" s="5" t="n">
        <v>5407000</v>
      </c>
    </row>
    <row r="14" spans="1:10">
      <c r="A14" s="4" t="s">
        <v>135</v>
      </c>
      <c r="B14" s="6" t="n">
        <v>-49998000</v>
      </c>
      <c r="C14" s="6" t="n">
        <v>-49998000</v>
      </c>
    </row>
    <row r="15" spans="1:10">
      <c r="A15" s="4" t="s">
        <v>832</v>
      </c>
      <c r="B15" s="6" t="n">
        <v>2695000</v>
      </c>
    </row>
    <row r="16" spans="1:10">
      <c r="A16" s="4" t="s">
        <v>833</v>
      </c>
      <c r="B16" s="4" t="s">
        <v>834</v>
      </c>
    </row>
    <row r="17" spans="1:10">
      <c r="A17" s="4" t="s">
        <v>835</v>
      </c>
      <c r="B17" s="6" t="n">
        <v>572000</v>
      </c>
      <c r="C17" s="6" t="n">
        <v>0</v>
      </c>
      <c r="D17" s="6" t="n">
        <v>1161000</v>
      </c>
    </row>
    <row r="18" spans="1:10">
      <c r="A18" s="4" t="s">
        <v>836</v>
      </c>
      <c r="B18" s="7" t="n">
        <v>1.24</v>
      </c>
      <c r="C18" s="7" t="n">
        <v>3.6</v>
      </c>
      <c r="D18" s="7" t="n">
        <v>5.2</v>
      </c>
    </row>
    <row r="19" spans="1:10">
      <c r="A19" s="4" t="s">
        <v>837</v>
      </c>
      <c r="B19" s="5" t="n">
        <v>1</v>
      </c>
    </row>
    <row r="20" spans="1:10">
      <c r="A20" s="4" t="s">
        <v>838</v>
      </c>
      <c r="I20" s="5" t="n">
        <v>3300000</v>
      </c>
    </row>
    <row r="21" spans="1:10">
      <c r="A21" s="4" t="s">
        <v>839</v>
      </c>
    </row>
    <row r="22" spans="1:10">
      <c r="A22" s="3" t="s">
        <v>828</v>
      </c>
    </row>
    <row r="23" spans="1:10">
      <c r="A23" s="4" t="s">
        <v>840</v>
      </c>
      <c r="B23" s="4" t="s">
        <v>519</v>
      </c>
    </row>
    <row r="24" spans="1:10">
      <c r="A24" s="4" t="s">
        <v>841</v>
      </c>
      <c r="B24" s="4" t="s">
        <v>403</v>
      </c>
    </row>
    <row r="25" spans="1:10">
      <c r="A25" s="4" t="s">
        <v>842</v>
      </c>
      <c r="B25" s="6" t="n">
        <v>0</v>
      </c>
      <c r="C25" s="6" t="n">
        <v>0</v>
      </c>
      <c r="D25" s="6" t="n">
        <v>0</v>
      </c>
    </row>
    <row r="26" spans="1:10">
      <c r="A26" s="4" t="s">
        <v>843</v>
      </c>
      <c r="B26" s="5" t="n">
        <v>0</v>
      </c>
      <c r="C26" s="5" t="n">
        <v>0</v>
      </c>
      <c r="D26" s="5" t="n">
        <v>0</v>
      </c>
    </row>
    <row r="27" spans="1:10">
      <c r="A27" s="4" t="s">
        <v>844</v>
      </c>
    </row>
    <row r="28" spans="1:10">
      <c r="A28" s="3" t="s">
        <v>828</v>
      </c>
    </row>
    <row r="29" spans="1:10">
      <c r="A29" s="4" t="s">
        <v>142</v>
      </c>
      <c r="B29" s="5" t="n">
        <v>54000</v>
      </c>
      <c r="C29" s="5" t="n">
        <v>25000</v>
      </c>
    </row>
    <row r="30" spans="1:10">
      <c r="A30" s="4" t="s">
        <v>845</v>
      </c>
    </row>
    <row r="31" spans="1:10">
      <c r="A31" s="3" t="s">
        <v>828</v>
      </c>
    </row>
    <row r="32" spans="1:10">
      <c r="A32" s="4" t="s">
        <v>840</v>
      </c>
      <c r="C32" s="4" t="s">
        <v>405</v>
      </c>
    </row>
    <row r="33" spans="1:10">
      <c r="A33" s="4" t="s">
        <v>843</v>
      </c>
      <c r="B33" s="5" t="n">
        <v>251000</v>
      </c>
    </row>
    <row r="34" spans="1:10">
      <c r="A34" s="4" t="s">
        <v>846</v>
      </c>
      <c r="B34" s="7" t="n">
        <v>2.47</v>
      </c>
      <c r="C34" s="7" t="n">
        <v>5.87</v>
      </c>
      <c r="D34" s="7" t="n">
        <v>8.949999999999999</v>
      </c>
    </row>
    <row r="35" spans="1:10">
      <c r="A35" s="4" t="s">
        <v>847</v>
      </c>
    </row>
    <row r="36" spans="1:10">
      <c r="A36" s="3" t="s">
        <v>828</v>
      </c>
    </row>
    <row r="37" spans="1:10">
      <c r="A37" s="4" t="s">
        <v>848</v>
      </c>
      <c r="B37" s="5" t="n">
        <v>565716000</v>
      </c>
    </row>
    <row r="38" spans="1:10">
      <c r="A38" s="4" t="s">
        <v>840</v>
      </c>
      <c r="B38" s="4" t="s">
        <v>403</v>
      </c>
    </row>
    <row r="39" spans="1:10">
      <c r="A39" s="4" t="s">
        <v>841</v>
      </c>
      <c r="B39" s="4" t="s">
        <v>407</v>
      </c>
    </row>
    <row r="40" spans="1:10">
      <c r="A40" s="4" t="s">
        <v>849</v>
      </c>
    </row>
    <row r="41" spans="1:10">
      <c r="A41" s="3" t="s">
        <v>828</v>
      </c>
    </row>
    <row r="42" spans="1:10">
      <c r="A42" s="4" t="s">
        <v>829</v>
      </c>
      <c r="B42" s="7" t="n">
        <v>0.01</v>
      </c>
    </row>
    <row r="43" spans="1:10">
      <c r="A43" s="4" t="s">
        <v>850</v>
      </c>
      <c r="B43" s="5" t="n">
        <v>1000000</v>
      </c>
    </row>
    <row r="44" spans="1:10">
      <c r="A44" s="4" t="s">
        <v>851</v>
      </c>
      <c r="B44" s="4" t="s">
        <v>852</v>
      </c>
    </row>
    <row r="45" spans="1:10">
      <c r="A45" s="4" t="s">
        <v>591</v>
      </c>
    </row>
    <row r="46" spans="1:10">
      <c r="A46" s="3" t="s">
        <v>828</v>
      </c>
    </row>
    <row r="47" spans="1:10">
      <c r="A47" s="4" t="s">
        <v>837</v>
      </c>
      <c r="G47" s="5" t="n">
        <v>2200000</v>
      </c>
    </row>
    <row r="48" spans="1:10">
      <c r="A48" s="4" t="s">
        <v>853</v>
      </c>
      <c r="F48" s="5" t="n">
        <v>1100000</v>
      </c>
    </row>
    <row r="49" spans="1:10">
      <c r="A49" s="4" t="s">
        <v>854</v>
      </c>
    </row>
    <row r="50" spans="1:10">
      <c r="A50" s="3" t="s">
        <v>828</v>
      </c>
    </row>
    <row r="51" spans="1:10">
      <c r="A51" s="4" t="s">
        <v>855</v>
      </c>
      <c r="B51" s="4" t="s">
        <v>856</v>
      </c>
    </row>
    <row r="52" spans="1:10">
      <c r="A52" s="4" t="s">
        <v>857</v>
      </c>
    </row>
    <row r="53" spans="1:10">
      <c r="A53" s="3" t="s">
        <v>828</v>
      </c>
    </row>
    <row r="54" spans="1:10">
      <c r="A54" s="4" t="s">
        <v>855</v>
      </c>
      <c r="B54" s="4" t="s">
        <v>858</v>
      </c>
    </row>
    <row r="55" spans="1:10">
      <c r="A55" s="4" t="s">
        <v>859</v>
      </c>
    </row>
    <row r="56" spans="1:10">
      <c r="A56" s="3" t="s">
        <v>828</v>
      </c>
    </row>
    <row r="57" spans="1:10">
      <c r="A57" s="4" t="s">
        <v>855</v>
      </c>
      <c r="B57" s="4" t="s">
        <v>858</v>
      </c>
    </row>
    <row r="58" spans="1:10">
      <c r="A58" s="4" t="s">
        <v>860</v>
      </c>
    </row>
    <row r="59" spans="1:10">
      <c r="A59" s="3" t="s">
        <v>828</v>
      </c>
    </row>
    <row r="60" spans="1:10">
      <c r="A60" s="4" t="s">
        <v>855</v>
      </c>
      <c r="B60" s="4" t="s">
        <v>858</v>
      </c>
    </row>
    <row r="61" spans="1:10">
      <c r="A61" s="4" t="s">
        <v>861</v>
      </c>
    </row>
    <row r="62" spans="1:10">
      <c r="A62" s="3" t="s">
        <v>828</v>
      </c>
    </row>
    <row r="63" spans="1:10">
      <c r="A63" s="4" t="s">
        <v>855</v>
      </c>
      <c r="B63" s="4" t="s">
        <v>8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36</v>
      </c>
    </row>
    <row r="3" spans="1:4">
      <c r="A3" s="3" t="s">
        <v>828</v>
      </c>
    </row>
    <row r="4" spans="1:4">
      <c r="A4" s="4" t="s">
        <v>863</v>
      </c>
      <c r="B4" s="6" t="n">
        <v>519</v>
      </c>
      <c r="C4" s="6" t="n">
        <v>7852</v>
      </c>
      <c r="D4" s="6" t="n">
        <v>8072</v>
      </c>
    </row>
    <row r="5" spans="1:4">
      <c r="A5" s="4" t="s">
        <v>864</v>
      </c>
    </row>
    <row r="6" spans="1:4">
      <c r="A6" s="3" t="s">
        <v>828</v>
      </c>
    </row>
    <row r="7" spans="1:4">
      <c r="A7" s="4" t="s">
        <v>863</v>
      </c>
      <c r="B7" s="5" t="n">
        <v>429</v>
      </c>
      <c r="C7" s="5" t="n">
        <v>880</v>
      </c>
      <c r="D7" s="5" t="n">
        <v>672</v>
      </c>
    </row>
    <row r="8" spans="1:4">
      <c r="A8" s="4" t="s">
        <v>865</v>
      </c>
    </row>
    <row r="9" spans="1:4">
      <c r="A9" s="3" t="s">
        <v>828</v>
      </c>
    </row>
    <row r="10" spans="1:4">
      <c r="A10" s="4" t="s">
        <v>863</v>
      </c>
      <c r="B10" s="5" t="n">
        <v>2154</v>
      </c>
      <c r="C10" s="5" t="n">
        <v>6972</v>
      </c>
      <c r="D10" s="5" t="n">
        <v>7400</v>
      </c>
    </row>
    <row r="11" spans="1:4">
      <c r="A11" s="4" t="s">
        <v>46</v>
      </c>
    </row>
    <row r="12" spans="1:4">
      <c r="A12" s="3" t="s">
        <v>828</v>
      </c>
    </row>
    <row r="13" spans="1:4">
      <c r="A13" s="4" t="s">
        <v>863</v>
      </c>
      <c r="B13" s="6" t="n">
        <v>-2064</v>
      </c>
      <c r="C13" s="6" t="n">
        <v>0</v>
      </c>
      <c r="D13"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866</v>
      </c>
      <c r="B1" s="2" t="s">
        <v>1</v>
      </c>
    </row>
    <row r="2" spans="1:4">
      <c r="B2" s="2" t="s">
        <v>2</v>
      </c>
      <c r="C2" s="2" t="s">
        <v>35</v>
      </c>
      <c r="D2" s="2" t="s">
        <v>36</v>
      </c>
    </row>
    <row r="3" spans="1:4">
      <c r="A3" s="3" t="s">
        <v>828</v>
      </c>
    </row>
    <row r="4" spans="1:4">
      <c r="A4" s="4" t="s">
        <v>867</v>
      </c>
      <c r="B4" s="4" t="s">
        <v>834</v>
      </c>
    </row>
    <row r="5" spans="1:4">
      <c r="A5" s="4" t="s">
        <v>847</v>
      </c>
    </row>
    <row r="6" spans="1:4">
      <c r="A6" s="3" t="s">
        <v>828</v>
      </c>
    </row>
    <row r="7" spans="1:4">
      <c r="A7" s="4" t="s">
        <v>867</v>
      </c>
      <c r="B7" s="4" t="s">
        <v>868</v>
      </c>
      <c r="C7" s="4" t="s">
        <v>868</v>
      </c>
      <c r="D7" s="4" t="s">
        <v>868</v>
      </c>
    </row>
    <row r="8" spans="1:4">
      <c r="A8" s="4" t="s">
        <v>869</v>
      </c>
      <c r="B8" s="4" t="s">
        <v>870</v>
      </c>
      <c r="C8" s="4" t="s">
        <v>871</v>
      </c>
      <c r="D8" s="4" t="s">
        <v>872</v>
      </c>
    </row>
    <row r="9" spans="1:4">
      <c r="A9" s="4" t="s">
        <v>873</v>
      </c>
      <c r="B9" s="4" t="s">
        <v>874</v>
      </c>
      <c r="C9" s="4" t="s">
        <v>875</v>
      </c>
      <c r="D9" s="4" t="s">
        <v>876</v>
      </c>
    </row>
    <row r="10" spans="1:4">
      <c r="A10" s="4" t="s">
        <v>877</v>
      </c>
      <c r="B10" s="4" t="s">
        <v>633</v>
      </c>
      <c r="C10" s="4" t="s">
        <v>633</v>
      </c>
      <c r="D10" s="4" t="s">
        <v>6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78</v>
      </c>
      <c r="B1" s="2" t="s">
        <v>1</v>
      </c>
    </row>
    <row r="2" spans="1:2">
      <c r="B2" s="2" t="s">
        <v>879</v>
      </c>
    </row>
    <row r="3" spans="1:2">
      <c r="A3" s="3" t="s">
        <v>880</v>
      </c>
    </row>
    <row r="4" spans="1:2">
      <c r="A4" s="4" t="s">
        <v>881</v>
      </c>
      <c r="B4" s="5" t="n">
        <v>4601</v>
      </c>
    </row>
    <row r="5" spans="1:2">
      <c r="A5" s="4" t="s">
        <v>882</v>
      </c>
      <c r="B5" s="5" t="n">
        <v>2631</v>
      </c>
    </row>
    <row r="6" spans="1:2">
      <c r="A6" s="4" t="s">
        <v>883</v>
      </c>
      <c r="B6" s="5" t="n">
        <v>0</v>
      </c>
    </row>
    <row r="7" spans="1:2">
      <c r="A7" s="4" t="s">
        <v>884</v>
      </c>
      <c r="B7" s="5" t="n">
        <v>-1333</v>
      </c>
    </row>
    <row r="8" spans="1:2">
      <c r="A8" s="4" t="s">
        <v>885</v>
      </c>
      <c r="B8" s="5" t="n">
        <v>-778</v>
      </c>
    </row>
    <row r="9" spans="1:2">
      <c r="A9" s="4" t="s">
        <v>886</v>
      </c>
      <c r="B9" s="5" t="n">
        <v>5121</v>
      </c>
    </row>
    <row r="10" spans="1:2">
      <c r="A10" s="4" t="s">
        <v>887</v>
      </c>
      <c r="B10" s="5" t="n">
        <v>2636</v>
      </c>
    </row>
    <row r="11" spans="1:2">
      <c r="A11" s="3" t="s">
        <v>888</v>
      </c>
    </row>
    <row r="12" spans="1:2">
      <c r="A12" s="4" t="s">
        <v>889</v>
      </c>
      <c r="B12" s="7" t="n">
        <v>11.39</v>
      </c>
    </row>
    <row r="13" spans="1:2">
      <c r="A13" s="4" t="s">
        <v>890</v>
      </c>
      <c r="B13" s="9" t="n">
        <v>2.24</v>
      </c>
    </row>
    <row r="14" spans="1:2">
      <c r="A14" s="4" t="s">
        <v>891</v>
      </c>
      <c r="B14" s="5" t="n">
        <v>0</v>
      </c>
    </row>
    <row r="15" spans="1:2">
      <c r="A15" s="4" t="s">
        <v>892</v>
      </c>
      <c r="B15" s="9" t="n">
        <v>7.37</v>
      </c>
    </row>
    <row r="16" spans="1:2">
      <c r="A16" s="4" t="s">
        <v>893</v>
      </c>
      <c r="B16" s="9" t="n">
        <v>12.91</v>
      </c>
    </row>
    <row r="17" spans="1:2">
      <c r="A17" s="4" t="s">
        <v>894</v>
      </c>
      <c r="B17" s="9" t="n">
        <v>7.51</v>
      </c>
    </row>
    <row r="18" spans="1:2">
      <c r="A18" s="4" t="s">
        <v>895</v>
      </c>
      <c r="B18" s="7" t="n">
        <v>11.63</v>
      </c>
    </row>
    <row r="19" spans="1:2">
      <c r="A19" s="4" t="s">
        <v>896</v>
      </c>
      <c r="B19" s="4" t="s">
        <v>897</v>
      </c>
    </row>
    <row r="20" spans="1:2">
      <c r="A20" s="4" t="s">
        <v>898</v>
      </c>
      <c r="B20" s="4" t="s">
        <v>899</v>
      </c>
    </row>
    <row r="21" spans="1:2">
      <c r="A21" s="4" t="s">
        <v>900</v>
      </c>
      <c r="B21" s="6" t="n">
        <v>12119</v>
      </c>
    </row>
    <row r="22" spans="1:2">
      <c r="A22" s="4" t="s">
        <v>901</v>
      </c>
      <c r="B22" s="6" t="n">
        <v>57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02</v>
      </c>
      <c r="B1" s="2" t="s">
        <v>1</v>
      </c>
    </row>
    <row r="2" spans="1:4">
      <c r="B2" s="2" t="s">
        <v>2</v>
      </c>
      <c r="C2" s="2" t="s">
        <v>35</v>
      </c>
      <c r="D2" s="2" t="s">
        <v>36</v>
      </c>
    </row>
    <row r="3" spans="1:4">
      <c r="A3" s="3" t="s">
        <v>903</v>
      </c>
    </row>
    <row r="4" spans="1:4">
      <c r="A4" s="4" t="s">
        <v>904</v>
      </c>
      <c r="B4" s="5" t="n">
        <v>596000</v>
      </c>
    </row>
    <row r="5" spans="1:4">
      <c r="A5" s="4" t="s">
        <v>843</v>
      </c>
      <c r="B5" s="5" t="n">
        <v>0</v>
      </c>
      <c r="C5" s="5" t="n">
        <v>0</v>
      </c>
      <c r="D5" s="5" t="n">
        <v>0</v>
      </c>
    </row>
    <row r="6" spans="1:4">
      <c r="A6" s="4" t="s">
        <v>905</v>
      </c>
      <c r="B6" s="5" t="n">
        <v>0</v>
      </c>
    </row>
    <row r="7" spans="1:4">
      <c r="A7" s="4" t="s">
        <v>906</v>
      </c>
      <c r="B7" s="5" t="n">
        <v>0</v>
      </c>
    </row>
    <row r="8" spans="1:4">
      <c r="A8" s="4" t="s">
        <v>907</v>
      </c>
      <c r="B8" s="5" t="n">
        <v>-305000</v>
      </c>
    </row>
    <row r="9" spans="1:4">
      <c r="A9" s="4" t="s">
        <v>908</v>
      </c>
      <c r="B9" s="5" t="n">
        <v>291000</v>
      </c>
      <c r="C9" s="5" t="n">
        <v>596000</v>
      </c>
    </row>
    <row r="10" spans="1:4">
      <c r="A10" s="4" t="s">
        <v>909</v>
      </c>
      <c r="B10" s="5" t="n">
        <v>291000</v>
      </c>
    </row>
    <row r="11" spans="1:4">
      <c r="A11" s="3" t="s">
        <v>910</v>
      </c>
    </row>
    <row r="12" spans="1:4">
      <c r="A12" s="4" t="s">
        <v>911</v>
      </c>
      <c r="B12" s="7" t="n">
        <v>17.72</v>
      </c>
    </row>
    <row r="13" spans="1:4">
      <c r="A13" s="4" t="s">
        <v>912</v>
      </c>
      <c r="B13" s="5" t="n">
        <v>0</v>
      </c>
    </row>
    <row r="14" spans="1:4">
      <c r="A14" s="4" t="s">
        <v>913</v>
      </c>
      <c r="B14" s="5" t="n">
        <v>0</v>
      </c>
    </row>
    <row r="15" spans="1:4">
      <c r="A15" s="4" t="s">
        <v>914</v>
      </c>
      <c r="B15" s="5" t="n">
        <v>0</v>
      </c>
    </row>
    <row r="16" spans="1:4">
      <c r="A16" s="4" t="s">
        <v>915</v>
      </c>
      <c r="B16" s="9" t="n">
        <v>21.67</v>
      </c>
    </row>
    <row r="17" spans="1:4">
      <c r="A17" s="4" t="s">
        <v>916</v>
      </c>
      <c r="B17" s="9" t="n">
        <v>13.59</v>
      </c>
      <c r="C17" s="7" t="n">
        <v>17.72</v>
      </c>
    </row>
    <row r="18" spans="1:4">
      <c r="A18" s="4" t="s">
        <v>917</v>
      </c>
      <c r="B18" s="7" t="n">
        <v>13.59</v>
      </c>
    </row>
    <row r="19" spans="1:4">
      <c r="A19" s="4" t="s">
        <v>918</v>
      </c>
      <c r="B19" s="4" t="s">
        <v>919</v>
      </c>
    </row>
    <row r="20" spans="1:4">
      <c r="A20" s="4" t="s">
        <v>920</v>
      </c>
      <c r="B20" s="4" t="s">
        <v>919</v>
      </c>
    </row>
    <row r="21" spans="1:4">
      <c r="A21" s="4" t="s">
        <v>921</v>
      </c>
      <c r="B21" s="6" t="n">
        <v>0</v>
      </c>
    </row>
    <row r="22" spans="1:4">
      <c r="A22" s="4" t="s">
        <v>922</v>
      </c>
      <c r="B22"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36</v>
      </c>
    </row>
    <row r="3" spans="1:4">
      <c r="A3" s="3" t="s">
        <v>924</v>
      </c>
    </row>
    <row r="4" spans="1:4">
      <c r="A4" s="4" t="s">
        <v>904</v>
      </c>
      <c r="B4" s="5" t="n">
        <v>491</v>
      </c>
    </row>
    <row r="5" spans="1:4">
      <c r="A5" s="4" t="s">
        <v>843</v>
      </c>
      <c r="B5" s="5" t="n">
        <v>251</v>
      </c>
    </row>
    <row r="6" spans="1:4">
      <c r="A6" s="4" t="s">
        <v>925</v>
      </c>
      <c r="B6" s="5" t="n">
        <v>-153</v>
      </c>
    </row>
    <row r="7" spans="1:4">
      <c r="A7" s="4" t="s">
        <v>906</v>
      </c>
      <c r="B7" s="5" t="n">
        <v>-242</v>
      </c>
    </row>
    <row r="8" spans="1:4">
      <c r="A8" s="4" t="s">
        <v>908</v>
      </c>
      <c r="B8" s="5" t="n">
        <v>347</v>
      </c>
      <c r="C8" s="5" t="n">
        <v>491</v>
      </c>
    </row>
    <row r="9" spans="1:4">
      <c r="A9" s="3" t="s">
        <v>926</v>
      </c>
    </row>
    <row r="10" spans="1:4">
      <c r="A10" s="4" t="s">
        <v>927</v>
      </c>
      <c r="B10" s="7" t="n">
        <v>7.2</v>
      </c>
    </row>
    <row r="11" spans="1:4">
      <c r="A11" s="4" t="s">
        <v>912</v>
      </c>
      <c r="B11" s="9" t="n">
        <v>2.47</v>
      </c>
      <c r="C11" s="7" t="n">
        <v>5.87</v>
      </c>
      <c r="D11" s="7" t="n">
        <v>8.949999999999999</v>
      </c>
    </row>
    <row r="12" spans="1:4">
      <c r="A12" s="4" t="s">
        <v>928</v>
      </c>
      <c r="B12" s="9" t="n">
        <v>7.5</v>
      </c>
    </row>
    <row r="13" spans="1:4">
      <c r="A13" s="4" t="s">
        <v>914</v>
      </c>
      <c r="B13" s="9" t="n">
        <v>5.65</v>
      </c>
    </row>
    <row r="14" spans="1:4">
      <c r="A14" s="4" t="s">
        <v>929</v>
      </c>
      <c r="B14" s="7" t="n">
        <v>4.73</v>
      </c>
      <c r="C14" s="7" t="n">
        <v>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50:34Z</dcterms:created>
  <dcterms:modified xmlns:dcterms="http://purl.org/dc/terms/" xmlns:xsi="http://www.w3.org/2001/XMLSchema-instance" xsi:type="dcterms:W3CDTF">2020-03-16T16:50:34Z</dcterms:modified>
</cp:coreProperties>
</file>